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ACQUISITION"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LEASES" sheetId="17" state="visible" r:id="rId17"/>
    <sheet xmlns:r="http://schemas.openxmlformats.org/officeDocument/2006/relationships" name="LONG-TERM INVESTMENT" sheetId="18" state="visible" r:id="rId18"/>
    <sheet xmlns:r="http://schemas.openxmlformats.org/officeDocument/2006/relationships" name="ACCRUED EXPENSES AND OTHER CURR" sheetId="19" state="visible" r:id="rId19"/>
    <sheet xmlns:r="http://schemas.openxmlformats.org/officeDocument/2006/relationships" name="Convertible promissory notes" sheetId="20" state="visible" r:id="rId20"/>
    <sheet xmlns:r="http://schemas.openxmlformats.org/officeDocument/2006/relationships" name="ORDINARY SHARES" sheetId="21" state="visible" r:id="rId21"/>
    <sheet xmlns:r="http://schemas.openxmlformats.org/officeDocument/2006/relationships" name="SHARE OPTIONS" sheetId="22" state="visible" r:id="rId22"/>
    <sheet xmlns:r="http://schemas.openxmlformats.org/officeDocument/2006/relationships" name="NONVESTED SHARES" sheetId="23" state="visible" r:id="rId23"/>
    <sheet xmlns:r="http://schemas.openxmlformats.org/officeDocument/2006/relationships" name="INCOME TAXES" sheetId="24" state="visible" r:id="rId24"/>
    <sheet xmlns:r="http://schemas.openxmlformats.org/officeDocument/2006/relationships" name="(LOSS) _ INCOME PER SHARE" sheetId="25" state="visible" r:id="rId25"/>
    <sheet xmlns:r="http://schemas.openxmlformats.org/officeDocument/2006/relationships" name="EMPLOYEE BENEFIT PLANS" sheetId="26" state="visible" r:id="rId26"/>
    <sheet xmlns:r="http://schemas.openxmlformats.org/officeDocument/2006/relationships" name="STATUTORY RESERVES AND RESTRICT" sheetId="27" state="visible" r:id="rId27"/>
    <sheet xmlns:r="http://schemas.openxmlformats.org/officeDocument/2006/relationships" name="SEGMENT REPORTING" sheetId="28" state="visible" r:id="rId28"/>
    <sheet xmlns:r="http://schemas.openxmlformats.org/officeDocument/2006/relationships" name="RELATED PARTY TRANSACTIONS" sheetId="29" state="visible" r:id="rId29"/>
    <sheet xmlns:r="http://schemas.openxmlformats.org/officeDocument/2006/relationships" name="CONTINGENCIES" sheetId="30" state="visible" r:id="rId30"/>
    <sheet xmlns:r="http://schemas.openxmlformats.org/officeDocument/2006/relationships" name="PARENT ONLY INFORMATION" sheetId="31" state="visible" r:id="rId31"/>
    <sheet xmlns:r="http://schemas.openxmlformats.org/officeDocument/2006/relationships" name="SUMMARY OF SIGNIFICANT ACCOUN_2" sheetId="32" state="visible" r:id="rId32"/>
    <sheet xmlns:r="http://schemas.openxmlformats.org/officeDocument/2006/relationships" name="ORGANIZATION AND PRINCIPAL AC_2" sheetId="33" state="visible" r:id="rId33"/>
    <sheet xmlns:r="http://schemas.openxmlformats.org/officeDocument/2006/relationships" name="SUMMARY OF SIGNIFICANT ACCOUN_3" sheetId="34" state="visible" r:id="rId34"/>
    <sheet xmlns:r="http://schemas.openxmlformats.org/officeDocument/2006/relationships" name="ACQUISITION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GOODWILL (Tables)" sheetId="38" state="visible" r:id="rId38"/>
    <sheet xmlns:r="http://schemas.openxmlformats.org/officeDocument/2006/relationships" name="INTANGIBLE ASSETS, NET (Tables)" sheetId="39" state="visible" r:id="rId39"/>
    <sheet xmlns:r="http://schemas.openxmlformats.org/officeDocument/2006/relationships" name="LEASES (Tables)" sheetId="40" state="visible" r:id="rId40"/>
    <sheet xmlns:r="http://schemas.openxmlformats.org/officeDocument/2006/relationships" name="ACCRUED EXPENSES AND OTHER CU_2" sheetId="41" state="visible" r:id="rId41"/>
    <sheet xmlns:r="http://schemas.openxmlformats.org/officeDocument/2006/relationships" name="Convertible promissory notes (T" sheetId="42" state="visible" r:id="rId42"/>
    <sheet xmlns:r="http://schemas.openxmlformats.org/officeDocument/2006/relationships" name="SHARE OPTIONS (Tables)" sheetId="43" state="visible" r:id="rId43"/>
    <sheet xmlns:r="http://schemas.openxmlformats.org/officeDocument/2006/relationships" name="NONVESTED SHARES (Tables)" sheetId="44" state="visible" r:id="rId44"/>
    <sheet xmlns:r="http://schemas.openxmlformats.org/officeDocument/2006/relationships" name="INCOME TAXES (Tables)" sheetId="45" state="visible" r:id="rId45"/>
    <sheet xmlns:r="http://schemas.openxmlformats.org/officeDocument/2006/relationships" name="(LOSS) _ INCOME PER SHARE (Tabl" sheetId="46" state="visible" r:id="rId46"/>
    <sheet xmlns:r="http://schemas.openxmlformats.org/officeDocument/2006/relationships" name="SEGMENT REPORTING (Tables)" sheetId="47" state="visible" r:id="rId47"/>
    <sheet xmlns:r="http://schemas.openxmlformats.org/officeDocument/2006/relationships" name="PARENT ONLY INFORMATION (Tables" sheetId="48" state="visible" r:id="rId48"/>
    <sheet xmlns:r="http://schemas.openxmlformats.org/officeDocument/2006/relationships" name="ORGANIZATION AND PRINCIPAL AC_3" sheetId="49" state="visible" r:id="rId49"/>
    <sheet xmlns:r="http://schemas.openxmlformats.org/officeDocument/2006/relationships" name="ORGANIZATION AND PRINCIPAL AC_4" sheetId="50" state="visible" r:id="rId50"/>
    <sheet xmlns:r="http://schemas.openxmlformats.org/officeDocument/2006/relationships" name="ORGANIZATION AND PRINCIPAL AC_5"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ACQUISITION - Fair values of th" sheetId="58" state="visible" r:id="rId58"/>
    <sheet xmlns:r="http://schemas.openxmlformats.org/officeDocument/2006/relationships" name="ACQUISITION - Pro-forma summary" sheetId="59" state="visible" r:id="rId59"/>
    <sheet xmlns:r="http://schemas.openxmlformats.org/officeDocument/2006/relationships" name="PREPAID EXPENSES AND OTHER CU_3" sheetId="60" state="visible" r:id="rId60"/>
    <sheet xmlns:r="http://schemas.openxmlformats.org/officeDocument/2006/relationships" name="PROPERTY AND EQUIPMENT, NET (De" sheetId="61" state="visible" r:id="rId61"/>
    <sheet xmlns:r="http://schemas.openxmlformats.org/officeDocument/2006/relationships" name="GOODWILL (Details)" sheetId="62" state="visible" r:id="rId62"/>
    <sheet xmlns:r="http://schemas.openxmlformats.org/officeDocument/2006/relationships" name="GOODWILL - Changes in the carry" sheetId="63" state="visible" r:id="rId63"/>
    <sheet xmlns:r="http://schemas.openxmlformats.org/officeDocument/2006/relationships" name="INTANGIBLE ASSETS, NET (Details" sheetId="64" state="visible" r:id="rId64"/>
    <sheet xmlns:r="http://schemas.openxmlformats.org/officeDocument/2006/relationships" name="LEASES - Components of lease co" sheetId="65" state="visible" r:id="rId65"/>
    <sheet xmlns:r="http://schemas.openxmlformats.org/officeDocument/2006/relationships" name="LEASES - Future minimum lease p" sheetId="66" state="visible" r:id="rId66"/>
    <sheet xmlns:r="http://schemas.openxmlformats.org/officeDocument/2006/relationships" name="LONG-TERM INVESTMENT (Details)" sheetId="67" state="visible" r:id="rId67"/>
    <sheet xmlns:r="http://schemas.openxmlformats.org/officeDocument/2006/relationships" name="ACCRUED EXPENSES AND OTHER CU_3" sheetId="68" state="visible" r:id="rId68"/>
    <sheet xmlns:r="http://schemas.openxmlformats.org/officeDocument/2006/relationships" name="Convertible promissory notes (D" sheetId="69" state="visible" r:id="rId69"/>
    <sheet xmlns:r="http://schemas.openxmlformats.org/officeDocument/2006/relationships" name="ORDINARY SHARES (Details)" sheetId="70" state="visible" r:id="rId70"/>
    <sheet xmlns:r="http://schemas.openxmlformats.org/officeDocument/2006/relationships" name="SHARE OPTIONS - Options Details" sheetId="71" state="visible" r:id="rId71"/>
    <sheet xmlns:r="http://schemas.openxmlformats.org/officeDocument/2006/relationships" name="SHARE OPTIONS - Summary of Stoc" sheetId="72" state="visible" r:id="rId72"/>
    <sheet xmlns:r="http://schemas.openxmlformats.org/officeDocument/2006/relationships" name="SHARE OPTIONS - Details of Shar" sheetId="73" state="visible" r:id="rId73"/>
    <sheet xmlns:r="http://schemas.openxmlformats.org/officeDocument/2006/relationships" name="NONVESTED SHARES (Details)" sheetId="74" state="visible" r:id="rId74"/>
    <sheet xmlns:r="http://schemas.openxmlformats.org/officeDocument/2006/relationships" name="NONVESTED SHARES - Summary of N" sheetId="75" state="visible" r:id="rId75"/>
    <sheet xmlns:r="http://schemas.openxmlformats.org/officeDocument/2006/relationships" name="NONVESTED SHARES - Share-based " sheetId="76" state="visible" r:id="rId76"/>
    <sheet xmlns:r="http://schemas.openxmlformats.org/officeDocument/2006/relationships" name="INCOME TAXES (Details)" sheetId="77" state="visible" r:id="rId77"/>
    <sheet xmlns:r="http://schemas.openxmlformats.org/officeDocument/2006/relationships" name="(LOSS) _ INCOME PER SHARE - Com" sheetId="78" state="visible" r:id="rId78"/>
    <sheet xmlns:r="http://schemas.openxmlformats.org/officeDocument/2006/relationships" name="EMPLOYEE BENEFIT PLANS (Details" sheetId="79" state="visible" r:id="rId79"/>
    <sheet xmlns:r="http://schemas.openxmlformats.org/officeDocument/2006/relationships" name="STATUTORY RESERVES AND RESTRI_2" sheetId="80" state="visible" r:id="rId80"/>
    <sheet xmlns:r="http://schemas.openxmlformats.org/officeDocument/2006/relationships" name="SEGMENT REPORTING (Details)" sheetId="81" state="visible" r:id="rId81"/>
    <sheet xmlns:r="http://schemas.openxmlformats.org/officeDocument/2006/relationships" name="SEGMENT REPORTING - Components " sheetId="82" state="visible" r:id="rId82"/>
    <sheet xmlns:r="http://schemas.openxmlformats.org/officeDocument/2006/relationships" name="SEGMENT REPORTING - Summary of " sheetId="83" state="visible" r:id="rId83"/>
    <sheet xmlns:r="http://schemas.openxmlformats.org/officeDocument/2006/relationships" name="RELATED PARTY TRANSACTIONS (Det" sheetId="84" state="visible" r:id="rId84"/>
    <sheet xmlns:r="http://schemas.openxmlformats.org/officeDocument/2006/relationships" name="CONTINGENCIES (Details)" sheetId="85" state="visible" r:id="rId85"/>
    <sheet xmlns:r="http://schemas.openxmlformats.org/officeDocument/2006/relationships" name="PARENT ONLY INFORMATION - Conde" sheetId="86" state="visible" r:id="rId86"/>
    <sheet xmlns:r="http://schemas.openxmlformats.org/officeDocument/2006/relationships" name="PARENT ONLY INFORMATION - Con_2" sheetId="87" state="visible" r:id="rId87"/>
    <sheet xmlns:r="http://schemas.openxmlformats.org/officeDocument/2006/relationships" name="PARENT ONLY INFORMATION - Con_3"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_(&quot;¥ &quot;#,##0_);_(&quot;¥ &quot;(#,##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47"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LightInTheBox Holding Co., Ltd.</t>
        </is>
      </c>
    </row>
    <row r="10">
      <c r="A10" s="4" t="inlineStr">
        <is>
          <t>Document Period End Date</t>
        </is>
      </c>
      <c r="B10" s="4" t="inlineStr">
        <is>
          <t>Dec. 31,
		2020</t>
        </is>
      </c>
    </row>
    <row r="11">
      <c r="A11" s="4" t="inlineStr">
        <is>
          <t>Entity Well-known Seasoned Issuer</t>
        </is>
      </c>
      <c r="B11" s="4" t="inlineStr">
        <is>
          <t>No</t>
        </is>
      </c>
    </row>
    <row r="12">
      <c r="A12" s="4" t="inlineStr">
        <is>
          <t>Entity Current Reporting Status</t>
        </is>
      </c>
      <c r="B12" s="4" t="inlineStr">
        <is>
          <t>Yes</t>
        </is>
      </c>
    </row>
    <row r="13">
      <c r="A13" s="4" t="inlineStr">
        <is>
          <t>Entity Filer Category</t>
        </is>
      </c>
      <c r="B13" s="4" t="inlineStr">
        <is>
          <t>Non-accelerated Filer</t>
        </is>
      </c>
    </row>
    <row r="14">
      <c r="A14" s="4" t="inlineStr">
        <is>
          <t>Entity Interactive Data Current</t>
        </is>
      </c>
      <c r="B14" s="4" t="inlineStr">
        <is>
          <t>Yes</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224038611</v>
      </c>
    </row>
    <row r="18">
      <c r="A18" s="4" t="inlineStr">
        <is>
          <t>Document Accounting Standard</t>
        </is>
      </c>
      <c r="B18" s="4" t="inlineStr">
        <is>
          <t>U.S. GAAP</t>
        </is>
      </c>
    </row>
    <row r="19">
      <c r="A19" s="4" t="inlineStr">
        <is>
          <t>Entity Voluntary Filers</t>
        </is>
      </c>
      <c r="B19" s="4" t="inlineStr">
        <is>
          <t>No</t>
        </is>
      </c>
    </row>
    <row r="20">
      <c r="A20" s="4" t="inlineStr">
        <is>
          <t>Title of 12(b) Security</t>
        </is>
      </c>
      <c r="B20" s="4" t="inlineStr">
        <is>
          <t>Ordinary Shares, par value $0.000067 per share</t>
        </is>
      </c>
    </row>
    <row r="21">
      <c r="A21" s="4" t="inlineStr">
        <is>
          <t>Trading Symbol</t>
        </is>
      </c>
      <c r="B21" s="4" t="inlineStr">
        <is>
          <t>LITB</t>
        </is>
      </c>
    </row>
    <row r="22">
      <c r="A22" s="4" t="inlineStr">
        <is>
          <t>Security Exchange Name</t>
        </is>
      </c>
      <c r="B22" s="4" t="inlineStr">
        <is>
          <t>NYSE</t>
        </is>
      </c>
    </row>
    <row r="23">
      <c r="A23" s="4" t="inlineStr">
        <is>
          <t>Entity Central Index Key</t>
        </is>
      </c>
      <c r="B23" s="4" t="inlineStr">
        <is>
          <t>0001523836</t>
        </is>
      </c>
    </row>
    <row r="24">
      <c r="A24" s="4" t="inlineStr">
        <is>
          <t>Current Fiscal Year End Date</t>
        </is>
      </c>
      <c r="B24" s="4" t="inlineStr">
        <is>
          <t>--12-31</t>
        </is>
      </c>
    </row>
    <row r="25">
      <c r="A25" s="4" t="inlineStr">
        <is>
          <t>Document Fiscal Year Focus</t>
        </is>
      </c>
      <c r="B25" s="4" t="inlineStr">
        <is>
          <t>2020</t>
        </is>
      </c>
    </row>
    <row r="26">
      <c r="A26" s="4" t="inlineStr">
        <is>
          <t>Document Fiscal Period Focus</t>
        </is>
      </c>
      <c r="B26" s="4" t="inlineStr">
        <is>
          <t>FY</t>
        </is>
      </c>
    </row>
    <row r="27">
      <c r="A27" s="4" t="inlineStr">
        <is>
          <t>Amendment Flag</t>
        </is>
      </c>
      <c r="B27" s="4" t="inlineStr">
        <is>
          <t>false</t>
        </is>
      </c>
    </row>
    <row r="28">
      <c r="A28" s="4" t="inlineStr">
        <is>
          <t>ICFR Auditor Attestation Flag</t>
        </is>
      </c>
      <c r="B2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AND PRINCIPAL ACTIVITIES</t>
        </is>
      </c>
    </row>
    <row r="4">
      <c r="A4" s="4" t="inlineStr">
        <is>
          <t>ORGANIZATION AND PRINCIPAL ACTIVITIES</t>
        </is>
      </c>
      <c r="B4" s="4" t="inlineStr">
        <is>
          <t>1. ORGANIZATION AND PRINCIPAL ACTIVITIES
LightInTheBox Holding Co., Ltd. (the “Company”), incorporated in the Cayman Islands in March 2008 by five founding shareholders, together with its consolidated subsidiaries, its variable interest entities (“VIEs”) and its VIE’s subsidiary (collectively referred to the “Group”), is primarily involved in online retailing to sell and deliver products and services to consumers around the world.
(a)
History of the Group and corporate reorganization
The Group commenced its operation in June 2007, with the establishment of Light In The Box Limited (“Light In The Box”) in June 2007 in Hong Kong by the same five founding shareholders of the Company. Light In The Box subsequently became the Company's subsidiary through a share for share exchange in April 2008 which was accounted for in a manner akin to a pooling of interests as if the Company had been in existence and owned Light In The Box since June 2007.
Lightinthebox Trading (Shenzhen) Co., Ltd. (“Shenzhen Lanting Jishi“) was established in October 2008 in the People's Republic of China (the "PRC") as a wholly-owned subsidiary of Light In The Box.
On December 10, 2018, the Company acquired the total issued share capital of Ezbuy Holding Co., Ltd (“Ezbuy”).
Ezbuy, incorporated in the Cayman Islands in November 2014 by its five founding shareholders, together with its
Ezbuy commenced its operation in December 2014, with the establishment of Ezbuy Holdings limited (“Ezbuy HK”) in December 2014 in Hong Kong, a wholly-owned subsidiary of Ezbuy.
Qianhai Xuyi Information Technology (Shenzhen) Co., Ltd (“Qianhai Xuyi”) was established in March 2015 in the PRC as a wholly-owned subsidiary of Ezbuy HK.
Shanghai Lightinthebox Information Technology Co., Ltd (“Shanghai Lanting Jishi”) was established on September 25, 2020 in the PRC as a wholly-owned subsidiary of Light In The Box.
(b)
The VIE arrangements
The PRC regulations currently limits direct foreign ownership of business entities providing value-added telecommunications services, advertising services and internet services in the PRC where certain licenses are required for the provision of such services. To comply with these PRC regulations, the Group currently conducts certain aspects of its business in the PRC through Shenzhen Lanting Huitong Technologies Co.,Ltd. (“Lanting Huitong”), Beijing Lanting Gaochuang Technologies Co.,Ltd. (“Lanting Gaochuang”) , Shenzhen Xuyi International logistics Co., Ltd. (“Shenzhen Xuyi”), Chongqing Xuyi E-Commerce Co., Ltd. (“Chongqing Xuyi”), Jiaxing Xuyang Logistics Co., Ltd. (“Jiaxing Xuyang”), Chongqing Ruizhihe E-Commerce Co., Ltd. (“Chongqing Ruizhihe”), and Dongguan Herui Supply Chain Management Co., Ltd (“Dongguan Herui”), all of which are VIEs.
Lanting Huitong was established by the shareholders of the Company in June 2008 in the PRC. Through the contractual arrangements (as described below) among Shenzhen Lanting Jishi, Lanting Huitong and the respective shareholders of Lanting Huitong, Lanting Huitong became the Group's VIE.
In order to obtain the benefit granted to domestic enterprises that are held by Chinese nationals who have previously studied overseas, Mr. Quji (Alan) Guo, the Company’s co-founder and director, and Lanting Huitong established Lanting Gaochuang in December 2011, each holding 51% and 49% of Lanting Gaochuang from the incorporation of Lanting Gaochuang to July 2019, respectively, in the China Beijing Wangjing Overseas Students Pioneer Park. In July 2019, Mr. Quji (Alan) Guo entered into an equity transfer agreement to transfer his shares in Lanting Gaochuang to Mr. Jian He, the Company's director and the chief executive officer. Currently, Mr. Jian He and Lanting Huitong directly hold 51% and 49% of Lanting Gaochuang, respectively.
Through a series of contractual arrangements (as described below) among Shenzhen Lanting Jishi, Lanting Gaochuang and the respective shareholders of Lanting Gaochuang, Lanting Gaochuang became the Group’s VIE.
Shenzhen Xuyi was established by the founders of Ezbuy in November 2014 in the PRC. Through the contractual arrangements (as described below) among Qianhai Xuyi, Shenzhen Xuyi and the respective shareholders of Shenzhen Xuyi, Shenzhen Xuyi became Ezbuy’s VIE and then became the Group’s VIE since the Group’s acquisition of Ezbuy on December 10, 2018 (the “Acquisition”). In April 2020, Mr. Jian He entered into an equity transfer agreement to transfer his shares of Shenzhen Xuyi to Mr. Qianneng Fu. On April 9, 2020, the registration of this transfer with local branch of the SAIC was completed. The registered shareholders of Shenzhen Xuyi currently are Mr. Qianneng Fu and Mr. Zicong Ke, the Company’s employees, holding 67% and 33% respectively.
Chongqing Xuyi was also established by the founders of Ezbuy in December 2014 in the PRC. Through the contractual arrangements (as described below) among Qianhai Xuyi, Chongqing Xuyi and the respective shareholders of Chongqing Xuyi, Chongqing Xuyi became Ezbuy’s VIE and then became the Group’s VIE since the Acquisition.
Jiaxing Xuyang was established by one of the founders of Ezbuy and one of employees in Qianhai Xuyi in May 2017 in the PRC. Through the contractual arrangements (as described below) among Qianhai Xuyi, Jiaxing Xuyang and the respective shareholders of Jiaxing Xuyang, Jiaxing Xuyang became Ezbuy’s VIE and then became the Group’s VIE since the Acquisition.
Chongqing Ruizhihe and Dongguan Herui were established by the Company’s employees in September 2020 in the PRC. Through the contractual arrangements (as described below) among Shanghai Lanting Jishi, Chongqing Ruizhihe, Dongguan Herui and the respective shareholders of Chongqing Ruizhihe and Dongguan Herui, Chongqing Ruizhihe and Dongguan Herui became the Group’s VIEs.
(c)
Agreements that provide Shenzhen Lanting Jishi effective control over Lanting Huitong and Lanting Gaochuang (collectively, the “Shenzhen Lanting VIEs”), Qianhai Xuyi effective control over Shenzhen Xuyi, Chongqing Xuyi and Jiaxing Xuyang (collectively, the “Ezbuy VIEs”), and Shanghai Lanting Jishi effective control over Chongqing Ruizhihe and Dongguan Herui (collectively, the “Shanghai Lanting VIEs”)
(i)
Shenzhen Lanting VIEs
Powers of Attorney: Each registered shareholder of Shenzhen Lanting VIEs has executed a Power of Attorney appointing Shenzhen Lanting Jishi or its designee to be his or her attorney, and irrevocably authorizing them to vote on his or her behalf on all of the matters concerning Shenzhen Lanting VIEs that may require shareholders’ approval, including nominating and electing directors, general managers and other executive officers. The powers of attorney will be irrevocably effective as long as the registered shareholders remain as shareholders of Shenzhen Lanting VIEs.
Equity Disposal Agreements: Under the Equity Disposal Agreements entered into among Shenzhen Lanting Jishi, Shenzhen Lanting VIEs, and the shareholders of Shenzhen Lanting VIEs, Shenzhen Lanting Jishi or its designated party has exclusive options to purchase, when and to the extent permitted under PRC law, all or part of the equity interest in Shenzhen Lanting VIEs. The exercise price for the options to purchase all or part of the equity interest will be the minimum amount of consideration permissible under the then applicable PRC law. The Equity Disposal Agreements are valid for two years and can be extended indefinitely at Shenzhen Lanting Jishi’s sole option. Shenzhen Lanting Jishi has the right to terminate this agreement at any time by giving thirty days’ written notice to other parties.
Spousal Consent Letters: Under the Spousal Consent Letters, the spouses of certain shareholders of Lanting Huitong acknowledged that a certain percentage of the equity interest in Lanting Huitong held by and registered in the name of their respective spouse will be disposed of pursuant to the equity disposal agreement and share pledge agreement. These spouses understand that such equity interest is held by their respective spouse on behalf of Shenzhen Lanting Jishi, and they will not take any action to interfere with the disposition of such equity interests, including, without limitation, claiming that such equity interest constitute communal property of marriage. The spousal consent letters will be valid until the liquidation of Lanting Huitong, unless terminated earlier at Shenzhen Lanting Jishi’s sole discretion.
Loan Agreements: Under the Loan Agreement entered into in December 2011 between Lanting Huitong and Mr. Quji (Alan) Guo, Lanting Huitong extended a loan in the amount of $41 (RMB255,000) to Mr. Quji (Alan) Guo to be contributed as 51% of the registered capital of Lanting Gaochuang. Under this agreement, Mr. Quji (Alan) Guo agreed that without prior written consent from Lanting Huitong, Lanting Gaochuang might not enter into any transaction that could materially affect its assets, liabilities, interests or operations, and there would be no earnings distribution in any form by Lanting Gaochuang before such loan has been repaid. This loan could only be repaid by transferring all of Mr. Quji (Alan) Guo’s equity interest in Lanting Gaochuang to Lanting Huitong or a third party designated by Lanting Huitong, and submitting all proceeds from such transaction to Lanting Huitong. The loan agreement had a term of ten years and will be extended automatically, unless indicated otherwise by Lanting Huitong in writing three months prior to the contract expiration date. In September 2019, Mr. Quji (Alan) Guo made the repayment under this loan agreement which was therefore terminated. Under the loan agreement entered into in July 2019 between Lanting Huitong and Mr. Jian He, Lanting Huitong extended a loan in the amount of RMB255,000 ($40,492) to Mr. Jian He for his contribution of 51% of the registered capital of Lanting Gaochuang. Under this agreement, Mr. Jian He agreed that without prior written consent from Lanting Huitong, Lanting Gaochuang may not enter into any transaction that could materially affect its assets, liabilities, interests or operations, and there will be no earnings distribution in any form by Lanting Gaochuang before such loan has been repaid. Mr. Jian He also agreed that at the request of Lanting Huitong, all or part of the equity interests held in Lanting Gaochuang shall be promptly and unconditionally transferred to Lanting Huitong or a designated third party in accordance with PRC law. This loan can only be repaid by transferring all of Mr. Jian He’s equity interest in Lanting Gaochuang to Lanting Huitong or a third party designated by Lanting Huitong and submitting all proceeds from such transaction to Lanting Huitong. The loan agreement has a term of ten years and will be extended automatically, unless indicated otherwise by Lanting Huitong in writing three months prior to the expiration date.
Agreements that transfer economic benefits to Shenzhen Lanting Jishi
Business Operation Agreements: Under the Business Operation Agreements entered into among Shenzhen Lanting Jishi, Shenzhen Lanting VIEs, and the shareholders of Shenzhen Lanting VIEs, the registered shareholders of Shenzhen Lanting VIEs and Shenzhen Lanting VIEs agreed that Shenzhen Lanting VIEs may not enter into any transaction that could materially affect their assets, liabilities, interests or operations without prior written consent from Shenzhen Shenzhen Lanting Jishi or other party designated by Shenzhen Lanting Jishi, including entry into any loan or other debtor-creditor relationship with any third party or the making of any equity investment in any third party, the sale or purchase of any asset or right to or from any third party or creation of guarantees or any other security on any of its assets in favor of any third party, or creation of any other obligation on any of its assets. In addition, directors, supervisors, chairman, general managers, financial controllers or other senior managers of Shenzhen Lanting VIEs must be Shenzhen Lanting Jishi’s nominees. Furthermore, Shenzhen Lanting VIEs and their registered shareholders have agreed to accept and stringently implement proposals set forth by Shenzhen Lanting Jishi regarding employment and business and financial management. Shenzhen Lanting Jishi is entitled to any dividends declared by Shenzhen Lanting VIEs. The business operation agreements will be valid until the liquidation of Shenzhen Lanting VIEs, unless terminated earlier at Shenzhen Lanting Jishi’s sole discretion.
Exclusive Technical Support and Consulting Service Agreements: Under the Exclusive Technical Support and Consulting Service Agreements entered into between Shenzhen Lanting Jishi and Shenzhen Lanting VIEs, Shenzhen Lanting Jishi agreed to provide Shenzhen Lanting VIEs with technology support and consulting services, including the maintenance of computer rooms and websites, the provision of technology platforms required for operations, provision and maintenance of office networks, the conception, configuration, design, updating and maintenance of web pages, the maintenance of customer service platforms, employee training, advertisements, publicity and promotions, and provision of logistics support for product sales and services. Shenzhen Lanting VIEs agreed to pay a service fee equal to substantially all of their net income, an amount equivalent to the amount of the respective VIEs’ operating revenue for the then current quarter after the deduction of: (1) working capital necessary for the maintaining of the daily operations of the respective VIEs; and (2) the amount of cash required for the respective VIEs’ capital expenditures. The exclusive technical support and consulting service agreements will be valid until the liquidation of Shenzhen Lanting VIEs, unless terminated earlier at Shenzhen Lanting Jishi’s sole discretion.
Share Pledge Agreements: Under the Share Pledge Agreements entered into among Shenzhen Lanting Jishi, Shenzhen Lanting VIEs, and the shareholders of Shenzhen Lanting VIEs, the registered shareholders of Shenzhen Lanting VIEs pledged all of their respective equity interest in favor of Shenzhen Lanting Jishi to secure Shenzhen Lanting VIEs and their shareholders’ obligations under the various contractual agreements, including the Business Operation Agreements and the Exclusive Technical Support and Consulting Service Agreements described above. If Shenzhen Lanting VIEs or any of their respective registered shareholders breach any of their respective contractual obligations under these agreements, Shenzhen Lanting Jishi, as pledgee, will be entitled to certain rights, including the right to sell the pledged equity interest. The registered shareholders of our VIEs agreed not to transfer, sell, pledge, dispose of or otherwise create any new encumbrance on their respective equity interest in our VIEs, without Shenzhen Lanting Jishi’s prior written consent. Unless terminated at Shenzhen Lanting Jishi’s sole discretion, the share pledge agreements will be valid until our VIEs and their shareholders fulfill all contractual obligations under the business operation agreements, the exclusive technical support and consulting service agreements and the equity disposal agreements. Our PRC counsel, Hiways Law Firm, has advised us that the pledges on the equity interest of Shenzhen Lanting VIEs were created and effective as such pledges have already been registered with the relevant local branch of the SAIC in accordance with the PRC Property Rights Law.
(ii)
Ezbuy VIEs
Exclusive Technical Support and Consulting Service Agreements: Under the Exclusive Technical Support and Consulting Service Agreements entered into between Qianghai Xuyi and Ezbuy VIEs, Qianhai Xuyi agreed to provide Ezbuy VIEs with technology support and consulting services, including the provision of technology platforms required for operations, provision and maintenance of office networks, the conception, configuration, design, updating and maintenance of web pages, employee training, advertisements and other technology services required for the operations. Ezbuy VIEs agreed to pay a service fee equal to substantially all of their net income, an amount equivalent to the amount of the respective VIEs’ operating revenue for the then current quarter after the deduction of: (1) working capital necessary for the maintaining of the daily operations of the respective VIEs; and (2) the amount of cash required for the respective VIEs’ capital expenditures. The exclusive technical support and consulting service agreements will be valid for 10 years unless terminated earlier at Qianhai Xuyi’s sole discretion or the liquidation of Ezbuy VIEs.
Powers of Attorney: Each registered shareholder of Ezbuy VIEs has executed a Power of Attorney appointing Qianhai Xuyi or its designee to be his or her attorney, and irrevocably authorizing them to vote on his or her behalf on all of the matters concerning our VIEs that may require shareholders’ approval, including nominating and electing directors, general managers and other executive officers. The powers of attorney will be irrevocably effective as long as the registered shareholders remain as shareholders of Ezbuy VIEs.
Exclusive Option Agreements: Under the Exclusive Option Agreements entered into among Qianhai Xuyi, Ezbuy VIEs, and the shareholders of Ezbuy VIEs, Qianhai Xuyi or its designated party has exclusive options to purchase, when and to the extent permitted under PRC law, all or part of the equity interest in Ezbuy VIEs. The exercise price for the options to purchase all or part of the equity interest will be the minimum amount of consideration permissible under the then applicable PRC law. The agreements are valid for two years and can be extended indefinitely at Qianhai Xuyi’s sole option.
Share Pledge Agreements: Under the Share Pledge Agreements entered into among Qianhai Xuyi, Ezbuy VIEs, and the shareholders of Ezbuy VIEs, the registered shareholders of Ezbuy VIEs pledged all of their respective equity interest in favor of Qianhai Xuyi to secure Ezbuy VIEs and their shareholders’ obligations under the various contractual agreements, including the Exclusive Option Agreements and the Exclusive Technical Support and Consulting Service Agreements described above. If Ezbuy VIEs or any of their respective registered shareholders breach any of their respective contractual obligations under these agreements, Qianhai Xuyi, as pledgee, will be entitled to certain rights, including the right to sell the pledged equity interest. The registered shareholders of Ezbuy VIEs agreed not to transfer, sell, pledge, dispose of or otherwise create any new encumbrance on their respective equity interest in Ezbuy VIEs, without Lanting Jishi’s prior written consent. The Share Pledge Agreements will be valid until Ezbuy VIEs and their shareholders fulfill all contractual obligations under the Exclusive Option Agreements and the Exclusive Technical Support and Consulting Service Agreements. Our PRC counsel, Guangdong Lianyue Law Firm, has advised us that the pledges on the equity interest of Jiaxing Xuyang, Chongqing Xuyi and Shenzhen Xuyi were created and are effective as such pledges have already been registered with the relevant local branch of the SAIC in accordance with the PRC Property Rights Law.
Spousal Consent Letters: Under the Spousal Consent Letters, the spouses of certain shareholders of Ezbuy VIEs acknowledged that a certain percentage of the equity interest in Ezbuy VIEs held by and registered in the name of their respective spouse will be disposed of pursuant to the Exclusive Option Agreements and Share Pledge Agreements. These spouses understand that such equity interest is held by their respective spouse on behalf of Qianhai Xuyi, and they will not take any action to interfere with the disposition of such equity interests, including, without limitation, claiming that such equity interest constitute communal property of marriage.
(iii)
Shanghai Lanting VIEs
Exclusive Technical Support and Consulting Service Agreements: Under the Exclusive Technical Support and Consulting Service Agreements entered into between Shanghai Lanting Jishi and Shanghai Lanting VIEs, Shanghai Lanting Jishi agreed to provide Shanghai Lanting VIEs with technical support and consulting services, including the provision of technology platforms required for operations, provision and maintenance of office networks, the conception, configuration, design, updating and maintenance of web pages, employee training, advertisements and other technology services required for the operations. Shanghai Lanting VIEs agreed to pay a service fee equal to substantially all of their net income, an amount equivalent to the amount of the respective Shanghai Lanting VIEs’ operating revenue for the then current quarter after the deduction of: (1) working capital necessary for the maintaining of the daily operations of the respective Shanghai Lanting VIEs; and (2) the amount of cash required for the respective Shanghai Lanting VIEs’ capital expenditures. The exclusive technical support and consulting service agreements will be valid for 10 years and automatically renewed for another ten years at the end of each period unless terminated earlier at Shanghai Lanting Jishi’s sole discretion or the liquidation of Shanghai Lanting VIEs.
Powers of Attorney: Each registered shareholder of Shanghai Lanting VIEs has executed a Power of Attorney appointing Shanghai Lanting Jishi or its designee to be his or her attorney, and irrevocably authorizing them to vote on his or her behalf on all of the matters concerning Shanghai Lanting VIEs that may require shareholders’ approval, including nominating and electing directors, general managers and other executive officers. The powers of attorney will be irrevocably effective as long as the registered shareholders remain as shareholders of Shanghai Lanting VIEs.
Exclusive Option Agreements: Under the Exclusive Option Agreements entered into among Shanghai Lanting Jishi, Shanghai Lanting VIEs, and the shareholders of Shanghai Lanting VIEs, Shanghai Lanting Jishi or its designated party has exclusive options to purchase, when and to the extent permitted under PRC law, all or part of the equity interest in Shanghai Lanting VIEs. The exercise price for the options to purchase all or part of the equity interest will be the minimum amount of consideration permissible under the then applicable PRC law. If the exercise price for the options is higher than the respective equity investment cost, Shanghai Lanting VIEs agree to repay the difference between the exercise price and equity investment cost to Shanghai Lanting Jishi or its designated person. The agreements are valid for ten years and will be extended indefinitely unless terminated at Shanghai Lanting Jishi’s sole discretion.
Loan Agreements: Under the Loan Agreements entered into in September 2020 between Shanghai Lanting Jishi and the registered shareholders of Shanghai Lanting VIEs, Shanghai Lanting Jishi extended two loans to the registered shareholders of Shanghai Lanting VIEs, including a loan in the amount of $77 (RMB500,000) to the registered shareholders of Dongguan Herui, and a loan in the amount of $153 (RMB1,000,000) to the registered shareholders of Chongqing Ruizhihe, to be contributed as the registered capital of Shanghai Lanting VIEs. Under these agreements, the registered shareholders of Shanghai Lanting VIEs agreed that without prior written consent from Shanghai Lanting Jishi, Shanghai Lanting VIEs might not enter into any transaction that could materially affect its assets, liabilities, interests or operations, and there would be no earnings distribution in any form by Shanghai Lanting VIEs before such loan has been repaid. These loans could only be repaid by transferring all of the registered shareholders of Shanghai Lanting VIEs’ equity interest in Shanghai Lanting VIEs to Shanghai Lanting Jishi or a third party designated by Shanghai Lanting Jishi, and submitting all proceeds from such transaction to Shanghai Lanting Jishi. The loan agreements had a term of ten years and will be extended automatically, unless indicated otherwise by Shanghai Lanting Jishi in writing three months prior to the contract expiration date.
Share Pledge Agreements: Under the Share Pledge Agreements entered into among Shanghai Lanting Jishi, Shanghai Lanting VIEs, and the shareholders of Shanghai Lanting VIEs, the registered shareholders of Shanghai Lanting VIEs pledged all of their respective equity interest in favor of Shanghai Lanting Jishi to secure Shanghai Lanting VIEs and their shareholders’ obligations under the various contractual agreements, including the Exclusive Option Agreements and the Exclusive Technical Support and Consulting Service Agreements described above. If Shanghai Lanting VIEs or any of their respective registered shareholders breach any of their respective contractual obligations under these agreements, Shanghai Lanting Jishi, as pledgee, will be entitled to certain rights, including the right to sell the pledged equity interest. The registered shareholders of Shanghai Lanting VIEs agreed not to transfer, sell, pledge, dispose of or otherwise create any new encumbrance on their respective equity interest in Shanghai Lanting VIEs, without Shanghai Lanting Jishi’s prior written consent. The share pledge agreements will be valid until Shanghai Lanting VIEs and their shareholders fulfill all contractual obligations under the exclusive option agreements and the exclusive technical support and consulting service agreements. Our PRC counsel, Hiways Law Firm, has advised us that the pledges on the equity interest of Chongqing Ruizhihe, Dongguan Herui were created and are effective as such pledges have already been registered with the relevant local branch of the SAMR in accordance with the PRC Property Rights Law.
Spousal Consent Letters: Under the Spousal Consent Letters, the spouses of the registered shareholders of ShanghaiLanting VIEs acknowledged that a certain percentage of the equity interest in Shanghai Lanting VIEs held by and registered in the name of their respective spouse will be disposed of pursuant to the Exclusive Option Agreements and Share Pledge Agreements. These spouses understand that such equity interest is held by their respective spouse on behalf of Shanghai Lanting Jishi, and they will not take any action to interfere with the disposition of such equity interests, including, without limitation, claiming that such equity interest constitute communal property of marriage.
(d) Risks in relation to the Group’s VIE structure
The Group believes that pledgees’ contractual arrangements with the VIEs are in compliance with the PRC law and are legally enforceable. The shareholders of the VIEs are also shareholders or key employees of the Company and therefore have no current interest in seeking to act contrary to the contractual arrangements. However, uncertainties in the PRC legal system could limit the Group’s ability to enforce these contractual arrangements and if the shareholders of the VIE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The Company’s ability to control the VIEs also depends on the power of attorney pledgees have to vote on all matters requiring shareholder approval in the V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PRC government could: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re-apply for the necessary licenses or relocate their businesses, staff and assets;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s and its subsidiary or the right to receive their economic benefits, the Group would possibly no longer be able to consolidate the VIEs.
The following consolidated financial information of the Group’s VIEs and its subsidiary was included in the accompanying consolidated financial statements as of and for the years ended, after elimination of intercompany balances and transactions within the Group:
December 31,
2019
2020
Total assets
$
9,734
$
24,667
Total liabilities
$
1,147
$
5,178
Year ended December 31,
2018
2019
2020
Revenues
$
3
$
1,054
$
6,827
Net loss
$
(7,490)
$
(8,496)
$
(187)
Year ended December 31,
2018
2019
2020
Net cash (used in) / provided by operating activities
$
(7,519)
$
1,193
$
632
Net cash provided by / (used in) investing activities
$
473
$
(188)
$
826
Net cash provided by financing activities
$
—
$
—
$
—
As of December 31, 2019 and 2020, there was no pledge or collateralization of the consolidated VIEs’ assets that can only be used to settle the VIEs’ obligations. The creditors of the VIEs do not have recourse to the general credit of the Company or its consolidat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a) Basis of presentation
The consolidated financial statements have been prepared in accordance with accounting principles generally accepted in the United States of America (“U.S. GAAP”).
(b) Basis of consolidation
The consolidated financial statements include the financial statements of the Group, its subsidiaries, VIEs and the VIE’s subsidiary, in which the Company has a controlling financial interest. Equity interests of the Company’s subsidiaries that are not owned by the Company are referred to as non-controlling interests. All inter-company transactions and balances between the Company, its subsidiaries, VIEs and subsidiary of the VIE are eliminated upon consolidation.
The financial position and the results of its operations of Ezbuy Holding Co., Ltd, its subsidiaries and its VIE and VIE’s subsidiary have been consolidated with the Company beginning on December 10, 2018, the date of acquisition by the Company.
(c) Non-controlling Interests
Non-controlling interests are classified as a separate component of equity in the consolidated balance sheets and consolidated statements of changes in equity. Additionally, net (loss) / income attributable to non-controlling interests is reflected separately from consolidated net (loss) /income in the consolidated statements of operations and comprehensive (loss) / income and changes in equity.
The Company records the non-controlling interests’ share of income or loss based on the percentage of ownership interest retained by the respective non-controlling interest holders. The net (loss) / income attributable to the Company is the total consolidated net (loss) / income less the net (loss) / income attributable to the non-controlling interests.
(d)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the allowance for credit losses of accounts receivables, inventory valuation, the useful lives of property and equipment and intangibles with definite lives, impairment of goodwill and long-lived assets, realization of deferred income tax assets, incremental borrowing rates for lease liabilities, the fair value of equity investment without readily determinable fair value accounted for using the measurement alternative, impairment of equity investment, the fair value determination and estimated forfeiture rates for share-based compensation awards and the fair value determination for convertible promissory notes, the fair value determinations of identifiable assets acquired and liabilities assumed, and sales returns allowances.
(e) Cash and cash equivalents
Cash and cash equivalents consist of cash on hand, demand deposits, highly liquid investments and term deposits with an original maturity of three months or less and are readily convertible to known amount of cash.
(f) Restricted cash
Restricted cash consists of cash which is held under the Group’s name in an escrow accounts as deposits withheld by third party payment processing agencies and the deposits fluctuate with the volume of payment processed.
(g) Accounts receivable, net of allowance for credit losses
On January 1, 2020, the Group adopted Accounting Standards Update (“ASU”) No. 2016-13, Financial instruments-Credit Losses (Topic 326): Measurement of Credit Losses on Financial Instruments (“ASU 2016-13”), using the modified retrospective transition method, which had no effect on the opening balance of accumulated deficit on January 1, 2020.. ASU 2016-13 replaces the existing incurred loss impairment model with an expected loss methodology, which will result in more timely recognition of credit losses. Upon adoption, the Group changed the impairment model to utilize a forward-looking current expected credit losses (CECL) model in place of the incurred loss methodology for financial instruments measured at amortized cost.
Prior to the Group’s adoption of ASU 2016-13, accounts receivable are carried at net realizable value. An allowance for credit losse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recognized and carried at the original amount less an allowance for credit losses.
After the adoption of ASU 2016-13, the Group maintains an allowance for credit losses and records the allowance for credit losses as an offset to accounts receivable and the estimated credit losses charged to the allowance is classified as “General and administrative” in the consolidated statements of operations. The Group assesses collectability by reviewing accounts receivable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Accounts receivable are written off after all collection efforts have ceased.
(h) Inventories
Inventories represent products available for sale and are accounted for using the first-in-first-out method and specific identification method, and are valued at the lower of cost or net realizable value. Adjustments are recorded to write down the cost of inventory to the net realizable value due to slow-moving merchandise and broken assortments, which are dependent upon factors such as historical trends with similar merchandise, inventory aging, and historical and forecasted consumer demand. Write down of $2,456, reversals of $458 and $108 when sold were recorded in cost of revenues in the consolidated statements of operations for the years ended December 31, 2018, 2019 and 2020, respectively.
(i) Property and equipment, net
Property and equipment, net, resulting from direct purchase, is stated at cost less accumulated depreciation.
Property and equipment, resulting from the acquisitions of entities accounted for using the acquisition method of accounting, are estimated by management based on the fair value of assets acquired at the acquisition date.
Depreciation is calculated on a straight-line basis over the following estimated useful lives:
Useful lives
Leasehold improvements
Lesser of the lease term or estimated useful life of the assets
Furniture, fixtures and office equipment
0.2 - 5
years
IT equipment
0.1 - 3
years
Vehicles
0.6 - 9
years
(j) Acquired intangible assets, net
Intangible assets, other than goodwill, resulting from the acquisitions of entities accounted for using the acquisition method of accounting are estimated by management based on the fair value of assets acquired at the acquisition date.
Identifiable intangible assets are carried at cost less accumulated amortization. Amortization of the intangible assets with definite life are computed using the straight-line method over the estimated useful lives.
Useful lives
Domain name/Trade name
Indefinite life
Technology platform
years
Non-compete agreement
years
Customer base
years
Technology
3-5
years
Members
years
Branding
years
In-progress orders
year
(k) Internal use software
The Group capitalizes payroll costs incurred for the development of computer software for internal use pursuant to Accounting Standards Codification (“ASC”) Topic 350-40, Intangibles—Goodwill and Other—Internal use software. The Group capitalizes th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 use software is amortized on a straight-line basis over its estimated useful life, which is generally three years. Capitalized internal use software is recorded in "Intangible assets, net" on the consolidated balance sheets.
(l) Long-term investments
The Group’s long-term investments consist of an equity investment without readily determinable fair value and equity method investment.
Equity investments without readily determinable fair value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For equity investments with readily determinable fair values and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loss) / income equal to the difference between the carrying value and fair value.
Equity method investment
Investment in an entity where the Group can exercise significant influence, but not control, is accounted for using the equity method. Whether or not the Group can exercise significant influence with respect to an equity investee depends on an evaluation of several factors including, among others, the Group’s representation on the investee’s board of directors and ownership level, which is generally a 20% to 50% interest in the voting securities of the investee. Under the equity method, the investment is initially recorded at cost and adjusted for the Group’s share of undistributed earnings or losses of the investee.
The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The Group did not record any impairment loss on its equity method investment during the years ended December 31, 2018 and 2019.
(m) Impairment of long-lived assets and definite-lived intangible assets
Long-lived assets, such as property and equipment and definite-lived intangible assets, are stated at cost less accumulated depreciation or amortization.
The Group evaluates the recoverability of long-lived assets, including identifiable intangible assets with determinable useful lives, whenever events or changes in circumstances indicate that a long-lived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n) Impairment of goodwill and indefinite-lived intangible assets
Goodwill and intangible assets deemed to have indefinite useful lives are not amortized, but tested for impairment annually as of December 31 or more frequently if events and circumstances indicate that they might be impaired.
Goodwill represents the excess of the purchase price over the fair value of identifiable net assets acquired in business combinations. The Group adopted Accounting Standard Update ("ASU") No. 2017-04 Simplifying the Test for Goodwill Impairment ("ASU 2017-04") on January 1, 2020, which simplifies the accounting for goodwill impairment by eliminating step two from the goodwill impairment test. The adoption of this standard did not have an impact on the Group's consolidated financial statements.
Prior to the adoption of ASU 2017-04, the Group performs a two-step quantitative impairment test. In performing the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Subsequent to the adoption of the ASU 2017-04, the quantitative impairment test compares the fair value of the reporting unit with its carrying amount, including goodwill. If the carrying amount of a reporting unit exceeds its fair value, an impairment loss shall be recognized in an amount equal to that excess.
An intangible asset that is not subject to amortization is tested for impairment at least annually or if events or changes in circumstances indicate that the asset might be impaired. Such impairment test compares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 Business combinations
The Company accounts for its business combinations using the purchase method of accounting in accordance with ASC Topic 805, Business Combinations. The purchase method of accounting requires that the consideration transferred to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and debt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p) Treasury shares
Treasury shares represent shares of the Company’s stock that have been issued, repurchased by the Company, and that have not been retired or canceled. These shares have no voting rights and are not entitled to receive dividends and are excluded from the weighted average outstanding shares in calculation of net income per share. Treasury shares are recorded at cost.
(q) Revenue recognition
The Group recognizes revenue (i) from product sales of apparel and other general merchandise through its websites and other online platforms, and (ii) from logistics services to small businesses in China and also globally to individual customers.
The Group recognizes revenues upon the satisfaction of its performance obligation (upon transfer of control of promised goods or services to customers) in amounts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Product sales
The Group identified one performance obligation which is to sell products to customers through its websites and other online platforms. Revenues of product sales are recognized on a gross basis and presented as product sales on the consolidated statements of operations, because (i) the Group is primarily responsible for fulfilling the promise to provide the specified products; (ii) the Group bears the physical and general inventory risk once the products are delivered to its warehouses; and (iii) the Group has discretion in establishing price.
The Group established a membership program whereby a registered member earns certain points for visiting one of the Group’s websites. Points could only be redeemed in connection with a future purchase. Such points, when redeemed, were treated as a reduction of revenues at the time of future purchase. Since the points are not earned based a concurrent sales transaction, no accruals are made at the time when points are earned by the registered members.
Prime membership revenue which are included in product sales, are amortized over the membership period on a straight-line basis. Prime is a subscription-based membership program. Items purchased from Prime shop enjoy flat international shipping per checkout.
Product sales, net of discounts, an allowance for sales return and VAT, are recognized at the point in time when customers accept the products upon delivery. Revenues are measured as the amount of consideration the Group expects to receive in exchange for transferring products to consumers. Sales return allowances, which reduce revenues, are estimated utilizing the expected value method based on historical experience of returns. In 2018, the Group allowed customers to return the goods with no quality-related issues within 14 days of receipt of shipment, which was subsequently changed to 7 days in 2019. The Group allows customers to return most goods with quality-related issues within 30 days of receipt of shipment, and to return lamps and faucets with quality-related issues within 12 months. Liabilities for sales return allowances are included in “Accrued expenses and other current liabilities” and were $381 and $586 as of December 31, 2019 and 2020.
The Group utilizes delivery service providers to deliver products to its consumers (“shipping activities”) but the delivery service is not considered as a separate obligation as the shipping activities are performed before the consumers obtain control of the products. Therefore, shipping activities are not considered a separate promised service to the consumers but rather are activities to fulfill the Group's promise to transfer the products. Outbound shipping charges to customers are included as a part of the revenues and outbound shipping-related costs are recorded as cost of product sales. Shipping costs incurred for sales of products and recognized as cost of product sales were $51,731, $36,691 and $74,896 for the years ended December 31, 2018, 2019 and 2020, respectively.
Services and others
The Group derives services revenues mainly from provision of logistic services to small businesses in China and also globally to individual customers and from provision of systems and technical services. Revenues from logistic services are recognized over the delivery period since the customers simultaneously receive and consume benefits provided by the Group’s performance as the Group performs during the delivery period. Revenues from provision of systems and technical services are recognized upon completion of services and provision of systems.
(r) Contract Balances
Timing of revenue recognition may differ from the timing of invoicing to customers. Accounts receivable represents amounts invoiced and revenue recognized prior to invoicing when the Group has satisfied its performance obligation and has the unconditional right to payment. For the year ended December 31, 2018, accounts receivable consisted of accounts receivable for logistic services, accounts receivable for cash collected by the delivery service providers on behalf of the Group and accounts receivable for cash collected by supplemental online outlets. For the years ended December 31, 2019 and 2020, accounts receivable included receivables due from B2B partners and cash collected by supplemental online outlets. The Group considers many factors in assessing the collectability of its accounts receivable, such as the age of the amounts due, the customer’s payment history, creditworthiness, financial conditions of the customers and industry trend. As of December 31, 2019 and 2020, the allowance of credit losses was $1,418 and $998, respectively.
The movements in the allowance for credit losses were as follows:
Year ended December 31,
2018
2019
2020
Balance at beginning of the year
—
533
1,418
Additions
533
1,251
117
Reversals
—
—
(26)
Write-offs
—
(366)
(511)
Balance at end of the year
$
533
$
1,418
$
998
A contract liability is recognized when the Group has an obligation to transfer goods or services to a customer for which the Group has received consideration from the customer, or for which an amount of consideration is due, from the customer. It is included in advance from customers on the consolidated balance sheets.
Changes in the Group’s contract liabilities are presented in the following table for the years ended December 31, 2019 and 2020:
For the year ended
December 31, 2019
December 31, 2020
Contract liabilities as of January 1
$
10,246
$
14,330
Cash received in advance, net of VAT
240,460
418,006
Revenue recognized from opening balance of contract liabilities
(10,246)
(14,330)
Revenue recognized from contract liabilities arising during current year
(226,130)
(392,192)
Contract liabilities as of December 31
$
14,330
$
25,814
The Company has elected the practical expedient not to disclose the information about remaining performance obligations which are part of contracts that have an original expected duration of one year or less.
(s) Cost of revenues
Product sales
Cost of goods sold primarily consists of the purchase price of consumer products sold by the Group on its websites, inbound and outbound shipping charges, packaging supplies and inventory write-downs. Shipping charges to receive products from its suppliers are included in inventory cost and recognized as cost of sales upon sale of products to customers.
Services
Cost of services primarily consists of the shipping charges and cost of packaging supplies directly incurred relating to logistic services. Shipping charges are recognized as cost of revenues over the delivery period when the goods are delivered to destination.
(t) Fulfillment
Fulfillment costs represent those costs incurred in operating and staffing the Group’s fulfillment and customer service centers, including (i) costs attributable to buying, receiving, inspecting, and warehousing inventories, (ii) picking, packaging, and preparing customer orders for shipment, and (iii) payment processing and related transaction costs.
(u) Selling and marketing
Selling and marketing expenses consist primarily of search engine marketing and advertising, affiliate market program expenditures, public relations expenditures; and payroll and related expenses for personnel engaged in selling, marketing and business development. The Group pays to use certain relevant key words relating to its business on major search engines and the fees charged to the Group are on a “cost-per-click” basis. The Group also pays commissions to participants in its affiliate program when customer referrals result in product sales, and the Group classifies such costs as selling and marketing expenses in the consolidated statements of operations. Advertising expense includes fees paid to on-line advertisers who assist the Group to advertise at targeted websites. Such fees are charged at a fixed rate or calculated based on traffic directed to the Group’s website. The advertising expenses for the years ended December 31, 2018, 2019 and 2020 were $43,308, $41,975 and $103,618, respectively.
(v) General and administrative
General and administrative expenses consist of payroll and related expenses for employees involved in general corporate functions such as accounting, finance, tax, legal, and human resources; costs associated with the use by these functions of facilities and equipment, such as depreciation expense and rent; professional fees and other general corporate costs. Also included in general and administrative expenses are payroll and related expenses for employees involved in product research and development, and systems support, as well as server charges and costs associated with telecommunications. The research and development expenses for the years ended December 31, 2018, 2019 and 2020 were $5,694, $17,871 and $15,156, respectively.
General and administrative expenses also include credit losses relating to fraudulent credit card activities which resulted in chargebacks from the payment processing agencies. The Group estimates chargebacks based on historical experience. The estimation of chargebacks is adjusted to the extent that actual chargebacks differ, or are expected to differ. The chargeback expenses for the years ended December 31, 2018, 2019 and 2020 were $2,938, $1,836 and $2,225, respectively.
(w)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 further conditions to be met, the amounts are recorded as operating income in “Other operating income”, or as a reduction of specific cost or expenses if such subsidies are intended to compensate such amounts. The government subsidies with certain operating conditions are recorded as liabilities when received and will be recorded as “Other operating income” or as a reduction of specific cost or expenses when the conditions are met.
(x)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y) Financial instruments and fair value measurements
Financial instruments of the Group primarily consist of cash and cash equivalents, restricted cash, accounts receivable, receivable from payment processing agencies, amounts due from related parties, long-term investments, long-term rental deposits, accounts payable, amounts due to related parties, advance from customers, accrued expenses and other current liabilities and long-term payable.
The carrying values of cash and cash equivalents, restricted cash, accounts receivable, receivable from payment processing agencies, accounts payable, amounts due to related parties, advance from customers and accrued expenses and other current liabilities as of December 31, 2019 and 2020 approximate their fair values due to short-term maturities.
The carrying amount of long-term payable approximates fair value as the related interest rates approximate rates currently offered by financial institutions for similar debt instruments of comparable maturities.
Goodwill, long-term investments and long-lived assets are measured at fair value on a nonrecurring basis only when impairment is recognized. The Group estimated the fair value of a reporting unit using the discounted cash flow method under the income approach. The discounted cash flows are based on a five year financial forecasts developed by management for planning purposes. Cash flows beyond the forecasted period were estimated using a terminal value calculation. The fair values of long-lived assets were determined based on various valuation methods, including the replacement cost method, the relief from royalty method and the excess earning meth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0</t>
        </is>
      </c>
    </row>
    <row r="3">
      <c r="A3" s="3" t="inlineStr">
        <is>
          <t>ACQUISITION</t>
        </is>
      </c>
    </row>
    <row r="4">
      <c r="A4" s="4" t="inlineStr">
        <is>
          <t>ACQUISITION</t>
        </is>
      </c>
      <c r="B4" s="4" t="inlineStr">
        <is>
          <t>3. ACQUISITION
On November 8, 2018, the Company entered into a Share Purchase Agreement (“SPA”) with Ezbuy and the original shareholders of Ezbuy to acquire 100% of the issued share capital (voting equity interest) of Ezbuy by issuing convertible promissory notes. Before the acquisition, 80% equity interest of three subsidiaries of Ezbuy was owned by the original shareholders and 20% by a third party.
The Company completed the acquisition on December 10, 2018 (the “acquisition date”). The purchase consideration was $29,131, which was deemed to be the fair value of the convertible promissory notes as of the acquisition date.
The transaction was accounted for under the acquisition method of accounting in accordance with ASC Topic 805, Business Combinations. The results of Ezbuy’s operations have been included in the Group’s consolidated financial statements since December 11, 2018. For the year ended December 31, 2018, revenues and net income from Ezbuy included in the Group’s consolidated financial statements were $6,785 and $365, respectively.
The following table presents the amounts recognized for assets acquired and liabilities assumed for Ezbuy as of the acquisition date. The non-controlling interests represents the fair value of the 20% equity interest of the three subsidiaries of Ezbuy, which is not held by Ezbuy:
As of December 10, 2018
Cash and cash equivalents
$
3,683
Accounts receivable
35
Inventories
4,694
Prepaid expenses and other current assets
1,418
Property and equipment, net
2,982
Intangible assets, net
9,895
Long-term rental deposits
400
Accounts payable
(6,601)
Advance from customers
(9,734)
Accrued expenses and other current liabilities
(3,954)
Long-term payable
(1,170)
Fair value of non-controlling interest
4
Goodwill
27,479
Total purchase consideration
$
29,131
The intangible assets consist of technology, branding and in-progress orders. The fair values of technology of $2,891, branding of $6,813 and in-progress orders of $191 are amortized over 5 years, 10 years and 0.1 year, respectively on a straight line basis.
The Group engaged a third-party valuation firm to assist with the valuation of assets acquired, liabilities assumed and convertible promissory notes issued in this business combination. The goodwill resulting from the acquisition primarily attributed to the synergies and economic scale anticipated to be achieved from combining the operations of the Company and Ezbuy, and the assigned assembled workforce. None of the goodwill is expected to be deductible for income tax purpose.
For the purpose of impairment testing, goodwill is allocated to the product sales reporting unit that is expected to benefit from the combination. The Company performed the qualitative assessment as of December 31, 2020 having evaluated all relevant factors including, but not limited to, macroeconomic conditions, industry and market conditions, financial performance, and the share price of the Company. The Company weighed all factors in their entirety and concluded that it was not more-likely-than-not the fair value of the reporting unit was less than its carrying amount, thus further impairment testing on goodwill was unnecessary.
The following unaudited pro forma consolidated financial information for the year ended December 31, 2018 are presented as if the acquisition had been consummated on January 1, 2018 after giving effect to purchase accounting adjustments.
Unaudited pro forma consolidated statements of comprehensive loss for the year ended December 31, 2018:
Pro Forma - Unaudited
Year Ended December 31, 2018
Revenues
$
337,695
Net loss
$
70,884
The unaudited pro forma consolidated financial information was prepared in accordance with existing standards and is not necessarily indicative of the results of operations that would have occurred if the acquisition had been completed on the date indicated, nor is it indicative of the future operating results of the Group.
The unaudited pro forma results do not reflect events that either have occurred or may occur after the acquisition, including, but not limited to, the anticipated realization of ongoing savings from operating synergies in subsequent periods. They also do not give effect to certain charges that the Company incurred in connection with the acquisition, including, but not limited to, additional professional fees, employee integration, retention and severance costs, potential asset impairments, or product rationalization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4. PREPAID EXPENSES AND OTHER CURRENT ASSETS
Components of other current assets which are included in the prepaid expenses and other current assets are as follows:
As of December 31,
2019
2020
Receivable from payment processing agencies (1)
$
217
$
185
Prepayment to suppliers
967
2,902
Rental deposits and prepaid rents
680
386
Deferred expenses
350
622
Others
1,405
1,081
Total
$
3,619
$
5,176
(1)
Receivables from payment processing agencies represented cash that had been received from customers but held by the payment processing agencies in the process of reconciliation as of December 31, 2019 and 2020. The receivables were collected by the Group subsequent to the respective year 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5. PROPERTY AND EQUIPMENT, NET
The components of property and equipment are as follows:
As of December 31,
2019
2020
Leasehold improvements
$
3,684
$
1,119
Furniture, fixtures and office equipment
2,739
3,055
IT equipment
2,438
2,450
Vehicles
1,698
1,889
Property and equipment, gross
10,559
8,513
Less: Accumulated depreciation
(7,057)
(4,701)
Property and equipment, net
$
3,502
$
3,812
Depreciation expenses incurred for the years ended December 31, 2018, 2019 and 2020 are $572, $1,254 and $1,04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6. GOODWILL
On December 10, 2018, the Group acquired Ezbuy and the acquired assets were recorded at fair value at the date of acquisition, including goodwill of $27,479. See Note 3 for details of the acquisition of Ezbuy.
All goodwill are allocated to the product sales segment.
The changes in the carrying amount of goodwill for the years ended December 31, 2019 and 2020, are as follows:
Ador Inc
Ezbuy
Total
Balance at January 1, 2019
Goodwill
$
690
$
27,479
$
28,169
Accumulated impairment loss
—
—
—
$
690
$
27,479
$
28,169
Effect of exchange rate changes on goodwill
—
(247)
(247)
Impairment loss
—
—
—
Balance at December 31, 2019
Goodwill
$
690
$
27,232
$
27,922
Accumulated impairment loss
—
—
—
$
690
$
27,232
$
27,922
Effect of exchange rate changes on goodwill
—
1,823
1,823
Impairment loss
—
—
—
Balance at December 31, 2020
Goodwill
$
690
$
29,055
$
29,745
Accumulated impairment loss
—
—
—
$
690
$
29,055
$
29,74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7. INTANGIBLE ASSETS, NET
The carry amounts of intangible assets, as of December 31, 2019 and 2020, consists of the below:
December 31, 2019
December 31, 2020
Gross
Accumulated
Net
Gross
Accumulated
Net
carrying
Accumulated
impairment
carrying
carrying
Accumulated
impairment
carrying
amount
amortization
loss
amount
amount
amortization
loss
amount
Intangible assets not subject to amortization:
Trademark/domain name
$
1,220
$
—
$
(1,010)
$
210
$
1,220
$
—
$
(1,010)
$
210
Intangible assets subject to amortization:
- Technology platform
90
(90)
—
—
90
(90)
—
—
- Non-compete agreement
9
(7)
(2)
—
9
(7)
(2)
—
- Customer base
32
(22)
(10)
—
32
(22)
(10)
—
- Technology
2,915
(660)
—
2,255
3,108
(1,316)
—
1,792
- Branding
6,786
(735)
—
6,051
7,240
(1,508)
—
5,732
- In-progress orders
190
(190)
—
—
203
(203)
—
—
- Members
20
(20)
—
—
20
(20)
—
—
- Internal use software
—
—
—
—
1,821
(139)
—
1,682
$
11,262
$
(1,724)
$
(1,022)
$
8,516
$
13,743
$
(3,305)
$
(1,022)
$
9,416
The total amortization expenses incurred for the years ended December 31, 2018, 2019 and 2020 were $298, $1,264 and $ 1,403, respectively. The amortization expenses of acquired intangible assets were $298, $1,264 and $1,265 for the years ended December 31, 2018, 2019 and 2020, respectively.
The estimated amortization expense for intangible assets in each of the next five years are $1,660, $1,660, $1,473, $684, and $68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8. LEASES
The Group has operating leases for office space, warehouses and servers and finance leases for vehicles as a lessee.
The Group’s lease agreements include lease payments that are fixed, do not contain material residual value guarantees or variable lease payments. The leases have terms ranging from one to five years. Certain lease agreements include terms with options to extend the lease, however none of these have been recognized in the Company’s operating lease ROU assets or operating lease liabilities since those options were not reasonably certain to be exercised. The Group’s leases do not contain restrictions or covenants that restrict the Group from incurring other financial obligations. The Group’s lease agreements may contain lease and non-lease components. Non-lease components primarily include payments for maintenance.
The components of lease costs were as follows:
For the year ended December 31, 2019
For the year ended December 31, 2020
Operating lease costs
4,956
4,846
Short-term lease costs
2,189
488
Financing lease costs:
Amortization of ROU assets
247
152
Interests
66
92
Total lease costs
7,458
5,578
Other information
For the year ended December 31, 2019
For the year ended December 31, 2020
Cash paid for amounts included in the measurement of lease liabilities:
Operating cash flows from operating leases
4,526
5,118
Operating cash flows from financing leases
290
991
Financing cash flows from financing leases
66
92
ROU assets obtained in exchange for new operating lease liabilities
10,060
10,261
ROU obtained in exchange for new finance lease liabilities
—
—
Weighted-average remaining lease term (in years):
Operating leases
6.45
3.47
Financing leases
3.65
3.72
Weighted-average discount rate:
Operating leases
5.03
%
4.92
%
Financing leases
5.44
%
5.70
%
Total expenses under operating leases were $5,258 for the year ended December 31, 2018. Assets under capital leases had a total cost and accumulated depreciation of approximately $1,760 and $14 as of December 31, 2018, respectively, are amortized over the estimated lives of the assets. Amortization of assets under capital leases is included in depreciation expense. The effective interest rates of the capital leases outstanding as of December 31,2018 vary from 4.30% to 7.40% per annum and are imputed based on the lessor’s implicit rate of return.
For the year ended December 31, 2019, total costs on operating lease and short-term lease of $3,995, $807, and $2,343 were recorded in fulfillment, selling and marketing, and general and administrative, respectively.
For the year ended December 31, 2020, total costs on operating lease and short-term lease of $2,893, $705, and $1,736 were recorded in fulfillment, selling and marketing, and general and administrative, respectively.
Future minimum lease payments for operating and financing leases as of December 31, 2020 are as follows:
Operating Leases
Finance Leases
2021
4,772
49
2022
3,474
49
2023
2,296
49
2024
1,923
35
2025
1,072
—
Total minimum lease payments
13,537
182
Less: Imputed interest
(1,150)
(17)
Total lease liability balance
12,387
165
Minimum payments related to leases not yet commenced as of December 31,20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Dec. 31, 2020</t>
        </is>
      </c>
    </row>
    <row r="3">
      <c r="A3" s="3" t="inlineStr">
        <is>
          <t>LONG-TERM INVESTMENT</t>
        </is>
      </c>
    </row>
    <row r="4">
      <c r="A4" s="4" t="inlineStr">
        <is>
          <t>LONG-TERM INVESTMENT</t>
        </is>
      </c>
      <c r="B4" s="4" t="inlineStr">
        <is>
          <t>9. LONG-TERM INVESTMENTS
Equity method investment
In 2015, the Group acquired a 30% equity interest of Shantou Demon Network Technology Co., Ltd. (“Demon”), for $2,100 cash consideration. Demon owns an online website specialized in cross-border packages tracking. The Group has significant influence but does not have control over Demon. Accordingly, the Group recorded it as an equity method investment. For the years ended December 31, 2018 and 2019, the Group recorded its share of income of $221 and $124 in the consolidated statement of operations, respectively. On June 21, 2019, the Group transferred the 30% equity interest in Demon for proceeds of $4,223 to Wuhan Zall Interconnected Technologies Co., Ltd, a subsidiary of Zall Development (HK) Holding Company Limited, a principal shareholder of the Company (Note 20). The Group recorded a gain of $1,994 upon the disposal for the year ended December 31, 2019.
Equity investments without readily determinable fair value
In 2017, the Group entered into an agreement with Maikailai Technologies Co., Ltd (“Maikailai”) to acquire 10.53% equity interest of Maikailai for a total cash consideration of $2,950. The Group does not have significant influence over Maikailai. In accordance with ASU 2016-01, as readily determinable fair value is not available for Maikailai, the Company elected to use the measurement alternative to measure such investment at cost, less any impairment, plus or minus changes resulting from observable price changes in orderly transactions for identical or similar investments of the same issuer, if any. As of December 31, 2019 and 2020, the carrying amount of the Group’s equity investments in Maikailai was $2,873 and $17,297, net of $ nil and $ nil in accumulated impairment and downward adjustments, respectively. During the year ended December 31, 2020, the equity investment in Maikaikai were remeasured based on observable price changes in orderly transactions for an identical or similar investment of the same issuer with the assistance of third-party experts.
Unrealized gains (upward adjustments) for the years ended December 31, 2018, 2019 and 2020 were $ nil and $ nil, $13,450, respectively. Unrealized losses (downward adjustments and impairment) for the years ended December 31, 2018, 2019 and 2020 were $ nil, $ nil, $ nil, respectively. As of December 31, 2019 and 2020, cumulative upward adjustments for equity securities held were $ nil and $13,450, respectively.
Net unrealized gains and losses for equity securities held were $ nil, $ nil and $13,450 for the years ended December 31, 2018, 2019 and 2020. Net realized gains and losses on equity securities sold were $ nil, $ nil, and $ nil for the years ended December 31, 2018, 2019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10. ACCRUED EXPENSES AND OTHER CURRENT LIABILITIES
As of December 31,
2019
2020
Accrued payroll and staff welfare
$
10,986
$
9,018
Individual income tax withheld
473
437
VAT and other taxes payable
2,484
7,586
Accrued professional fees
1,209
1,806
Accrued advertising fees
9,525
19,798
Credit card processing charges
323
429
Accrued sales return (1)
381
586
Current portion of finance lease liabilities
308
41
Others (2)
2,953
2,482
Total
$
28,642
$
42,183
(1)
Accrued sales return represents the estimated sales return at the end of each of the respective years. Movements during the respective years are as follows:
(2)
Others mainly include deposits from vendors and accrued utilities.
Year ended December 31,
2019
2020
Balance at January 1
$
1,336
$
381
Allowance for sales return accrued in the year
3,546
6,222
Utilization of accrued sales return allowance
(4,501)
(6,017)
Balance at December 31
$
381
$
5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61477</v>
      </c>
      <c r="C3" s="6" t="n">
        <v>37736</v>
      </c>
    </row>
    <row r="4">
      <c r="A4" s="4" t="inlineStr">
        <is>
          <t>Restricted cash</t>
        </is>
      </c>
      <c r="B4" s="5" t="n">
        <v>4052</v>
      </c>
      <c r="C4" s="5" t="n">
        <v>2709</v>
      </c>
    </row>
    <row r="5">
      <c r="A5" s="4" t="inlineStr">
        <is>
          <t>Accounts receivable, net of allowance for credit losses</t>
        </is>
      </c>
      <c r="B5" s="5" t="n">
        <v>1302</v>
      </c>
      <c r="C5" s="5" t="n">
        <v>1356</v>
      </c>
    </row>
    <row r="6">
      <c r="A6" s="4" t="inlineStr">
        <is>
          <t>Amounts due from related parties</t>
        </is>
      </c>
      <c r="B6" s="5" t="n">
        <v>2882</v>
      </c>
      <c r="C6" s="5" t="n">
        <v>4600</v>
      </c>
    </row>
    <row r="7">
      <c r="A7" s="4" t="inlineStr">
        <is>
          <t>Inventories</t>
        </is>
      </c>
      <c r="B7" s="5" t="n">
        <v>9919</v>
      </c>
      <c r="C7" s="5" t="n">
        <v>7357</v>
      </c>
    </row>
    <row r="8">
      <c r="A8" s="4" t="inlineStr">
        <is>
          <t>Prepaid expenses and other current assets</t>
        </is>
      </c>
      <c r="B8" s="5" t="n">
        <v>5176</v>
      </c>
      <c r="C8" s="5" t="n">
        <v>3619</v>
      </c>
    </row>
    <row r="9">
      <c r="A9" s="4" t="inlineStr">
        <is>
          <t>Total current assets</t>
        </is>
      </c>
      <c r="B9" s="5" t="n">
        <v>84808</v>
      </c>
      <c r="C9" s="5" t="n">
        <v>57377</v>
      </c>
    </row>
    <row r="10">
      <c r="A10" s="4" t="inlineStr">
        <is>
          <t>Property and equipment, net</t>
        </is>
      </c>
      <c r="B10" s="5" t="n">
        <v>3812</v>
      </c>
      <c r="C10" s="5" t="n">
        <v>3502</v>
      </c>
    </row>
    <row r="11">
      <c r="A11" s="4" t="inlineStr">
        <is>
          <t>Intangible assets, net</t>
        </is>
      </c>
      <c r="B11" s="5" t="n">
        <v>9416</v>
      </c>
      <c r="C11" s="5" t="n">
        <v>8516</v>
      </c>
    </row>
    <row r="12">
      <c r="A12" s="4" t="inlineStr">
        <is>
          <t>Goodwill</t>
        </is>
      </c>
      <c r="B12" s="5" t="n">
        <v>29745</v>
      </c>
      <c r="C12" s="5" t="n">
        <v>27922</v>
      </c>
    </row>
    <row r="13">
      <c r="A13" s="4" t="inlineStr">
        <is>
          <t>Operating lease right-of-use assets</t>
        </is>
      </c>
      <c r="B13" s="5" t="n">
        <v>12243</v>
      </c>
      <c r="C13" s="5" t="n">
        <v>12233</v>
      </c>
    </row>
    <row r="14">
      <c r="A14" s="4" t="inlineStr">
        <is>
          <t>Long-term rental deposits</t>
        </is>
      </c>
      <c r="B14" s="5" t="n">
        <v>707</v>
      </c>
      <c r="C14" s="5" t="n">
        <v>778</v>
      </c>
    </row>
    <row r="15">
      <c r="A15" s="4" t="inlineStr">
        <is>
          <t>Long-term investments</t>
        </is>
      </c>
      <c r="B15" s="5" t="n">
        <v>17297</v>
      </c>
      <c r="C15" s="5" t="n">
        <v>2873</v>
      </c>
    </row>
    <row r="16">
      <c r="A16" s="4" t="inlineStr">
        <is>
          <t>TOTAL ASSETS</t>
        </is>
      </c>
      <c r="B16" s="5" t="n">
        <v>158028</v>
      </c>
      <c r="C16" s="5" t="n">
        <v>113201</v>
      </c>
    </row>
    <row r="17">
      <c r="A17" s="3" t="inlineStr">
        <is>
          <t>Current Liabilities</t>
        </is>
      </c>
    </row>
    <row r="18">
      <c r="A18" s="4" t="inlineStr">
        <is>
          <t>Accounts payable (including accounts payable of the consolidated VIEs without recourse to LightInTheBox Holding Co., Ltd. of $135 and $17 as of December 31, 2019 and 2020, respectively)</t>
        </is>
      </c>
      <c r="B18" s="5" t="n">
        <v>16953</v>
      </c>
      <c r="C18" s="5" t="n">
        <v>17643</v>
      </c>
    </row>
    <row r="19">
      <c r="A19" s="4" t="inlineStr">
        <is>
          <t>Amounts due to related parties</t>
        </is>
      </c>
      <c r="B19" s="5" t="n">
        <v>167</v>
      </c>
      <c r="C19" s="5" t="n">
        <v>186</v>
      </c>
    </row>
    <row r="20">
      <c r="A20" s="4" t="inlineStr">
        <is>
          <t>Advance from customers</t>
        </is>
      </c>
      <c r="B20" s="5" t="n">
        <v>33279</v>
      </c>
      <c r="C20" s="5" t="n">
        <v>21731</v>
      </c>
    </row>
    <row r="21">
      <c r="A21" s="4" t="inlineStr">
        <is>
          <t>Operating lease liabilities</t>
        </is>
      </c>
      <c r="B21" s="5" t="n">
        <v>4269</v>
      </c>
      <c r="C21" s="5" t="n">
        <v>3470</v>
      </c>
    </row>
    <row r="22">
      <c r="A22" s="4" t="inlineStr">
        <is>
          <t>Accrued expenses and other current liabilities (including accrued expenses and other current liabilities of the consolidated VIEs without recourse to LightInTheBox Holding Co., Ltd. of $1,012 and $1,568 as of December 31, 2019 and 2020, respectively)</t>
        </is>
      </c>
      <c r="B22" s="5" t="n">
        <v>42183</v>
      </c>
      <c r="C22" s="5" t="n">
        <v>28642</v>
      </c>
    </row>
    <row r="23">
      <c r="A23" s="4" t="inlineStr">
        <is>
          <t>Total current liabilities</t>
        </is>
      </c>
      <c r="B23" s="5" t="n">
        <v>96851</v>
      </c>
      <c r="C23" s="5" t="n">
        <v>71672</v>
      </c>
    </row>
    <row r="24">
      <c r="A24" s="4" t="inlineStr">
        <is>
          <t>Operating lease liabilities</t>
        </is>
      </c>
      <c r="B24" s="5" t="n">
        <v>8118</v>
      </c>
      <c r="C24" s="5" t="n">
        <v>8801</v>
      </c>
    </row>
    <row r="25">
      <c r="A25" s="4" t="inlineStr">
        <is>
          <t>Long-term payable</t>
        </is>
      </c>
      <c r="B25" s="5" t="n">
        <v>124</v>
      </c>
      <c r="C25" s="5" t="n">
        <v>847</v>
      </c>
    </row>
    <row r="26">
      <c r="A26" s="4" t="inlineStr">
        <is>
          <t>Deferred tax liability</t>
        </is>
      </c>
      <c r="B26" s="5" t="n">
        <v>3558</v>
      </c>
    </row>
    <row r="27">
      <c r="A27" s="4" t="inlineStr">
        <is>
          <t>TOTAL LIABILITIES</t>
        </is>
      </c>
      <c r="B27" s="5" t="n">
        <v>108651</v>
      </c>
      <c r="C27" s="5" t="n">
        <v>81320</v>
      </c>
    </row>
    <row r="28">
      <c r="A28" s="3" t="inlineStr">
        <is>
          <t>EQUITY</t>
        </is>
      </c>
    </row>
    <row r="29">
      <c r="A29" s="4" t="inlineStr">
        <is>
          <t>Ordinary shares ($0.000067 par value; 750,000,000 shares authorized; 203,349,887 and 244,895,045 shares issued as of December 31, 2019 and 2020, respectively; 187,214,651 and 224,038,611 shares outstanding as of December 31, 2019 and 2020, respectively)</t>
        </is>
      </c>
      <c r="B29" s="5" t="n">
        <v>17</v>
      </c>
      <c r="C29" s="5" t="n">
        <v>14</v>
      </c>
    </row>
    <row r="30">
      <c r="A30" s="4" t="inlineStr">
        <is>
          <t>Additional paid-in capital</t>
        </is>
      </c>
      <c r="B30" s="5" t="n">
        <v>282260</v>
      </c>
      <c r="C30" s="5" t="n">
        <v>262888</v>
      </c>
    </row>
    <row r="31">
      <c r="A31" s="4" t="inlineStr">
        <is>
          <t>Forward contracts</t>
        </is>
      </c>
      <c r="C31" s="5" t="n">
        <v>15769</v>
      </c>
    </row>
    <row r="32">
      <c r="A32" s="4" t="inlineStr">
        <is>
          <t>Treasury shares (14,011,790 and 18,934,988 shares as of December 31, 2019 and 2020, respectively)</t>
        </is>
      </c>
      <c r="B32" s="5" t="n">
        <v>-30207</v>
      </c>
      <c r="C32" s="5" t="n">
        <v>-27512</v>
      </c>
    </row>
    <row r="33">
      <c r="A33" s="4" t="inlineStr">
        <is>
          <t>Accumulated other comprehensive (loss) / income</t>
        </is>
      </c>
      <c r="B33" s="5" t="n">
        <v>1795</v>
      </c>
      <c r="C33" s="5" t="n">
        <v>-1444</v>
      </c>
    </row>
    <row r="34">
      <c r="A34" s="4" t="inlineStr">
        <is>
          <t>Accumulated deficit</t>
        </is>
      </c>
      <c r="B34" s="5" t="n">
        <v>-204571</v>
      </c>
      <c r="C34" s="5" t="n">
        <v>-217888</v>
      </c>
    </row>
    <row r="35">
      <c r="A35" s="4" t="inlineStr">
        <is>
          <t>Non-controlling interests</t>
        </is>
      </c>
      <c r="B35" s="5" t="n">
        <v>83</v>
      </c>
      <c r="C35" s="5" t="n">
        <v>54</v>
      </c>
    </row>
    <row r="36">
      <c r="A36" s="4" t="inlineStr">
        <is>
          <t>TOTAL EQUITY</t>
        </is>
      </c>
      <c r="B36" s="5" t="n">
        <v>49377</v>
      </c>
      <c r="C36" s="5" t="n">
        <v>31881</v>
      </c>
    </row>
    <row r="37">
      <c r="A37" s="4" t="inlineStr">
        <is>
          <t>TOTAL LIABILITIES AND EQUITY</t>
        </is>
      </c>
      <c r="B37" s="6" t="n">
        <v>158028</v>
      </c>
      <c r="C37" s="6" t="n">
        <v>113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0</t>
        </is>
      </c>
    </row>
    <row r="3">
      <c r="A3" s="3" t="inlineStr">
        <is>
          <t>Convertible promissory notes</t>
        </is>
      </c>
    </row>
    <row r="4">
      <c r="A4" s="4" t="inlineStr">
        <is>
          <t>Convertible promissory notes</t>
        </is>
      </c>
      <c r="B4" s="4" t="inlineStr">
        <is>
          <t>11. Convertible promissory notes
On December 10, 2018, the Company issued convertible promissory notes (the “Note”) to the original shareholders of Ezbuy (“Seller”) for business acquisition (Note 3). The aggregate par value of the convertible promissory notes is $85.55 million with zero interest rate and due in 365 days after the acquisition date (the “Conversion Period”).
Convertible promissory notes are to be converted as follows:
i.
If prior to the end of the Conversion Period the trading average price per the Company’s American Depository Shares (“ADSs”) has been at or above US$3.85 during three consecutive days of trading, the Note shall be automatically converted into an aggregate of 22,220,779 ADSs of the Company; or
ii.
If the automatic issuance under (i) has not been triggered within the Conversion Period, the purchase price shall be payable in the amount equal to: (a) an aggregate of 22,220,779 ADSs by the way of the automatic issuance to each seller, and (ii) the difference between (x) US$85.55 million and (y) the product of 22,220,779 and the average of the ten highest closing prices of the trading days during the Conversion Period (the “Average High Closing Price”). However, the Average High Closing Price shall not be higher than US$3.85. By way of cash or new ADSs, or a combination, is determined by the Company’s Board of Directors. If by way of new ADSs calculated on the basis of the Average High Closing Price, the number of new ADSs compensated shall not exceed 22,220,779.
In particular, if the Average High Closing Price is not lower than US$3.85, the above mentioned (ii) will be applied. However, if the Average High Closing Price is lower than US$3.85, the number of new ADSs compensated shall be 44,441,558 ADSs.
As a result of the foregoing, the ADSs that may be issuable is no less than 22,220,779 ADSs and up to 44,441,558 ADSs.
Based on the features above, the Group classified the convertible promissory notes as a financial liability and elected to account for the financial instrument at fair value through profit or loss.
The Company adopted the Monte-Carlo Simulation based on a scenario-weighted average method to estimate the fair value of the convertible promissory notes as of the acquisition date and December 31, 2018. The estimate is based on the probability of each scenario and pay-off of the convertible promissory notes under each scenario. The scenarios include different timing and corresponding conversion price of the convertible promissory notes. The key assumptions adopted in the convertible promissory notes valuation at its initial measurement date and December 31, 2018 includes risk-free interest rate and expected stock price volatility in the conversion period.
The table below reflects the components effecting the change in fair value for the years ended December 31, 2018 and 2019:
Year ended December 31, 2018
Year ended December 31, 2019
Balance at January 1
$
—
$
51,922
Issuance
29,131
—
Change in fair value
22,791
(14,591)
Conversion to ordinary shares
—
(21,562)
Forward contracts
—
(15,769)
Balance at December 31
$
51,922
$
—
Upon the maturity of the Conversion Period, the convertible promissory notes were fully allocated to Ezbuy’s shareholders, including 13,154,284 ordinary shares and 19,091,837 ADSs (representing 38,183,674 ordinary shares) that were issued on December 11, 2019 and 37,545,158 of ordinary shares were subsequently issued in January and March 2020, which were accounted for as Forward Contracts as of December 31, 2019 since the Company has committed to issue these shares before the year ended December 31, 2019. With the issuance of shares in 2020, Forward Contracts were transferred to ordinary shares of $3 and Additional Paid-in Capital of $15,7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0</t>
        </is>
      </c>
    </row>
    <row r="3">
      <c r="A3" s="3" t="inlineStr">
        <is>
          <t>ORDINARY SHARES</t>
        </is>
      </c>
    </row>
    <row r="4">
      <c r="A4" s="4" t="inlineStr">
        <is>
          <t>ORDINARY SHARES</t>
        </is>
      </c>
      <c r="B4" s="4" t="inlineStr">
        <is>
          <t>12. ORDINARY SHARES
On June 8, 2016, the Company announced that the implementation of a share repurchase program of up to $10 million worth of its outstanding ADSs representing its ordinary shares from June 15, 2016 through June 14, 2017. Our board of directors subsequently extended the existing share repurchase program for an additional twelve-month period, to June 14, 2018. Pursuant to the share repurchase plan, the Company repurchased 6,762,905 ADSs as of December 31, 2018, representing 13,525,810 ordinary shares with a total consideration of approximately $27,261.
On December 23, 2019, the Company announced the implementation and the execution of a share repurchase program of up to US$3 million of our ordinary shares in the form of American Depositary Shares through June 28, 2020, and further extended to July 28, 2020. Pursuant to the share repurchase plan, the Company repurchased 242,990 ADSs and 2,461,599 ADSs during the year ended December 31, 2019 and 2020, representing 485,980 ordinary shares and 4,923,198 ordinary shares with a total consideration of approximately $251 and $2,695.
The shares repurchased by the Company had not been retired or canceled and were accounted for at cost as treasury stock.
In connection with the issuance of ordinary shares, the Group also granted a warrant to the investor to purchase up to 7,455,000 ordinary shares (equivalent to 3,727,500 ADS) at exercise price of $2.75 per ordinary share. The warrant is exercisable starting from September 30, 2016 and was terminated on March 30, 2018 without being exercised. The Group accounts for the warrant under the authoritative guidance in accounting for derivative financial instruments indexed to and potentially settled in, a company’s own stock and has determined the warrant should be classified as equity in its consolidated financial statements at fair value at the date of grant. No subsequent charges in fair value were recognized. The Group used the Black-Scholes pricing model to value the warrant and determined the fair value of the warrant at the date of the grant is immaterial.
On December 11, 2019, the Company issued 13,154,284 ordinary shares and 19,091,837 ADSs (representing 38,183,674 ordinary shares) upon the maturity of the convertible promissory notes issued to certain of Ezbuy’s shareholders. In January and March 2020, the Company issued 37,545,158 ordinary shares to the rest of Ezbuy’s sharehoders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OPTIONS</t>
        </is>
      </c>
      <c r="B1" s="2" t="inlineStr">
        <is>
          <t>12 Months Ended</t>
        </is>
      </c>
    </row>
    <row r="2">
      <c r="B2" s="2" t="inlineStr">
        <is>
          <t>Dec. 31, 2020</t>
        </is>
      </c>
    </row>
    <row r="3">
      <c r="A3" s="3" t="inlineStr">
        <is>
          <t>SHARE OPTIONS</t>
        </is>
      </c>
    </row>
    <row r="4">
      <c r="A4" s="4" t="inlineStr">
        <is>
          <t>SHARE OPTIONS</t>
        </is>
      </c>
      <c r="B4" s="4" t="inlineStr">
        <is>
          <t>13. SHARE OPTIONS
In 2018, the Company adopted the 2008 Share Incentive Option Plan (“2008 Plan”) for the granting of share options to employees to reward them for services provided to the Company and to provide incentives for future services. Pursuant to the 2008 Plan, total shares that the 2008 Plan was authorized to grant were 4,444,444 shares. In May 2014, the Company authorized the issuance of an additional 6,900,000 ordinary shares to the 2008 Plan to support the Company’s business expansion and recruiting plans. The majority of the options will vest over four years where 25% of the options will vest at the end of the first year after the grant date through the fourth year. The share options expire 10 years from the date of grant.
In 2019, the Company adopted the 2019 Share Incentive Plan (“2019 Plan”). The 2019 Plan is intended to promote our success and to increase shareholder value by providing an additional means to attract, motivate, retain and reward selected directors, officers, employees and other eligible persons. Pursuant to the 2019 Plan, total shares that the 2019 Plan was authorized to grant were 2,867,382 ordinary shares.
The 2008 plan and 2019 plan are collectively referred to as the Plans.
In 2018, the Company granted 44,000 share options under the 2008 Plan to employees at exercise prices ranged from $0.33 to $1.92 per share. These share options vest over a period of four years.
In 2019, the Company didn’t grant share options.
In 2020, the Company granted 3,000,000 share options under the Plans to certain officers and employees at exercise prices of $0.40 per share. These share options vest immediately.
The fair value of each option granted was estimated on the date of grant using a binomial option pricing model with the following assumptions during the applicable periods:
Year ended December 31,
2018
2019
2020
Risk-free interest rate per annum
2.90-3.20
%
—
0.12
%
Exercise multiple
—
Expected volatility
66.4-69.5
%
—
%
Expected dividend yield
0
%
—
0
%
Fair value of ordinary shares
$
0.44-1.04
$
—
$
0.935
Expected terms (in years)
10
—
(1)
Risk-free interest rates
Risk-free interest rates were estimated based on the yield to maturity of China international government bonds and US treasury bonds with a maturity period close to the contractual term of the options for the years ended December 31, 2018 and 2020, respectively.
(2)
Exercise multiple
Exercise multiple represents the value of the underlying share as a multiple of exercise price of the option which, if achieved, results in exercise of the option.
(3)
Volatility
The volatility of the underlying ordinary shares during the life of the options was estimated based on the historical stock price volatility of the Company’s publicly traded stock.
(4)
Dividend yield
The dividend yield was estimated by the Group based on its expected dividend policy over the contractual term of the options.
(5)
Fair value of underlying ordinary shares
The fair value of the underlying ordinary shares is determined based on the closing market price of the ADS of the Company as of the grant date.
A summary of the share option activities under the Plans as of December 31, 2020, and changes during the year then ended is presented below:
Weighted average
exercise price
Options granted
per option
Outstanding at January 1, 2020
204,700
$
2.39
Granted
3,000,000
$
0.40
Exercised
—
$
—
Forfeited
(136,600)
$
2.31
Outstanding at December 31, 2020
3,068,100
$
0.45
The following table summarizes information regarding the share options granted under the Plans as of December 31, 2020:
As of December 31, 2020
Weighted-
Weighted-
average remaining
Weighted-
average exercise
contractual
Average
Options Number
price per option
life (years)
intrinsic value
Options
Outstanding
3,068,100
$
0.45
0.82
$
0.85
Exercisable
3,068,100
$
0.45
0.82
$
0.85
Expected to vest
—
$
—
—
$
—
The total intrinsic value of options exercised during the years ended December 31, 2018, 2019 and 2020 were $270, $539, and nil, respectively.
The weighted average grant date fair value of options granted during the years ended December 31, 2018, 2019 and 2020 was $0.50, nil and $0.56, respectively.
The total fair value of the equity awards vested during the years ended December 31, 2019 and 2020 were $9 and $1,688, respectively.
For the years ended December 31, 2018, 2019 and 2020, the Group recorded share-based compensation expense of $21, $66 and $1,689 related to the options under the Plans, respectively. As of December 31, 2020, there was no unrecognized compensation cost related to the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NVESTED SHARES</t>
        </is>
      </c>
      <c r="B1" s="2" t="inlineStr">
        <is>
          <t>12 Months Ended</t>
        </is>
      </c>
    </row>
    <row r="2">
      <c r="B2" s="2" t="inlineStr">
        <is>
          <t>Dec. 31, 2020</t>
        </is>
      </c>
    </row>
    <row r="3">
      <c r="A3" s="3" t="inlineStr">
        <is>
          <t>NONVESTED SHARES</t>
        </is>
      </c>
    </row>
    <row r="4">
      <c r="A4" s="4" t="inlineStr">
        <is>
          <t>NONVESTED SHARES</t>
        </is>
      </c>
      <c r="B4" s="4" t="inlineStr">
        <is>
          <t>14. NONVESTED SHARES
In 2018, the Company granted 244,000 nonvested to certain officers and employees. These nonvested shares vest over a period of four years.
In 2019, the Company granted 1,829,000 nonvested to certain officers and employees. The nonvested shares of 280,000 vest over a period of two years and nonvested shares of 1,549,000 vest immediately.
In 2020, the Company granted 4,601,000 nonvested to certain officers and employees. The nonvested shares of 940,000 vest over a period of two years, nonvested shares of 218,000 vest over a period of one year and nonvested shares of 3,443,000 vest immediately.
The holders of the nonvested shares are entitled to voting rights, but shall not be entitled to dividends before vesting.
The following table summarizes information regarding the nonvested shares granted and vested:
Weighted average
grant date
Number of Shares
fair value
Outstanding at January 1, 2020
460,000
$
5.74
Granted
4,601,000
$
0.47
Forfeited
(199,000)
$
0.56
Vested
(4,202,000)
$
0.45
Outstanding at December 31, 2020
660,000
$
4.21
The total fair value of shares vested during the years ended December 31, 2018, 2019 and 2020 was $379, $972 and $1,911, respectively.
For the years ended December 31, 2018, 2019 and 2020, the Group recorded share-based compensation expenses of $384, $1,995 and $1,917 related to the nonvested shares, respectively. As of December 31, 2020, there was $363 of unrecognized compensation costs related to nonvested shares, which are expected to be recognized over a weighted-average period of 1.28 years.
Total share-based compensation expenses for share options and nonvested shares for the years ended December 31, 2018, 2019 and 2020 were as follows:
Year ended December 31,
2018
2019
2020
Fulfillment
$
47
$
238
$
15
Selling and marketing
99
408
82
General and administrative
259
1,414
3,509
Total
$
405
$
2,060
$
3,6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5. INCOME TAXES
Cayman Islands
The Company and Ezbuy are two tax-exempted companies incorporated in the Cayman Islands and are not subject to tax on income or capital gains.
Hong Kong
Light In The Box, Lanting International Holding Limited (“Lanting International”), LightInTheBox International Logistic Co., Ltd. (“LightInTheBox Logistic”), Light Square Limited (“Light Square”), and Ezbuy HK are located in Hong Kong and subject to Hong Kong profits tax at 16.5% with respect to the profit generated from Hong Kong. It is exempted from income tax on its foreign-derived income and there are no withholding taxes in Hong Kong on remittance of dividends. A two-tiered profits tax rates regime was introduced since year 2018 where the first HK$2,000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The Group did not make any provisions for Hong Kong profit tax as there were no assessable profits derived from or earned in Hong Kong for any of the years presented.
PRC
The Company’s subsidiaries and VIEs in the PRC are subject to the statutory rate of 25%, in accordance with the Enterprise Income Tax law (the ‘‘EIT Law’’), which was effective since January 1, 2008 except for the following entities eligible for preferential tax rates.
On December 22, 2016, Lanting Gaochuang obtained the High and New Technology Enterprise (“HNTE”) certificate with a validity term of three years. Lanting Gaochuang reapplied and obtained the HNTE certificate on December 2, 2019 and was eligible to an enterprise income tax rate of 15% from December 31, 2019 through December 31, 2021, provided that it meets the requirements.
For the year ended December 31, 2018, Lanting Huitong was subject to 25% statutory income tax rate in accordance with the Enterprise Income Tax Law (“EIT Law”). In 2019 and 2020, Lanting Huitong was qualified as a small and micro-sized enterprise (“SME”), and therefore was eligible for both the 50% reduction of taxable income and the reduced EIT rate of 20% for the years ended December 31, 2019 and 2020.
Keji Chengdu was qualified as a software enterprise which allows it to utilize a two-year 100% exemption for 2018 and 2019 followed by a three-year half-reduced EIT rate effective for years from 2020 to 2022.
Shenzhen Xuyi was qualified as a SME in 2018, 2019 and 2020, and Chongqing Xuyi qualified as a SME in 2019 and 2020, and therefore were subject to both the 50% reduction of taxable income and the reduced EIT rate of 20% for the respective years. Shanghai Lanting Jishi, Dongguan Herui, and Chongqing Ruizhihe qualified as SMEs in 2020, and therefore subjected to both the 25% reduction of taxable income and the reduced EIT rate of 20% for the year ended December 31, 2020.
Other entities of the Group domiciled in the PRC were subject to 25% statutory income tax rate in accordance with the EIT Law in the periods presented.
Singapore
Ching International service PTE.LTD, D2D Express PTE.LTD, Avant E-Commerce Service PTE.LTD and Avant Logistic Service PTE.LTD are located in Singapore and are subject to 17% statutory income tax rate with respect to the profit generated from Singapore.
The components of (loss) / income before income taxes are as follows:
Year ended December 31,
2018
2019
2020
Cayman Islands
$
(24,750)
$
11,403
$
(5,216)
Hong Kong SAR
(36,476)
(7,728)
9,010
PRC, excluding Hong Kong SAR, and other countries
1,436
(2,504)
12,970
Total
$
(59,790)
$
1,171
$
16,764
The income tax expense comprises:
Year ended December 31,
2018
2019
2020
Current
$
33
$
113
$
55
Deferred
—
—
3,363
Total
$
33
$
113
$
3,418
For the years ended December 31, 2018, 2019 and 2020, income tax expense included in the consolidated statements of operations were attributable to the Group’s PRC subsidiaries and VIEs and comprised current tax expense of $33, $113 and $55, and deferred tax expense of nil, nil and $3,363 for the years ended December 31, 2018, 2019 and 2020, respectively.
The principal components of the deferred tax assets and liabilities are as follows:
As of December 31,
2019
2020
Deferred tax assets:
Allowance for credit losses
—
14
Lease liabilities
—
1,662
Net operating loss carry forwards
33,267
31,312
Gross deferred tax assets
33,267
32,988
Less: Valuation allowance
(31,879)
(29,827)
Total deferred tax assets
$
1,388
$
3,161
Deferred tax liabilities:
Property and equipment, net
$
(18)
$
(319)
Acquired intangible assets
(1,370)
(1,180)
Operating lease ROU assets
—
(1,662)
Other income from equity investment
—
(3,558)
Total deferred tax liabilities
$
(1,388)
$
(6,719)
Net deferred tax assets
—
—
Net deferred tax liabilities
—
(3,558)
As of December 31, 2020, the Group had net operating losses from several of its PRC and overseas entities in the amount of $185,619, which can be carried forward to offset future taxable profits. As per filed tax returns, the net operating loss from PRC entities will expire between 2021 and 2025 and the period was extended to ten years for entities qualified as HNTE in 2019 and thereafter. For the net operating losses from overseas entities, there is no limitation of expiration according to applicable statutes of Hong Kong and Singapore.
The Group operates through its subsidiaries and VIEs and the valuation allowance is considered on each individual subsidiary and VIE basis. After netting off deferred tax liabilities with the same reversal pattern, the Group has recognized a full valuation allowance against deferred tax assets as the Group believes that it is more likely than not that its deferred tax assets will not be realized as it does not expect to generate sufficient taxable income in the near future.
Movement of valuation allowance
Year ended December 31,
2019
2020
Balance at beginning of the period
$
26,691
$
31,879
Additions / (Decrease)
5,188
(2,052)
Balance at end of the period
$
31,879
$
29,827
Reconciliation between the expense of income taxes computed by applying the PRC tax rate to loss before income taxes and the actual provision for income taxes is as follows:
Year ended December 31,
2018
2019
2020
(Loss) / Income before provision of income tax
$
(59,790)
$
1,171
$
16,764
Statutory tax rate in the PRC
25
%
25
%
25
%
Income tax at statutory tax rate
(14,948)
293
4,191
Non-deductible expenses
115
10
130
Effect of preferential tax rates
7
(135)
(211)
Effect of income tax rate differences in jurisdictions other than the PRC
9,154
(2,277)
352
Statutory expense
—
(653)
(305)
Deferred tax expense
—
(2,313)
1,313
Changes in valuation allowances
5,705
5,188
(2,052)
Income tax expense
$
33
$
113
$
3,418
As of December 31, 2018, 2019 and 2020, there were no material tax from tax uncertainties on the Company’s financial position.
The Company and its subsidiaries’ major tax jurisdictions are Hong Kong, PRC, and Singapore. Income tax returns of the Company and its subsidiaries remain open and subject to examination by the local tax authorities of Hong Kong, PRC and Singapore until the statute of limitations expire in each corresponding jurisdiction. The statute of limitations in Hong Kong, PRC and Singapore are six years, five years and five year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 INCOME PER SHARE</t>
        </is>
      </c>
      <c r="B1" s="2" t="inlineStr">
        <is>
          <t>12 Months Ended</t>
        </is>
      </c>
    </row>
    <row r="2">
      <c r="B2" s="2" t="inlineStr">
        <is>
          <t>Dec. 31, 2020</t>
        </is>
      </c>
    </row>
    <row r="3">
      <c r="A3" s="3" t="inlineStr">
        <is>
          <t>(LOSS) / INCOME PER SHARE</t>
        </is>
      </c>
    </row>
    <row r="4">
      <c r="A4" s="4" t="inlineStr">
        <is>
          <t>(LOSS) / INCOME PER SHARE</t>
        </is>
      </c>
      <c r="B4" s="4" t="inlineStr">
        <is>
          <t>16. (LOSS) / INCOME PER SHARE
The following table sets forth the computation of basic and diluted net (loss) / income per ordinary share for the following years:
Year ended December 31,
2018
2019
2020
Numerator:
Net (loss) / income attributable to ordinary shareholders of LightInTheBox Holding Co., Ltd.
$
(59,602)
$
999
$
13,317
Net: Change in fair value of convertible promissory notes
—
14,591
—
Denominator:
Weighted average number of shares used in calculating net (loss) / income per ordinary share —basic
$
134,495,549
$
137,588,401
$
220,419,544
Weighted average number of shares used in calculating net (loss) / income per ordinary share —diluted
$
134,495,549
$
223,517,833
$
225,904,549
Net (loss) / income per ordinary share- basic
$
(0.44)
$
0.01
$
0.06
Net (loss) / income per ordinary share- diluted
$
(0.44)
$
(0.06)
$
0.06
As a result of the Group’s net loss for the years ended December 31, 2018, outstanding all options, nonvested shares and convertible promissory notes, were excluded from the computation of diluted net loss per share as their inclusion would have been anti-dilutive. For the year ended December 31, 2019, certain outstanding options and nonvested shares were excluded from the computation of diluted net loss per share as their inclusion would have been anti-dilutive. For the year ended December 31, 2020, certain outstanding options and nonvested shares were excluded from the computation of diluted net income per share as their inclusion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7. EMPLOYEE BENEFIT PLANS
Full time employees in the PRC, Singapore and Malaysia participate in a government-mandated defined contribution plan pursuant to which certain pension benefits, medical care, unemployment insurance, employee housing fund and other welfare benefits are provided to employees. The PRC labor regulations require the Group to make contributions based on certain percentages of the employees’ basic salaries. Other than the contribution, there is no further obligation under these plans. The total contribution for such employee benefits was $5,358, $6,774 and $3,147 for the years ended December 31, 2018, 2019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0</t>
        </is>
      </c>
    </row>
    <row r="3">
      <c r="A3" s="3" t="inlineStr">
        <is>
          <t>STATUTORY RESERVES AND RESTRICTED NET ASSETS</t>
        </is>
      </c>
    </row>
    <row r="4">
      <c r="A4" s="4" t="inlineStr">
        <is>
          <t>STATUTORY RESERVES AND RESTRICTED NET ASSETS</t>
        </is>
      </c>
      <c r="B4" s="4" t="inlineStr">
        <is>
          <t>18. STATUTORY RESERVES AND RESTRICTED NET ASSETS
In accordance with the PRC laws and regulations, the group is required to provide for certain statutory reserves, namely general reserve, enterprise expansion reserve, and staff welfare and bonus reserve, all of which are appropriated from net profit as reported in their PRC statutory accounts. The Group’s subsidiaries are required to alloc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Group’s subsidiaries. There are no appropriations to these reserves by the Group’s PRC (mainland) subsidiaries for the years ended December 31, 2018, 2019 and 2020.
As a result of these PRC laws and regulations and the requirement that distributions by the PRC entities can only be paid out of distributable profits computed in accordance with the PRC GAAP, the PRC entities are restricted from transferring a portion of their net assets to the Group. Amounts restricted include paid-in capital and the statutory reserves of the Company’s PRC subsidiaries and VIEs. As of December 31, 2020, the amounts of capital represented the amount of net assets of the relevant subsidiaries and VIEs in the Group not available for distribution amounted to $5,3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t>
        </is>
      </c>
    </row>
    <row r="4">
      <c r="A4" s="4" t="inlineStr">
        <is>
          <t>SEGMENT REPORTING</t>
        </is>
      </c>
      <c r="B4" s="4" t="inlineStr">
        <is>
          <t>19. SEGMENT REPORTING
The Group’s chief operating decision maker has been identified as the Chief Executive Officer who reviews consolidated results when making decisions about allocating resources and assessing performance of the Group. The Group uses the management approach to determine the operating segments. The management approach considers the internal organization and reporting used by the Group’s chief operating decision maker for making decisions, allocating resources and assessing the performance.
Prior to 2016, the Group’s operations were organized into one operating segment. In 2016, following the further expansion in service business and revenue generated from services beginning to account for a material portion of the total revenue, the Group operated and reviewed its performance in two segments: (i) Product sales which consisted of online retailing of consumer products, and (ii) Services which consisted of provision of services such as technical services and logistic services to other e-commerce retailers. Furthermore, the Group’s chief operating decision maker evaluates performance based on each reporting segment’s revenues, costs and gross profit and is not provided with asset information by segment.
There were no separate segment assets and segment liabilities information provided to the Group's Chief Executive Officer, as he does not use this information to allocate resources to or evaluate the performance of the segments.
The following table presents selected financial information relating to the Group’s segments:
Year ended December 31, 2020
Product sales
Services
Consolidated
Revenues
$
382,075
$
16,076
$
398,151
Cost of revenues
211,430
10,567
221,997
Gross profit
170,645
5,509
176,154
Unallocated operating expenses
172,299
Income from operations
3,855
Interest income
103
Interest expense
(92)
Other income, net
12,898
Income before income taxes
$
16,764
Year ended December 31, 2019
Product sales
Services
Consolidated
Revenues
$
236,705
$
6,921
$
243,626
Cost of revenues
144,061
1,968
146,029
Gross profit
92,644
4,953
97,597
Unallocated operating expenses
113,649
Loss from operations
(16,052)
Interest income
297
Interest expense
(66)
Change in fair value of convertible promissory notes
14,591
Other income, net
Loss before income taxes and share of income and gain from equity method investment
$
(947)
Year ended December 31, 2018
Product sales
Services
Consolidated
Revenues
$
216,407
$
11,132
$
227,539
Cost of revenues
156,326
10,017
166,343
Gross profit
60,081
1,115
61,196
Unallocated operating expenses
98,677
Loss from operations
(37,481)
Interest income
487
Interest expense
(5)
Change in fair value of convertible promissory notes
(22,791)
Loss before income taxes and share of income from equity method investment
$
(59,790)
Year ended December 31,
2018
2019
2020
Apparel
$
72,871
$
78,954
$
157,943
Other general merchandise (1)
143,536
157,751
224,132
Total product sales revenues
$
216,407
$
236,705
$
382,075
(1)
The following table summarizes the Group’s total revenues generated in different geographic locations and as a percentage of total revenues.
Year ended December 31,
2018
2019
2020
Revenues
%
Revenues
%
Revenues
%
Europe
$
109,781
48.2
$
87,586
36.0
$
175,749
44.1
North America
51,206
22.5
37,932
15.6
81,203
20.4
Other countries
66,552
29.3
118,108
48.4
141,199
35.5
Total revenues
$
227,539
100.0
$
243,626
100.0
$
398,151
100.0
As of December 31, 2019 and 2020 substantially all of the Group's long-lived assets of the Group are located in the PRC and Singapo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20. RELATED PARTY TRANSACTIONS
Zall E-commerce and its subsidiary Zall Development (HK) Holding Company Limited (collectively referred to “Zall”) became shareholders of the Company in 2016 and held 24.6% of the outstanding shares of the Company as of December 31, 2020. For the years ended December 31, 2018 and 2019 and 2020, the Group entered into the following contracts with the subsidiaries of Zall:
The Group entered into sales contracts with Hankou North Import and Export Service Co., Ltd. ("Hankou North”) to sell cotton products in 2018, which is one of Zall’s subsidiaries. The total transaction amount in 2018 was $325 and all settled as of December 31, 2018.
The Group entered into a logistics agency contract with Hankou North in 2018 and the total logistics service fee in 2018, 2019 and 2020 was $4,302, $1,952 and nil, respectively. As of December 31, 2019 and 2020, negative $62 has not been settled.
The Group entered into a logistics agency contract with Zall Foreign Trade Service (Hong Kong) Company Limited (“Zall HK”) in 2018, which is one of Zall’s subsidiaries. The total logistic service fee in 2018, 2019 and 2020 was $4,186, $770 and nil, respectively. As of December 31, 2019 and 2020, negative $53 has not been settled.
The Group entered into a network marketing technical services contract with Zall HK in 2018. The total advertising fee in 2018, 2019 and 2020 was $7,441, $8,334 and nil, respectively. As of December 31, 2019 and 2020, $220 has not been settled.
The Group leased offices on behalf of Jiashi Financial Information Service (Hangzhou) Co., Ltd. ("Jiashi”) since October 1, 2018, which is one of Zall‘s subsidiaries. The total rental fee received from Jiashi was $26 in 2018.
The Group signed a share transfer agreement with Wuhan Zall Internet Technology Co., Ltd, a subsidiary of Zall, in 2019. The total purchase price was $4,223 for a 30% equity interest in a long-term investment. As of December 31, 2019 and 2020, $4,223 and $2,820 has not been settled, respectively. See Note 9 for details of the share transfer.
The Group entered into a GPS project technical services contract with Hankou North in 2019. The total technical services fee received from Hankou North was $123 in 2019, which was settled in full during 2019.
The Group entered into a technical development services contract with Demon Network Technology (Hong Kong) Co., Ltd. (“Demon Hong Kong"), a subsidiary of Zall, in 2019. The total technical services fee received from Demon Hong Kong in 2019 was $749. As of December 31, 2019 and 2020, $315 and nil has not been received, respectively.
The Group entered into a website maintenance services contract with Shanghai Zhijie E-Commerce Co., Ltd in 2018. Shanghai Zhijie E-Commerce Co., Ltd is an affiliate of the Group. The total service fee in 2019 and 2020 was $189 and $82, respectively. As of December 31, 2019 and 2020, $19 and nil has not been settled,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payable</t>
        </is>
      </c>
      <c r="B2" s="6" t="n">
        <v>16953</v>
      </c>
      <c r="C2" s="6" t="n">
        <v>17643</v>
      </c>
    </row>
    <row r="3">
      <c r="A3" s="4" t="inlineStr">
        <is>
          <t>Advance from customers</t>
        </is>
      </c>
      <c r="B3" s="5" t="n">
        <v>33279</v>
      </c>
      <c r="C3" s="5" t="n">
        <v>21731</v>
      </c>
    </row>
    <row r="4">
      <c r="A4" s="4" t="inlineStr">
        <is>
          <t>Accrued expenses and other current liabilities</t>
        </is>
      </c>
      <c r="B4" s="6" t="n">
        <v>42183</v>
      </c>
      <c r="C4" s="6" t="n">
        <v>28642</v>
      </c>
    </row>
    <row r="5">
      <c r="A5" s="4" t="inlineStr">
        <is>
          <t>Ordinary shares, par value (in dollars per share)</t>
        </is>
      </c>
      <c r="B5" s="7" t="n">
        <v>6.7e-05</v>
      </c>
      <c r="C5" s="7" t="n">
        <v>6.7e-05</v>
      </c>
    </row>
    <row r="6">
      <c r="A6" s="4" t="inlineStr">
        <is>
          <t>Ordinary shares, shares authorized</t>
        </is>
      </c>
      <c r="B6" s="5" t="n">
        <v>750000000</v>
      </c>
      <c r="C6" s="5" t="n">
        <v>750000000</v>
      </c>
    </row>
    <row r="7">
      <c r="A7" s="4" t="inlineStr">
        <is>
          <t>Ordinary shares, shares issued</t>
        </is>
      </c>
      <c r="B7" s="5" t="n">
        <v>244895045</v>
      </c>
      <c r="C7" s="5" t="n">
        <v>203349887</v>
      </c>
    </row>
    <row r="8">
      <c r="A8" s="4" t="inlineStr">
        <is>
          <t>Ordinary shares, shares outstanding</t>
        </is>
      </c>
      <c r="B8" s="5" t="n">
        <v>224038611</v>
      </c>
      <c r="C8" s="5" t="n">
        <v>187214651</v>
      </c>
    </row>
    <row r="9">
      <c r="A9" s="4" t="inlineStr">
        <is>
          <t>Treasury stock, shares</t>
        </is>
      </c>
      <c r="B9" s="5" t="n">
        <v>18934988</v>
      </c>
      <c r="C9" s="5" t="n">
        <v>14011790</v>
      </c>
    </row>
    <row r="10">
      <c r="A10" s="4" t="inlineStr">
        <is>
          <t>Consolidated VIEs</t>
        </is>
      </c>
    </row>
    <row r="11">
      <c r="A11" s="4" t="inlineStr">
        <is>
          <t>Accounts payable</t>
        </is>
      </c>
      <c r="B11" s="6" t="n">
        <v>17</v>
      </c>
      <c r="C11" s="6" t="n">
        <v>135</v>
      </c>
    </row>
    <row r="12">
      <c r="A12" s="4" t="inlineStr">
        <is>
          <t>Accrued expenses and other current liabilities</t>
        </is>
      </c>
      <c r="B12" s="6" t="n">
        <v>1568</v>
      </c>
      <c r="C12" s="6" t="n">
        <v>1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0</t>
        </is>
      </c>
    </row>
    <row r="3">
      <c r="A3" s="3" t="inlineStr">
        <is>
          <t>CONTINGENCIES</t>
        </is>
      </c>
    </row>
    <row r="4">
      <c r="A4" s="4" t="inlineStr">
        <is>
          <t>CONTINGENCIES</t>
        </is>
      </c>
      <c r="B4" s="4" t="inlineStr">
        <is>
          <t>21. CONTINGENCIES
Prior to 2020, the Group’s PRC subsidiaries and VIEs, have not fully paid the contributions for employee benefit plans as required by applicable PRC regulations. While the Group believes it has made adequate provision of such outstanding amounts in the consolidated financial statements, prior failure to make payments may be in violation of applicable PRC labor-related laws and the Group may be subject to $5,330 as of December 31, 2020, and there had been no actions initiated by the relevant authorities. The Group is unable to reasonably estimate the actual amount of fines and penalties that may rise if the authorities were to become aware of the non-compliance and were to take action.
The Group’s PRC subsidiaries and VIEs did not withhold appropriate amount of individual income tax prior to its IPO as required by applicable PRC tax laws. While the Group believes it has made adequate provision of such outstanding amounts in the consolidated financial statements, and in March 2013, the accrued amounts were substantially paid by the Group on a voluntary basis to the relevant tax authority, the Group may still be subject to future fines or levies for such non-compliance. As of December 31, 2020, there had been no actions initiated by the relevant authorities. The Group is unable to reasonably estimate the actual amount of fines or levies that may rise if the authorities were to take action.
The Group is subject to periodic legal or administrative proceedings in the ordinary course of business. The Group does not believe that any currently pending legal or administrative proceeding to which the Group is a party will have a material effect on its business or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RENT ONLY INFORMATION</t>
        </is>
      </c>
      <c r="B1" s="2" t="inlineStr">
        <is>
          <t>12 Months Ended</t>
        </is>
      </c>
    </row>
    <row r="2">
      <c r="B2" s="2" t="inlineStr">
        <is>
          <t>Dec. 31, 2020</t>
        </is>
      </c>
    </row>
    <row r="3">
      <c r="A3" s="3" t="inlineStr">
        <is>
          <t>PARENT ONLY INFORMATION</t>
        </is>
      </c>
    </row>
    <row r="4">
      <c r="A4" s="4" t="inlineStr">
        <is>
          <t>PARENT ONLY INFORMATION</t>
        </is>
      </c>
      <c r="B4" s="4" t="inlineStr">
        <is>
          <t>22. PARENT ONLY INFORMATION
Basis of presentation
Condensed financial information is used for the presentation of the Company, or the parent company. The condensed financial information of the parent company has been prepared using the same accounting policies as set out in the Group’s consolidated financial statements except that the parent company used the equity method to account for its investment in its subsidiaries and VIEs.
Investments in subsidiaries and VIEs
The Company and its subsidiaries and VIEs were included in the consolidated financial statements where the intercompany transactions and balances were eliminated upon consolidation. For purpose of the Company’s standalone financial statements, its investments in subsidiaries and VIEs were reported using the equity method of accounting. The Company’s deficit in subsidiaries and VIEs were reported as “Deficit of investment in subsidiaries and VIEs” in the condensed balance sheet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parent only information, the parent company has continued to reflect its share of losses, based on its proportionate interest, of the losses of its subsidiaries and VIEs subsidiary regardless of the carrying value of the investment as the Company intends to provide continuing support or fund losses of its subsidiaries and is obligated to provide continuing support or fund losses of its VIEs.
The following represents condensed unconsolidated financial information of LightInTheBox Holding Co., Ltd.
a.
Condensed Balance Sheets:
December 31,
2019
2020
ASSETS
Current assets
Cash and cash equivalents
$
134
$
78
Prepaid expenses and other current assets
209
292
Amounts due from subsidiaries and VIEs
164,146
159,220
TOTAL ASSETS
$
164,489
$
159,590
LIABILITIES AND EQUITY
Current Liabilities
Accrued expenses and other current liabilities
618
1,299
Deficit of investment in subsidiaries and VIEs
132,044
108,997
TOTAL LIABILITIES
$
132,662
$
110,296
EQUITY
Ordinary shares
$
14
$
17
Additional paid-in capital
262,888
282,260
Forward contracts
15,769
—
Treasury shares, at cost
(27,512)
(30,207)
Accumulated deficit
(217,888)
(204,571)
Accumulated other comprehensive (loss) / income
(1,444)
1,795
TOTAL EQUITY
31,827
49,294
TOTAL LIABILITIES AND EQUITY
$
164,489
$
159,590
b.
Condensed Statements of Operations and Comprehensive (Loss) / Income:
Year ended December 31
2018
2019
2020
General and administrative
1,145
1,113
2,885
Operating loss
(1,145)
(1,113)
(2,885)
Share of (loss) / income from subsidiaries and VIEs
(35,665)
(12,479)
16,202
Change in fair value of convertible promissory notes
(22,791)
14,591
—
(Loss) / Income before income taxes
(59,601)
999
13,317
Income tax expense
—
—
—
Net (loss) / income
(59,601)
999
13,317
Other comprehensive (loss) / income:
Foreign currency translation adjustment, net of nil income taxes
(733)
(512)
3,239
Total comprehensive (loss) / income
$
(60,334)
$
487
$
16,556
c.
Condensed Statements of Cash Flows:
Year ended December 31,
2018
2019
2020
Net (loss) / income
(59,601)
999
13,317
Share of income / (loss) from subsidiaries and VIEs
35,665
12,479
(16,202)
Change in fair value of convertible promissory notes
22,791
(14,591)
—
Prepaid expenses and other current assets
283
(41)
(83)
Accrued expenses and other current liabilities
(1,469)
(1,262)
681
Net cash used in operating activities
$
(2,331)
$
(2,416)
$
(2,287)
Changes in amounts due from subsidiaries and VIEs
4,512
2,490
4,926
Net cash provided by investing activities
$
4,512
$
2,490
$
4,926
Proceeds from options exercised
13
—
—
Repurchase of ordinary shares
(3,354)
(251)
(2,695)
Net cash used in financing activities
$
(3,341)
$
(251)
$
(2,695)
Net decrease in cash and cash equivalents
(1,160)
(177)
(56)
Cash and cash equivalents at beginning of the year
1,471
311
134
Cash and cash equivalents at end of the year
311
134
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a) Basis of presentation
The consolidated financial statements have been prepared in accordance with accounting principles generally accepted in the United States of America (“U.S. GAAP”).</t>
        </is>
      </c>
    </row>
    <row r="5">
      <c r="A5" s="4" t="inlineStr">
        <is>
          <t>Basis of consolidation</t>
        </is>
      </c>
      <c r="B5" s="4" t="inlineStr">
        <is>
          <t>(b) Basis of consolidation
The consolidated financial statements include the financial statements of the Group, its subsidiaries, VIEs and the VIE’s subsidiary, in which the Company has a controlling financial interest. Equity interests of the Company’s subsidiaries that are not owned by the Company are referred to as non-controlling interests. All inter-company transactions and balances between the Company, its subsidiaries, VIEs and subsidiary of the VIE are eliminated upon consolidation.
The financial position and the results of its operations of Ezbuy Holding Co., Ltd, its subsidiaries and its VIE and VIE’s subsidiary have been consolidated with the Company beginning on December 10, 2018, the date of acquisition by the Company.</t>
        </is>
      </c>
    </row>
    <row r="6">
      <c r="A6" s="4" t="inlineStr">
        <is>
          <t>Non-controlling Interests</t>
        </is>
      </c>
      <c r="B6" s="4" t="inlineStr">
        <is>
          <t xml:space="preserve">(c) Non-controlling Interests
Non-controlling interests are classified as a separate component of equity in the consolidated balance sheets and consolidated statements of changes in equity. Additionally, net (loss) / income attributable to non-controlling interests is reflected separately from consolidated net (loss) /income in the consolidated statements of operations and comprehensive (loss) / income and changes in equity.
The Company records the non-controlling interests’ share of income or loss based on the percentage of ownership interest retained by the respective non-controlling interest holders. The net (loss) / income attributable to the Company is the total consolidated net (loss) / income less the net (loss) / income attributable to the non-controlling interests. </t>
        </is>
      </c>
    </row>
    <row r="7">
      <c r="A7" s="4" t="inlineStr">
        <is>
          <t>Use of estimates</t>
        </is>
      </c>
      <c r="B7" s="4" t="inlineStr">
        <is>
          <t xml:space="preserve">(d)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the allowance for credit losses of accounts receivables, inventory valuation, the useful lives of property and equipment and intangibles with definite lives, impairment of goodwill and long-lived assets, realization of deferred income tax assets, incremental borrowing rates for lease liabilities, the fair value of equity investment without readily determinable fair value accounted for using the measurement alternative, impairment of equity investment, the fair value determination and estimated forfeiture rates for share-based compensation awards and the fair value determination for convertible promissory notes, the fair value determinations of identifiable assets acquired and liabilities assumed, and sales returns allowances. </t>
        </is>
      </c>
    </row>
    <row r="8">
      <c r="A8" s="4" t="inlineStr">
        <is>
          <t>Cash and cash equivalents</t>
        </is>
      </c>
      <c r="B8" s="4" t="inlineStr">
        <is>
          <t>(e) Cash and cash equivalents
Cash and cash equivalents consist of cash on hand, demand deposits, highly liquid investments and term deposits with an original maturity of three months or less and are readily convertible to known amount of cash.</t>
        </is>
      </c>
    </row>
    <row r="9">
      <c r="A9" s="4" t="inlineStr">
        <is>
          <t>Restricted cash</t>
        </is>
      </c>
      <c r="B9" s="4" t="inlineStr">
        <is>
          <t>(f) Restricted cash
Restricted cash consists of cash which is held under the Group’s name in an escrow accounts as deposits withheld by third party payment processing agencies and the deposits fluctuate with the volume of payment processed.</t>
        </is>
      </c>
    </row>
    <row r="10">
      <c r="A10" s="4" t="inlineStr">
        <is>
          <t>Accounts receivable, net of allowance for credit losses</t>
        </is>
      </c>
      <c r="B10" s="4" t="inlineStr">
        <is>
          <t>(g) Accounts receivable, net of allowance for credit losses
On January 1, 2020, the Group adopted Accounting Standards Update (“ASU”) No. 2016-13, Financial instruments-Credit Losses (Topic 326): Measurement of Credit Losses on Financial Instruments (“ASU 2016-13”), using the modified retrospective transition method, which had no effect on the opening balance of accumulated deficit on January 1, 2020.. ASU 2016-13 replaces the existing incurred loss impairment model with an expected loss methodology, which will result in more timely recognition of credit losses. Upon adoption, the Group changed the impairment model to utilize a forward-looking current expected credit losses (CECL) model in place of the incurred loss methodology for financial instruments measured at amortized cost.
Prior to the Group’s adoption of ASU 2016-13, accounts receivable are carried at net realizable value. An allowance for credit losse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recognized and carried at the original amount less an allowance for credit losses.
After the adoption of ASU 2016-13, the Group maintains an allowance for credit losses and records the allowance for credit losses as an offset to accounts receivable and the estimated credit losses charged to the allowance is classified as “General and administrative” in the consolidated statements of operations. The Group assesses collectability by reviewing accounts receivable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accounts receivable balances, credit quality of the Group’s customers based on ongoing credit evaluations, current economic conditions, reasonable and supportable forecasts of future economic conditions, and other factors that may affect the Group’s ability to collect from customers. Accounts receivable are written off after all collection efforts have ceased.</t>
        </is>
      </c>
    </row>
    <row r="11">
      <c r="A11" s="4" t="inlineStr">
        <is>
          <t>Inventories</t>
        </is>
      </c>
      <c r="B11" s="4" t="inlineStr">
        <is>
          <t>(h) Inventories
Inventories represent products available for sale and are accounted for using the first-in-first-out method and specific identification method, and are valued at the lower of cost or net realizable value. Adjustments are recorded to write down the cost of inventory to the net realizable value due to slow-moving merchandise and broken assortments, which are dependent upon factors such as historical trends with similar merchandise, inventory aging, and historical and forecasted consumer demand. Write down of $2,456, reversals of $458 and $108 when sold were recorded in cost of revenues in the consolidated statements of operations for the years ended December 31, 2018, 2019 and 2020, respectively.</t>
        </is>
      </c>
    </row>
    <row r="12">
      <c r="A12" s="4" t="inlineStr">
        <is>
          <t>Property and equipment, net</t>
        </is>
      </c>
      <c r="B12" s="4" t="inlineStr">
        <is>
          <t>(i) Property and equipment, net
Property and equipment, net, resulting from direct purchase, is stated at cost less accumulated depreciation.
Property and equipment, resulting from the acquisitions of entities accounted for using the acquisition method of accounting, are estimated by management based on the fair value of assets acquired at the acquisition date.
Depreciation is calculated on a straight-line basis over the following estimated useful lives:
Useful lives
Leasehold improvements
Lesser of the lease term or estimated useful life of the assets
Furniture, fixtures and office equipment
0.2 - 5
years
IT equipment
0.1 - 3
years
Vehicles
0.6 - 9
years</t>
        </is>
      </c>
    </row>
    <row r="13">
      <c r="A13" s="4" t="inlineStr">
        <is>
          <t>Acquired intangible assets, net</t>
        </is>
      </c>
      <c r="B13" s="4" t="inlineStr">
        <is>
          <t>(j) Acquired intangible assets, net
Intangible assets, other than goodwill, resulting from the acquisitions of entities accounted for using the acquisition method of accounting are estimated by management based on the fair value of assets acquired at the acquisition date.
Identifiable intangible assets are carried at cost less accumulated amortization. Amortization of the intangible assets with definite life are computed using the straight-line method over the estimated useful lives.
Useful lives
Domain name/Trade name
Indefinite life
Technology platform
years
Non-compete agreement
years
Customer base
years
Technology
3-5
years
Members
years
Branding
years
In-progress orders
year</t>
        </is>
      </c>
    </row>
    <row r="14">
      <c r="A14" s="4" t="inlineStr">
        <is>
          <t>Internal use software</t>
        </is>
      </c>
      <c r="B14" s="4" t="inlineStr">
        <is>
          <t>(k) Internal use software
The Group capitalizes payroll costs incurred for the development of computer software for internal use pursuant to Accounting Standards Codification (“ASC”) Topic 350-40, Intangibles—Goodwill and Other—Internal use software. The Group capitalizes th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 use software is amortized on a straight-line basis over its estimated useful life, which is generally three years.</t>
        </is>
      </c>
    </row>
    <row r="15">
      <c r="A15" s="4" t="inlineStr">
        <is>
          <t>Long-term investments</t>
        </is>
      </c>
      <c r="B15" s="4" t="inlineStr">
        <is>
          <t>(l) Long-term investments
The Group’s long-term investments consist of an equity investment without readily determinable fair value and equity method investment.
Equity investments without readily determinable fair value
Equity investments, except for those accounted for under the equity method, those that result in consolidation of the investee and certain other investments, are measured at fair value, and any changes in fair value are recognized in earnings. For equity securities without readily determinable fair value and do not qualify for the existing practical expedient in ASC Topic 820, Fair Value Measurements and Disclosures (“ASC 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For equity investments with readily determinable fair values and measured at fair value with changes in fair value recorded in earnings, the Company does not assess whether those securities are impaired.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entity has to recognize an impairment loss in net (loss) / income equal to the difference between the carrying value and fair value.
Equity method investment
Investment in an entity where the Group can exercise significant influence, but not control, is accounted for using the equity method. Whether or not the Group can exercise significant influence with respect to an equity investee depends on an evaluation of several factors including, among others, the Group’s representation on the investee’s board of directors and ownership level, which is generally a 20% to 50% interest in the voting securities of the investee. Under the equity method, the investment is initially recorded at cost and adjusted for the Group’s share of undistributed earnings or losses of the investee.
The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The Group did not record any impairment loss on its equity method investment during the years ended December 31, 2018 and 2019.</t>
        </is>
      </c>
    </row>
    <row r="16">
      <c r="A16" s="4" t="inlineStr">
        <is>
          <t>Impairment of long-lived assets and definite-lived intangible assets</t>
        </is>
      </c>
      <c r="B16" s="4" t="inlineStr">
        <is>
          <t>(m) Impairment of long-lived assets and definite-lived intangible assets
Long-lived assets, such as property and equipment and definite-lived intangible assets, are stated at cost less accumulated depreciation or amortization.
The Group evaluates the recoverability of long-lived assets, including identifiable intangible assets with determinable useful lives, whenever events or changes in circumstances indicate that a long-lived asset’s carrying amount may not be recoverable. The Group measures the carrying amount of long-lived asset against the estimated undiscounted future cash flows associated with i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is>
      </c>
    </row>
    <row r="17">
      <c r="A17" s="4" t="inlineStr">
        <is>
          <t>Impairment of Goodwill and Indefinite-lived intangible assets</t>
        </is>
      </c>
      <c r="B17" s="4" t="inlineStr">
        <is>
          <t>(n) Impairment of goodwill and indefinite-lived intangible assets
Goodwill and intangible assets deemed to have indefinite useful lives are not amortized, but tested for impairment annually as of December 31 or more frequently if events and circumstances indicate that they might be impaired.
Goodwill represents the excess of the purchase price over the fair value of identifiable net assets acquired in business combinations. The Group adopted Accounting Standard Update ("ASU") No. 2017-04 Simplifying the Test for Goodwill Impairment ("ASU 2017-04") on January 1, 2020, which simplifies the accounting for goodwill impairment by eliminating step two from the goodwill impairment test. The adoption of this standard did not have an impact on the Group's consolidated financial statements.
Prior to the adoption of ASU 2017-04, the Group performs a two-step quantitative impairment test. In performing the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Subsequent to the adoption of the ASU 2017-04, the quantitative impairment test compares the fair value of the reporting unit with its carrying amount, including goodwill. If the carrying amount of a reporting unit exceeds its fair value, an impairment loss shall be recognized in an amount equal to that excess.
An intangible asset that is not subject to amortization is tested for impairment at least annually or if events or changes in circumstances indicate that the asset might be impaired. Such impairment test compares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t>
        </is>
      </c>
    </row>
    <row r="18">
      <c r="A18" s="4" t="inlineStr">
        <is>
          <t>Business combinations</t>
        </is>
      </c>
      <c r="B18" s="4" t="inlineStr">
        <is>
          <t>(o) Business combinations
The Company accounts for its business combinations using the purchase method of accounting in accordance with ASC Topic 805, Business Combinations. The purchase method of accounting requires that the consideration transferred to be allocated to the assets, including separately identifiable assets and liabilities the Company acquired, based on their estimated fair values. The consideration transferred in an acquisition is measured as the aggregate of the fair values at the date of exchange of the assets given, liabilities incurred, and equity and debt instruments issued as well as the contingent consideration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t>
        </is>
      </c>
    </row>
    <row r="19">
      <c r="A19" s="4" t="inlineStr">
        <is>
          <t>Treasury shares</t>
        </is>
      </c>
      <c r="B19" s="4" t="inlineStr">
        <is>
          <t>(p) Treasury shares
Treasury shares represent shares of the Company’s stock that have been issued, repurchased by the Company, and that have not been retired or canceled. These shares have no voting rights and are not entitled to receive dividends and are excluded from the weighted average outstanding shares in calculation of net income per share. Treasury shares are recorded at cost.</t>
        </is>
      </c>
    </row>
    <row r="20">
      <c r="A20" s="4" t="inlineStr">
        <is>
          <t>Revenue recognition</t>
        </is>
      </c>
      <c r="B20" s="4" t="inlineStr">
        <is>
          <t>(q) Revenue recognition
The Group recognizes revenue (i) from product sales of apparel and other general merchandise through its websites and other online platforms, and (ii) from logistics services to small businesses in China and also globally to individual customers.
The Group recognizes revenues upon the satisfaction of its performance obligation (upon transfer of control of promised goods or services to customers) in amounts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Product sales
The Group identified one performance obligation which is to sell products to customers through its websites and other online platforms. Revenues of product sales are recognized on a gross basis and presented as product sales on the consolidated statements of operations, because (i) the Group is primarily responsible for fulfilling the promise to provide the specified products; (ii) the Group bears the physical and general inventory risk once the products are delivered to its warehouses; and (iii) the Group has discretion in establishing price.
The Group established a membership program whereby a registered member earns certain points for visiting one of the Group’s websites. Points could only be redeemed in connection with a future purchase. Such points, when redeemed, were treated as a reduction of revenues at the time of future purchase. Since the points are not earned based a concurrent sales transaction, no accruals are made at the time when points are earned by the registered members.
Prime membership revenue which are included in product sales, are amortized over the membership period on a straight-line basis. Prime is a subscription-based membership program. Items purchased from Prime shop enjoy flat international shipping per checkout.
Product sales, net of discounts, an allowance for sales return and VAT, are recognized at the point in time when customers accept the products upon delivery. Revenues are measured as the amount of consideration the Group expects to receive in exchange for transferring products to consumers. Sales return allowances, which reduce revenues, are estimated utilizing the expected value method based on historical experience of returns. In 2018, the Group allowed customers to return the goods with no quality-related issues within 14 days of receipt of shipment, which was subsequently changed to 7 days in 2019. The Group allows customers to return most goods with quality-related issues within 30 days of receipt of shipment, and to return lamps and faucets with quality-related issues within 12 months. Liabilities for sales return allowances are included in “Accrued expenses and other current liabilities” and were $381 and $586 as of December 31, 2019 and 2020.
The Group utilizes delivery service providers to deliver products to its consumers (“shipping activities”) but the delivery service is not considered as a separate obligation as the shipping activities are performed before the consumers obtain control of the products. Therefore, shipping activities are not considered a separate promised service to the consumers but rather are activities to fulfill the Group's promise to transfer the products. Outbound shipping charges to customers are included as a part of the revenues and outbound shipping-related costs are recorded as cost of product sales. Shipping costs incurred for sales of products and recognized as cost of product sales were $51,731, $36,691 and $74,896 for the years ended December 31, 2018, 2019 and 2020, respectively.
Services and others
The Group derives services revenues mainly from provision of logistic services to small businesses in China and also globally to individual customers and from provision of systems and technical services. Revenues from logistic services are recognized over the delivery period since the customers simultaneously receive and consume benefits provided by the Group’s performance as the Group performs during the delivery period. Revenues from provision of systems and technical services are recognized upon completion of services and provision of systems.</t>
        </is>
      </c>
    </row>
    <row r="21">
      <c r="A21" s="4" t="inlineStr">
        <is>
          <t>Contract Balances</t>
        </is>
      </c>
      <c r="B21" s="4" t="inlineStr">
        <is>
          <t>(r) Contract Balances
Timing of revenue recognition may differ from the timing of invoicing to customers. Accounts receivable represents amounts invoiced and revenue recognized prior to invoicing when the Group has satisfied its performance obligation and has the unconditional right to payment. For the year ended December 31, 2018, accounts receivable consisted of accounts receivable for logistic services, accounts receivable for cash collected by the delivery service providers on behalf of the Group and accounts receivable for cash collected by supplemental online outlets. For the years ended December 31, 2019 and 2020, accounts receivable included receivables due from B2B partners and cash collected by supplemental online outlets. The Group considers many factors in assessing the collectability of its accounts receivable, such as the age of the amounts due, the customer’s payment history, creditworthiness, financial conditions of the customers and industry trend. As of December 31, 2019 and 2020, the allowance of credit losses was $1,418 and $998, respectively.
The movements in the allowance for credit losses were as follows:
Year ended December 31,
2018
2019
2020
Balance at beginning of the year
—
533
1,418
Additions
533
1,251
117
Reversals
—
—
(26)
Write-offs
—
(366)
(511)
Balance at end of the year
$
533
$
1,418
$
998
A contract liability is recognized when the Group has an obligation to transfer goods or services to a customer for which the Group has received consideration from the customer, or for which an amount of consideration is due, from the customer. It is included in advance from customers on the consolidated balance sheets.
Changes in the Group’s contract liabilities are presented in the following table for the years ended December 31, 2019 and 2020:
For the year ended
December 31, 2019
December 31, 2020
Contract liabilities as of January 1
$
10,246
$
14,330
Cash received in advance, net of VAT
240,460
418,006
Revenue recognized from opening balance of contract liabilities
(10,246)
(14,330)
Revenue recognized from contract liabilities arising during current year
(226,130)
(392,192)
Contract liabilities as of December 31
$
14,330
$
25,814
The Company has elected the practical expedient not to disclose the information about remaining performance obligations which are part of contracts that have an original expected duration of one year or less.</t>
        </is>
      </c>
    </row>
    <row r="22">
      <c r="A22" s="4" t="inlineStr">
        <is>
          <t>Cost of revenues</t>
        </is>
      </c>
      <c r="B22" s="4" t="inlineStr">
        <is>
          <t>(s) Cost of revenues
Product sales
Cost of goods sold primarily consists of the purchase price of consumer products sold by the Group on its websites, inbound and outbound shipping charges, packaging supplies and inventory write-downs. Shipping charges to receive products from its suppliers are included in inventory cost and recognized as cost of sales upon sale of products to customers.
Services
Cost of services primarily consists of the shipping charges and cost of packaging supplies directly incurred relating to logistic services. Shipping charges are recognized as cost of revenues over the delivery period when the goods are delivered to destination.</t>
        </is>
      </c>
    </row>
    <row r="23">
      <c r="A23" s="4" t="inlineStr">
        <is>
          <t>Fulfillment</t>
        </is>
      </c>
      <c r="B23" s="4" t="inlineStr">
        <is>
          <t>(t) Fulfillment
Fulfillment costs represent those costs incurred in operating and staffing the Group’s fulfillment and customer service centers, including (i) costs attributable to buying, receiving, inspecting, and warehousing inventories, (ii) picking, packaging, and preparing customer orders for shipment, and (iii) payment processing and related transaction costs.</t>
        </is>
      </c>
    </row>
    <row r="24">
      <c r="A24" s="4" t="inlineStr">
        <is>
          <t>Selling and marketing</t>
        </is>
      </c>
      <c r="B24" s="4" t="inlineStr">
        <is>
          <t>(u) Selling and marketing
Selling and marketing expenses consist primarily of search engine marketing and advertising, affiliate market program expenditures, public relations expenditures; and payroll and related expenses for personnel engaged in selling, marketing and business development. The Group pays to use certain relevant key words relating to its business on major search engines and the fees charged to the Group are on a “cost-per-click” basis. The Group also pays commissions to participants in its affiliate program when customer referrals result in product sales, and the Group classifies such costs as selling and marketing expenses in the consolidated statements of operations. Advertising expense includes fees paid to on-line advertisers who assist the Group to advertise at targeted websites. Such fees are charged at a fixed rate or calculated based on traffic directed to the Group’s website. The advertising expenses for the years ended December 31, 2018, 2019 and 2020 were $43,308, $41,975 and $103,618, respectively.</t>
        </is>
      </c>
    </row>
    <row r="25">
      <c r="A25" s="4" t="inlineStr">
        <is>
          <t>General and administrative</t>
        </is>
      </c>
      <c r="B25" s="4" t="inlineStr">
        <is>
          <t>(v) General and administrative
General and administrative expenses consist of payroll and related expenses for employees involved in general corporate functions such as accounting, finance, tax, legal, and human resources; costs associated with the use by these functions of facilities and equipment, such as depreciation expense and rent; professional fees and other general corporate costs. Also included in general and administrative expenses are payroll and related expenses for employees involved in product research and development, and systems support, as well as server charges and costs associated with telecommunications. The research and development expenses for the years ended December 31, 2018, 2019 and 2020 were $5,694, $17,871 and $15,156, respectively.
General and administrative expenses also include credit losses relating to fraudulent credit card activities which resulted in chargebacks from the payment processing agencies. The Group estimates chargebacks based on historical experience. The estimation of chargebacks is adjusted to the extent that actual chargebacks differ, or are expected to differ. The chargeback expenses for the years ended December 31, 2018, 2019 and 2020 were $2,938, $1,836 and $2,225, respectively.</t>
        </is>
      </c>
    </row>
    <row r="26">
      <c r="A26" s="4" t="inlineStr">
        <is>
          <t>Government subsidies</t>
        </is>
      </c>
      <c r="B26" s="4" t="inlineStr">
        <is>
          <t>(w)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 further conditions to be met, the amounts are recorded as operating income in “Other operating income”, or as a reduction of specific cost or expenses if such subsidies are intended to compensate such amounts. The government subsidies with certain operating conditions are recorded as liabilities when received and will be recorded as “Other operating income” or as a reduction of specific cost or expenses when the conditions are met.</t>
        </is>
      </c>
    </row>
    <row r="27">
      <c r="A27" s="4" t="inlineStr">
        <is>
          <t>Fair value measurements</t>
        </is>
      </c>
      <c r="B27" s="4" t="inlineStr">
        <is>
          <t>(x) Fair value measure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28">
      <c r="A28" s="4" t="inlineStr">
        <is>
          <t>Financial instruments and fair value measurements</t>
        </is>
      </c>
      <c r="B28" s="4" t="inlineStr">
        <is>
          <t>(y) Financial instruments and fair value measurements
Financial instruments of the Group primarily consist of cash and cash equivalents, restricted cash, accounts receivable, receivable from payment processing agencies, amounts due from related parties, long-term investments, long-term rental deposits, accounts payable, amounts due to related parties, advance from customers, accrued expenses and other current liabilities and long-term payable.
The carrying values of cash and cash equivalents, restricted cash, accounts receivable, receivable from payment processing agencies, accounts payable, amounts due to related parties, advance from customers and accrued expenses and other current liabilities as of December 31, 2019 and 2020 approximate their fair values due to short-term maturities.
The carrying amount of long-term payable approximates fair value as the related interest rates approximate rates currently offered by financial institutions for similar debt instruments of comparable maturities.
Goodwill, long-term investments and long-lived assets are measured at fair value on a nonrecurring basis only when impairment is recognized. The Group estimated the fair value of a reporting unit using the discounted cash flow method under the income approach. The discounted cash flows are based on a five year financial forecasts developed by management for planning purposes. Cash flows beyond the forecasted period were estimated using a terminal value calculation. The fair values of long-lived assets were determined based on various valuation methods, including the replacement cost method, the relief from royalty method and the excess earning method.
The following table present the fair value hierarchy for the assets and liabilities at December 31, 2020:
Fair value measurement
at December 31, 2020 using
Quoted prices in
Significant
Significant
Carrying Value at
active markets
observable
unobservable
December 31, 2020
(Level 1)
inputs (Level 2)
inputs (Level 3)
Total gains
Non-recurring fair value measurements for:
Long-term investments
$
17,297
$
—
$
—
$
17,297
$
13,450
For long-term investments which consists of an equity security accounted for under the measurement alternative, when there are observable price changes in orderly transactions for identical or similar investments of the same issuer, the investments are re-measured to fair value (Note 9). The non-recurring fair value measurements for this investment requires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The Company uses valuation methodologies including the back-solve method and an equity allocation model which requires management to use the observable transaction price at the transaction date and other unobservable inputs (level 3) such as expected volatility, discount for lack of marketability and probability of exit events as it relates to an initial public offering, liquidation and redemption preferences.</t>
        </is>
      </c>
    </row>
    <row r="29">
      <c r="A29" s="4" t="inlineStr">
        <is>
          <t>Foreign currency translation</t>
        </is>
      </c>
      <c r="B29" s="4" t="inlineStr">
        <is>
          <t>(z) Foreign currency translation
The Company’s functional currency is the U.S. dollar (“US$”). The Company’s subsidiaries, VIEs and its VIEs’ subsidiary determine their functional currencies based on the criteria of ASC topic 830, Foreign Currency Matter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
The Group’s entities with functional currency of Renminbi (“RMB”), Euro (“EUR”), Singapore Dollar (“SGD”), Malaysian Ringgit (“RM”), Thailand Baht (“THB”) and Indonesian Rupiah (“IDR”), translate their operating results and financial position into the US$,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other comprehensive loss.</t>
        </is>
      </c>
    </row>
    <row r="30">
      <c r="A30" s="4" t="inlineStr">
        <is>
          <t>Income taxes</t>
        </is>
      </c>
      <c r="B30" s="4" t="inlineStr">
        <is>
          <t>(aa) Income taxes
Income taxes are provided using the asset and liability method. Under this method, deferred income taxes are recognized for tax credits and net operating losses available for carry forwards and significant temporary differences. A valuation allowance is provided to reduce the amount of deferred tax assets if it is considered more likely than not that some portion of,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8, 2019 or 2020, respectively.
The Company applies the provisions of ASC Topic 740, Income Taxes (“ASC 740”), in accounting for uncertainty in income taxes. ASC 740 clarifies the accounting for uncertainty in income taxes by prescribing the recognition threshold a tax position is required to meet before being recognized in the financial statements. The Company has elected to classify interest and penalties related to an uncertain tax position, if and when required as part of income tax expense in the consolidated statements of comprehensive (loss) / income.</t>
        </is>
      </c>
    </row>
    <row r="31">
      <c r="A31" s="4" t="inlineStr">
        <is>
          <t>Comprehensive (Loss ) / income</t>
        </is>
      </c>
      <c r="B31" s="4" t="inlineStr">
        <is>
          <t xml:space="preserve">(bb) Comprehensive (loss) / income
Comprehensive (loss) / income includes net (loss) / income and foreign currency translation adjustments and is reported in the consolidated statements of comprehensive (loss) / income. </t>
        </is>
      </c>
    </row>
    <row r="32">
      <c r="A32" s="4" t="inlineStr">
        <is>
          <t>Share-based compensation</t>
        </is>
      </c>
      <c r="B32" s="4" t="inlineStr">
        <is>
          <t>(cc) Share-based compensation
Share-based payment transactions with employees, such as share options are measured based on the grant date fair value of the equity instrument. The Group has elected to recognize compensation expense using the straight-line method for all employee equity awards granted with service conditions and graded vesting provided that the amount of compensation cost recognized at any date is at least equal to the portion of the grant-date value of the options that are vested at that date,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
Changes in the terms or conditions of share options are accounted as a modification under which the Group calculate whether there is any excess of the fair value of the modified option over the fair value of the original option immediately before its terms are modified, measured based on the share price and other pertinent factors at the modification date. For vested options, the Group recognizes incremental compensation cost in the period of the modification occurred and for unvested options, the Group recognizes, over the remaining requisite service period, the sum of the incremental compensation cost and the remaining unrecognized compensation cost for the original award on the modification date.</t>
        </is>
      </c>
    </row>
    <row r="33">
      <c r="A33" s="4" t="inlineStr">
        <is>
          <t>Leases</t>
        </is>
      </c>
      <c r="B33" s="4" t="inlineStr">
        <is>
          <t>(dd) Leases
On January 1, 2019, the Group adopted Accounting Standards Update (“ASU”) No. 2016-02 (“ASU 2016-02”), Leases (Topic 842), using the modified retrospective transition method and elected the transition option to use an effective date of January 1, 2019 as the date of initial application. As a result, the comparative periods were not restated.
The Group has elected the package of practical expedients permitted which allows the Group not to reassess the following at adoption date: (i) whether any expired or existing contracts are or contains a lease, (ii) the lease classification for any expired or existing leases, and (iii) initial direct costs for any expired or existing leases (i.e. whether those costs qualify for capitalization under ASU 2016-02). The Group also elected the short-term lease exemption for certain classes of underlying assets including office space, warehouses and server rental, with lease term of 12 months or less. For lease arrangement with lease and non-lease components, the Group made the policy election to combine the lease and non-lease components as one-single component under Topic 842.
The Group’s accounting policy effective on the adoption date of ASU 2016-02 is as follows:
Leases are classified at the inception date as either a finance lease or an operating lease.
The Group classifies a lease as a finance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For both operating and financing leases, the Group records a lease liability and corresponding right-of-use (ROU) asset at lease commencement. Lease terms are based on the non-cancellable term of the lease and may contain options to extend the lease when it is reasonably certain that the Group will exercise the option. Lease liabilities represent the present value of the lease payments not yet paid, discounted using the discount rate for the lease at lease commencement.
The Group estimates its incremental borrowing rate for its leases at the commencement date to determine the present value of future lease payments when the implicit rate is not readily determinable in the lease. In estimating its incremental borrowing rate, the Group considers its credit rating and publicly available data of borrowing rates for loans of similar amount, currency and term as the lease.
Operating leases are presented as “Operating lease ROU assets” and “Operating lease liabilities”. Lease liabilities that become due within one year of the balance sheet date are classified as current liabilities.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Group.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gnized as a single cost on a straight-line basis over the lease term.
Financing lease ROU assets and liabilities are included in “property and equipment, net” , “accrued expenses and other current liabilities” and “longterm payable” on the consolidated balance sheets. Lease liabilities that become due within one year of the balance sheet date are classified as current liabilities. Financing lease ROU assets are amortized on a straight-line basis from the lease commencement date. After initial measurement, the carrying value of the lease liability is increased to reflect interest at a constant rate and reduced to reflect any lease payments made during the period.
Leases that have a term of 12 months or less at the commencement date (“short-term leases”) are not included in operating lease ROU assets and operating lease liabilities. Lease expense for the short-term leases is recognized on a straight-line basis over the lease term.</t>
        </is>
      </c>
    </row>
    <row r="34">
      <c r="A34" s="4" t="inlineStr">
        <is>
          <t>(Loss) / Income per share</t>
        </is>
      </c>
      <c r="B34" s="4" t="inlineStr">
        <is>
          <t>(ee) (Loss) / Income per share
Basic (loss) / income per ordinary share is computed by dividing net (loss) / income attributable to ordinary shareholders by weighted average number of ordinary shares outstanding during the period.
Diluted earnings per ordinary share reflects the potential dilution that could occur if securities were exercised or converted into ordinary shares and is calculated by dividing net income attributable to ordinary shareholders by the weighted average number of ordinary and dilutive ordinary equivalent shares outstanding during the year. Ordinary equivalent shares consist of shares issuable upon convertible promissory notes using the if-converted method, and ordinary shares issuable upon the vest of nonvested shares or exercise of outstanding share options (using the treasury stock method). Ordinary equivalent shares are calculated based on the most advantageous conversion rate or exercise price from the standpoint of the security holder. Ordinary equivalent shares are not included in the denominator of the diluted loss per share calculation when inclusion of such shares would be anti-dilutive.</t>
        </is>
      </c>
    </row>
    <row r="35">
      <c r="A35" s="4" t="inlineStr">
        <is>
          <t>Significant risks and uncertainties</t>
        </is>
      </c>
      <c r="B35" s="4" t="inlineStr">
        <is>
          <t>(ff) Significant risks and uncertainties
The Group participates in an industry with rapid changes in regulations, customer demand and competition and believes that changes in any of the following areas could have a material adverse effect on the Group’s future financial position, results of operations, or cash flows: advances and trends in e-commerce industry; changes in certain supplier and vendor relationships; regulatory or other PRC related factors; and risks associated with the Group’s ability to keep and increase the market coverage.</t>
        </is>
      </c>
    </row>
    <row r="36">
      <c r="A36" s="4" t="inlineStr">
        <is>
          <t>Concentration of credit risk</t>
        </is>
      </c>
      <c r="B36" s="4" t="inlineStr">
        <is>
          <t>(gg) Concentration of credit risk
Financial instruments that potentially expose the Group to concentrations of credit risk consist primarily of cash, cash equivalents and restricted cash, accounts receivable, advances to suppliers, receivable from reputable payment processing agencies with high-credit ratings and long-term rental deposits. The Group places its cash and cash equivalents and restricted cash with financial institutions and third-party payment processing agencies located in the PRC, Hong Kong, United States, Netherland, Singapore, Malaysia, Thailand and Indonesia. In the event of bankruptcy of one of these financial institutions and third-party payment processing agencies, the Group may not be able to claim its cash and demand deposits back in full. The Group continues to monitor the financial strength of the financial institutions and third-party payment processing agencies. There has been no recent history of default in relation to these financial institutions and third-party payment processing agencies. For the year ended December 31, 2018, accounts receivable primarily comprised amounts receivable from supplemental online outlets and amounts receivable from product delivery service providers. These amounts are collected from customers by the supplemental online outlets and the product delivery service providers. For the years ended December 31, 2019 and 2020, accounts receivable also included receivables due from B2B partners. With respect to advances to product suppliers and long-term rental deposits, the Group performs on-going credit evaluations of the financial condition of its vendors. Receivable from payment processing agencies represented cash that had been received from customers but held by the payment processing agencies in the process of reconciliation and are collected by the Group subsequent to the year end.</t>
        </is>
      </c>
    </row>
    <row r="37">
      <c r="A37" s="4" t="inlineStr">
        <is>
          <t>Foreign currency risk</t>
        </is>
      </c>
      <c r="B37" s="4" t="inlineStr">
        <is>
          <t>(hh) Foreign currency risk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and cash equivalents and restricted cash denominated in RMB amounted to $3,952 and $5,032 at December 31, 2019 and 2020, respectively.</t>
        </is>
      </c>
    </row>
    <row r="38">
      <c r="A38" s="4" t="inlineStr">
        <is>
          <t>Impact of COVID-19</t>
        </is>
      </c>
      <c r="B38" s="4" t="inlineStr">
        <is>
          <t>(ii) Impact of COVID-19
The Group's operations and performance depend significantly on global and regional economic conditions, and the outbreak of COVID-19 has had a significant negative effect on global and regional economies. Further, the Group's, its suppliers’ and couriers' abilities to offer and to deliver products in an efficient manner may be adversely affected by the health impacts, travel restrictions, required social distancing, and other governmental mandates due to COVID-19, which could negatively impact the Group's customer experience and cause the Group's revenues and profitability to decline. Additionally, due to the economic impacts caused by COVID-19, consumer discretionary spending may be adversely affected, which may cause demand for the Group's products available on its websites to be reduced and the Group's revenues to decline.
There are still uncertainties of COVID-19's future impact, and the extent of the impact will depend on a number of factors, including the duration of the pandemic, changes to consumer ecommerce activity in response to evolving governmental mandates that impact brick-and-mortar stores such as business closures or other governmental or business disruptions, global unemployment rates, the development and distribution of vaccines. As a result, certain of the Group's estimates and assumptions, including the allowance for credit losses, the valuation of long-lived assets and goodwill subject to impairment assessments, require significant judgments and carry a higher degree of variabilities and volatilities that could result in material changes to the Group's current estimates in future periods.</t>
        </is>
      </c>
    </row>
    <row r="39">
      <c r="A39" s="4" t="inlineStr">
        <is>
          <t>Recent accounting pronouncements not yet adopted</t>
        </is>
      </c>
      <c r="B39" s="4" t="inlineStr">
        <is>
          <t>(jj) Recent accounting pronouncements not yet adopted
In December 2019, the FASB issued ASU 2019-12, Income Taxes (Topic 740): Simplifying the Accounting for Income Taxes. This update simplifies the accounting for income taxes as part of the FASB’s overall initiative to reduce complexity in accounting standards. The amendments include removal of certain exceptions to the general principles of ASC 740, Income taxes, and simplification in several other areas such as accounting for a franchise tax (or similar tax) that is partially based on income. The update is effective in fiscal years beginning after December 15, 2020, and interim periods therein, and early adoption is permitted. Certain amendments in this update should be applied retrospectively or modified retrospectively, all other amendments should be applied prospectively. The Group is evaluating the effect that adoption of this guidance will have on its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AND PRINCIPAL ACTIVITIES</t>
        </is>
      </c>
    </row>
    <row r="4">
      <c r="A4" s="4" t="inlineStr">
        <is>
          <t>Schedule of consolidated financial information of the Group's VIEs and its subsidiary included in consolidated financial statements after elimination of intercompany balances and transactions within the Group</t>
        </is>
      </c>
      <c r="B4" s="4" t="inlineStr">
        <is>
          <t>December 31,
2019
2020
Total assets
$
9,734
$
24,667
Total liabilities
$
1,147
$
5,178
Year ended December 31,
2018
2019
2020
Revenues
$
3
$
1,054
$
6,827
Net loss
$
(7,490)
$
(8,496)
$
(187)
Year ended December 31,
2018
2019
2020
Net cash (used in) / provided by operating activities
$
(7,519)
$
1,193
$
632
Net cash provided by / (used in) investing activities
$
473
$
(188)
$
826
Net cash provided by financing activities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and equipment</t>
        </is>
      </c>
      <c r="B4" s="4" t="inlineStr">
        <is>
          <t>Useful lives
Leasehold improvements
Lesser of the lease term or estimated useful life of the assets
Furniture, fixtures and office equipment
0.2 - 5
years
IT equipment
0.1 - 3
years
Vehicles
0.6 - 9
years</t>
        </is>
      </c>
    </row>
    <row r="5">
      <c r="A5" s="4" t="inlineStr">
        <is>
          <t>Schedule of estimated useful lives of identifiable intangible assets</t>
        </is>
      </c>
      <c r="B5" s="4" t="inlineStr">
        <is>
          <t>Useful lives
Domain name/Trade name
Indefinite life
Technology platform
years
Non-compete agreement
years
Customer base
years
Technology
3-5
years
Members
years
Branding
years
In-progress orders
year</t>
        </is>
      </c>
    </row>
    <row r="6">
      <c r="A6" s="4" t="inlineStr">
        <is>
          <t>Schedule of movements in the allowance for credit losses</t>
        </is>
      </c>
      <c r="B6" s="4" t="inlineStr">
        <is>
          <t>Year ended December 31,
2018
2019
2020
Balance at beginning of the year
—
533
1,418
Additions
533
1,251
117
Reversals
—
—
(26)
Write-offs
—
(366)
(511)
Balance at end of the year
$
533
$
1,418
$
998</t>
        </is>
      </c>
    </row>
    <row r="7">
      <c r="A7" s="4" t="inlineStr">
        <is>
          <t>Schedule of changes in contract liabilities</t>
        </is>
      </c>
      <c r="B7" s="4" t="inlineStr">
        <is>
          <t>For the year ended
December 31, 2019
December 31, 2020
Contract liabilities as of January 1
$
10,246
$
14,330
Cash received in advance, net of VAT
240,460
418,006
Revenue recognized from opening balance of contract liabilities
(10,246)
(14,330)
Revenue recognized from contract liabilities arising during current year
(226,130)
(392,192)
Contract liabilities as of December 31
$
14,330
$
25,814</t>
        </is>
      </c>
    </row>
    <row r="8">
      <c r="A8" s="4" t="inlineStr">
        <is>
          <t>Schedule of fair value hierarchy for the assets and liabilities</t>
        </is>
      </c>
      <c r="B8" s="4" t="inlineStr">
        <is>
          <t>Fair value measurement
at December 31, 2020 using
Quoted prices in
Significant
Significant
Carrying Value at
active markets
observable
unobservable
December 31, 2020
(Level 1)
inputs (Level 2)
inputs (Level 3)
Total gains
Non-recurring fair value measurements for:
Long-term investments
$
17,297
$
—
$
—
$
17,297
$
13,4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3" t="inlineStr">
        <is>
          <t>ACQUISITION</t>
        </is>
      </c>
    </row>
    <row r="4">
      <c r="A4" s="4" t="inlineStr">
        <is>
          <t>Schedule of fair values of the identifiable assets acquired and liabilities assumed as of the acquisition date</t>
        </is>
      </c>
      <c r="B4" s="4" t="inlineStr">
        <is>
          <t>As of December 10, 2018
Cash and cash equivalents
$
3,683
Accounts receivable
35
Inventories
4,694
Prepaid expenses and other current assets
1,418
Property and equipment, net
2,982
Intangible assets, net
9,895
Long-term rental deposits
400
Accounts payable
(6,601)
Advance from customers
(9,734)
Accrued expenses and other current liabilities
(3,954)
Long-term payable
(1,170)
Fair value of non-controlling interest
4
Goodwill
27,479
Total purchase consideration
$
29,131</t>
        </is>
      </c>
    </row>
    <row r="5">
      <c r="A5" s="4" t="inlineStr">
        <is>
          <t>Schedule of unaudited consolidated pro forma summary</t>
        </is>
      </c>
      <c r="B5" s="4" t="inlineStr">
        <is>
          <t>Pro Forma - Unaudited
Year Ended December 31, 2018
Revenues
$
337,695
Net loss
$
70,8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chedule of components of other current assets which are included in the prepaid expenses and other current assets</t>
        </is>
      </c>
      <c r="B4" s="4" t="inlineStr">
        <is>
          <t>Components of other current assets which are included in the prepaid expenses and other current assets are as follows:
As of December 31,
2019
2020
Receivable from payment processing agencies (1)
$
217
$
185
Prepayment to suppliers
967
2,902
Rental deposits and prepaid rents
680
386
Deferred expenses
350
622
Others
1,405
1,081
Total
$
3,619
$
5,176
(1)
Receivables from payment processing agencies represented cash that had been received from customers but held by the payment processing agencies in the process of reconciliation as of December 31, 2019 and 2020. The receivables were collected by the Group subsequent to the respective year e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components of property and equipment</t>
        </is>
      </c>
      <c r="B4" s="4" t="inlineStr">
        <is>
          <t>As of December 31,
2019
2020
Leasehold improvements
$
3,684
$
1,119
Furniture, fixtures and office equipment
2,739
3,055
IT equipment
2,438
2,450
Vehicles
1,698
1,889
Property and equipment, gross
10,559
8,513
Less: Accumulated depreciation
(7,057)
(4,701)
Property and equipment, net
$
3,502
$
3,8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changes in carrying amounts of goodwill and accumulated impairment losses</t>
        </is>
      </c>
      <c r="B4" s="4" t="inlineStr">
        <is>
          <t>Ador Inc
Ezbuy
Total
Balance at January 1, 2019
Goodwill
$
690
$
27,479
$
28,169
Accumulated impairment loss
—
—
—
$
690
$
27,479
$
28,169
Effect of exchange rate changes on goodwill
—
(247)
(247)
Impairment loss
—
—
—
Balance at December 31, 2019
Goodwill
$
690
$
27,232
$
27,922
Accumulated impairment loss
—
—
—
$
690
$
27,232
$
27,922
Effect of exchange rate changes on goodwill
—
1,823
1,823
Impairment loss
—
—
—
Balance at December 31, 2020
Goodwill
$
690
$
29,055
$
29,745
Accumulated impairment loss
—
—
—
$
690
$
29,055
$
29,7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carry amounts of intangible assets subject to amortization</t>
        </is>
      </c>
      <c r="B4" s="4" t="inlineStr">
        <is>
          <t>December 31, 2019
December 31, 2020
Gross
Accumulated
Net
Gross
Accumulated
Net
carrying
Accumulated
impairment
carrying
carrying
Accumulated
impairment
carrying
amount
amortization
loss
amount
amount
amortization
loss
amount
Intangible assets not subject to amortization:
Trademark/domain name
$
1,220
$
—
$
(1,010)
$
210
$
1,220
$
—
$
(1,010)
$
210
Intangible assets subject to amortization:
- Technology platform
90
(90)
—
—
90
(90)
—
—
- Non-compete agreement
9
(7)
(2)
—
9
(7)
(2)
—
- Customer base
32
(22)
(10)
—
32
(22)
(10)
—
- Technology
2,915
(660)
—
2,255
3,108
(1,316)
—
1,792
- Branding
6,786
(735)
—
6,051
7,240
(1,508)
—
5,732
- In-progress orders
190
(190)
—
—
203
(203)
—
—
- Members
20
(20)
—
—
20
(20)
—
—
- Internal use software
—
—
—
—
1,821
(139)
—
1,682
$
11,262
$
(1,724)
$
(1,022)
$
8,516
$
13,743
$
(3,305)
$
(1,022)
$
9,4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398151</v>
      </c>
      <c r="C4" s="6" t="n">
        <v>243626</v>
      </c>
      <c r="D4" s="6" t="n">
        <v>227539</v>
      </c>
    </row>
    <row r="5">
      <c r="A5" s="3" t="inlineStr">
        <is>
          <t>Cost of revenues</t>
        </is>
      </c>
    </row>
    <row r="6">
      <c r="A6" s="4" t="inlineStr">
        <is>
          <t>Cost of revenues</t>
        </is>
      </c>
      <c r="B6" s="5" t="n">
        <v>221997</v>
      </c>
      <c r="C6" s="5" t="n">
        <v>146029</v>
      </c>
      <c r="D6" s="5" t="n">
        <v>166343</v>
      </c>
    </row>
    <row r="7">
      <c r="A7" s="4" t="inlineStr">
        <is>
          <t>Gross profit</t>
        </is>
      </c>
      <c r="B7" s="5" t="n">
        <v>176154</v>
      </c>
      <c r="C7" s="5" t="n">
        <v>97597</v>
      </c>
      <c r="D7" s="5" t="n">
        <v>61196</v>
      </c>
    </row>
    <row r="8">
      <c r="A8" s="3" t="inlineStr">
        <is>
          <t>Operating expenses:</t>
        </is>
      </c>
    </row>
    <row r="9">
      <c r="A9" s="4" t="inlineStr">
        <is>
          <t>Fulfillment</t>
        </is>
      </c>
      <c r="B9" s="5" t="n">
        <v>27967</v>
      </c>
      <c r="C9" s="5" t="n">
        <v>24900</v>
      </c>
      <c r="D9" s="5" t="n">
        <v>15127</v>
      </c>
    </row>
    <row r="10">
      <c r="A10" s="4" t="inlineStr">
        <is>
          <t>Selling and marketing</t>
        </is>
      </c>
      <c r="B10" s="5" t="n">
        <v>112146</v>
      </c>
      <c r="C10" s="5" t="n">
        <v>51111</v>
      </c>
      <c r="D10" s="5" t="n">
        <v>50508</v>
      </c>
    </row>
    <row r="11">
      <c r="A11" s="4" t="inlineStr">
        <is>
          <t>General and administrative</t>
        </is>
      </c>
      <c r="B11" s="5" t="n">
        <v>33160</v>
      </c>
      <c r="C11" s="5" t="n">
        <v>37811</v>
      </c>
      <c r="D11" s="5" t="n">
        <v>33042</v>
      </c>
    </row>
    <row r="12">
      <c r="A12" s="4" t="inlineStr">
        <is>
          <t>Other operating income</t>
        </is>
      </c>
      <c r="B12" s="5" t="n">
        <v>-974</v>
      </c>
      <c r="C12" s="5" t="n">
        <v>-173</v>
      </c>
    </row>
    <row r="13">
      <c r="A13" s="4" t="inlineStr">
        <is>
          <t>Total operating expenses</t>
        </is>
      </c>
      <c r="B13" s="5" t="n">
        <v>172299</v>
      </c>
      <c r="C13" s="5" t="n">
        <v>113649</v>
      </c>
      <c r="D13" s="5" t="n">
        <v>98677</v>
      </c>
    </row>
    <row r="14">
      <c r="A14" s="4" t="inlineStr">
        <is>
          <t>(Loss) / Income from operations</t>
        </is>
      </c>
      <c r="B14" s="5" t="n">
        <v>3855</v>
      </c>
      <c r="C14" s="5" t="n">
        <v>-16052</v>
      </c>
      <c r="D14" s="5" t="n">
        <v>-37481</v>
      </c>
    </row>
    <row r="15">
      <c r="A15" s="4" t="inlineStr">
        <is>
          <t>Interest income</t>
        </is>
      </c>
      <c r="B15" s="5" t="n">
        <v>103</v>
      </c>
      <c r="C15" s="5" t="n">
        <v>297</v>
      </c>
      <c r="D15" s="5" t="n">
        <v>487</v>
      </c>
    </row>
    <row r="16">
      <c r="A16" s="4" t="inlineStr">
        <is>
          <t>Interest expense</t>
        </is>
      </c>
      <c r="B16" s="5" t="n">
        <v>-92</v>
      </c>
      <c r="C16" s="5" t="n">
        <v>-66</v>
      </c>
      <c r="D16" s="5" t="n">
        <v>-5</v>
      </c>
    </row>
    <row r="17">
      <c r="A17" s="4" t="inlineStr">
        <is>
          <t>Change in fair value of convertible promissory notes</t>
        </is>
      </c>
      <c r="C17" s="5" t="n">
        <v>14591</v>
      </c>
      <c r="D17" s="5" t="n">
        <v>-22791</v>
      </c>
    </row>
    <row r="18">
      <c r="A18" s="4" t="inlineStr">
        <is>
          <t>Other income, net</t>
        </is>
      </c>
      <c r="B18" s="5" t="n">
        <v>12898</v>
      </c>
      <c r="C18" s="5" t="n">
        <v>283</v>
      </c>
    </row>
    <row r="19">
      <c r="A19" s="4" t="inlineStr">
        <is>
          <t>Total other (loss) / income</t>
        </is>
      </c>
      <c r="B19" s="5" t="n">
        <v>12909</v>
      </c>
      <c r="C19" s="5" t="n">
        <v>15105</v>
      </c>
      <c r="D19" s="5" t="n">
        <v>-22309</v>
      </c>
    </row>
    <row r="20">
      <c r="A20" s="4" t="inlineStr">
        <is>
          <t>(Loss) / Income before income taxes and share of income and gain from equity method investment</t>
        </is>
      </c>
      <c r="B20" s="5" t="n">
        <v>16764</v>
      </c>
      <c r="C20" s="5" t="n">
        <v>-947</v>
      </c>
      <c r="D20" s="5" t="n">
        <v>-59790</v>
      </c>
    </row>
    <row r="21">
      <c r="A21" s="4" t="inlineStr">
        <is>
          <t>Income tax expense</t>
        </is>
      </c>
      <c r="B21" s="5" t="n">
        <v>-3418</v>
      </c>
      <c r="C21" s="5" t="n">
        <v>-113</v>
      </c>
      <c r="D21" s="5" t="n">
        <v>-33</v>
      </c>
    </row>
    <row r="22">
      <c r="A22" s="4" t="inlineStr">
        <is>
          <t>Share of income and gain from equity method investment</t>
        </is>
      </c>
      <c r="C22" s="5" t="n">
        <v>2118</v>
      </c>
      <c r="D22" s="5" t="n">
        <v>221</v>
      </c>
    </row>
    <row r="23">
      <c r="A23" s="4" t="inlineStr">
        <is>
          <t>Net (loss) / income</t>
        </is>
      </c>
      <c r="B23" s="5" t="n">
        <v>13346</v>
      </c>
      <c r="C23" s="5" t="n">
        <v>1058</v>
      </c>
      <c r="D23" s="5" t="n">
        <v>-59602</v>
      </c>
    </row>
    <row r="24">
      <c r="A24" s="4" t="inlineStr">
        <is>
          <t>Less: Net (loss) / income attributable to non-controlling interests</t>
        </is>
      </c>
      <c r="B24" s="5" t="n">
        <v>29</v>
      </c>
      <c r="C24" s="5" t="n">
        <v>59</v>
      </c>
      <c r="D24" s="5" t="n">
        <v>-1</v>
      </c>
    </row>
    <row r="25">
      <c r="A25" s="4" t="inlineStr">
        <is>
          <t>Net (loss) / income attributable to LightInTheBox Holding Co., Ltd.</t>
        </is>
      </c>
      <c r="B25" s="6" t="n">
        <v>13317</v>
      </c>
      <c r="C25" s="6" t="n">
        <v>999</v>
      </c>
      <c r="D25" s="6" t="n">
        <v>-59601</v>
      </c>
    </row>
    <row r="26">
      <c r="A26" s="4" t="inlineStr">
        <is>
          <t>Net (loss) / income per ordinary share - basic (in dollars per share)</t>
        </is>
      </c>
      <c r="B26" s="8" t="n">
        <v>0.06</v>
      </c>
      <c r="C26" s="8" t="n">
        <v>0.01</v>
      </c>
      <c r="D26" s="8" t="n">
        <v>-0.44</v>
      </c>
    </row>
    <row r="27">
      <c r="A27" s="4" t="inlineStr">
        <is>
          <t>Net (loss) / income per ordinary share - diluted (in dollars per share)</t>
        </is>
      </c>
      <c r="B27" s="8" t="n">
        <v>0.06</v>
      </c>
      <c r="C27" s="8" t="n">
        <v>-0.06</v>
      </c>
      <c r="D27" s="8" t="n">
        <v>-0.44</v>
      </c>
    </row>
    <row r="28">
      <c r="A28" s="4" t="inlineStr">
        <is>
          <t>Product sales</t>
        </is>
      </c>
    </row>
    <row r="29">
      <c r="A29" s="3" t="inlineStr">
        <is>
          <t>Revenues</t>
        </is>
      </c>
    </row>
    <row r="30">
      <c r="A30" s="4" t="inlineStr">
        <is>
          <t>Revenues</t>
        </is>
      </c>
      <c r="B30" s="6" t="n">
        <v>382075</v>
      </c>
      <c r="C30" s="6" t="n">
        <v>236705</v>
      </c>
      <c r="D30" s="6" t="n">
        <v>216407</v>
      </c>
    </row>
    <row r="31">
      <c r="A31" s="3" t="inlineStr">
        <is>
          <t>Cost of revenues</t>
        </is>
      </c>
    </row>
    <row r="32">
      <c r="A32" s="4" t="inlineStr">
        <is>
          <t>Cost of revenues</t>
        </is>
      </c>
      <c r="B32" s="5" t="n">
        <v>211430</v>
      </c>
      <c r="C32" s="5" t="n">
        <v>144061</v>
      </c>
      <c r="D32" s="5" t="n">
        <v>156326</v>
      </c>
    </row>
    <row r="33">
      <c r="A33" s="4" t="inlineStr">
        <is>
          <t>Gross profit</t>
        </is>
      </c>
      <c r="B33" s="5" t="n">
        <v>170645</v>
      </c>
      <c r="C33" s="5" t="n">
        <v>92644</v>
      </c>
      <c r="D33" s="5" t="n">
        <v>60081</v>
      </c>
    </row>
    <row r="34">
      <c r="A34" s="4" t="inlineStr">
        <is>
          <t>Service and others</t>
        </is>
      </c>
    </row>
    <row r="35">
      <c r="A35" s="3" t="inlineStr">
        <is>
          <t>Revenues</t>
        </is>
      </c>
    </row>
    <row r="36">
      <c r="A36" s="4" t="inlineStr">
        <is>
          <t>Revenues</t>
        </is>
      </c>
      <c r="B36" s="5" t="n">
        <v>16076</v>
      </c>
      <c r="C36" s="5" t="n">
        <v>6921</v>
      </c>
      <c r="D36" s="5" t="n">
        <v>11132</v>
      </c>
    </row>
    <row r="37">
      <c r="A37" s="3" t="inlineStr">
        <is>
          <t>Cost of revenues</t>
        </is>
      </c>
    </row>
    <row r="38">
      <c r="A38" s="4" t="inlineStr">
        <is>
          <t>Cost of revenues</t>
        </is>
      </c>
      <c r="B38" s="5" t="n">
        <v>10567</v>
      </c>
      <c r="C38" s="5" t="n">
        <v>1968</v>
      </c>
      <c r="D38" s="5" t="n">
        <v>10017</v>
      </c>
    </row>
    <row r="39">
      <c r="A39" s="4" t="inlineStr">
        <is>
          <t>Gross profit</t>
        </is>
      </c>
      <c r="B39" s="6" t="n">
        <v>5509</v>
      </c>
      <c r="C39" s="6" t="n">
        <v>4953</v>
      </c>
      <c r="D39" s="6" t="n">
        <v>11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omponents of lease costs</t>
        </is>
      </c>
      <c r="B4" s="4" t="inlineStr">
        <is>
          <t>For the year ended December 31, 2019
For the year ended December 31, 2020
Operating lease costs
4,956
4,846
Short-term lease costs
2,189
488
Financing lease costs:
Amortization of ROU assets
247
152
Interests
66
92
Total lease costs
7,458
5,578
Other information
For the year ended December 31, 2019
For the year ended December 31, 2020
Cash paid for amounts included in the measurement of lease liabilities:
Operating cash flows from operating leases
4,526
5,118
Operating cash flows from financing leases
290
991
Financing cash flows from financing leases
66
92
ROU assets obtained in exchange for new operating lease liabilities
10,060
10,261
ROU obtained in exchange for new finance lease liabilities
—
—
Weighted-average remaining lease term (in years):
Operating leases
6.45
3.47
Financing leases
3.65
3.72
Weighted-average discount rate:
Operating leases
5.03
%
4.92
%
Financing leases
5.44
%
5.70
%</t>
        </is>
      </c>
    </row>
    <row r="5">
      <c r="A5" s="4" t="inlineStr">
        <is>
          <t>Schedule of future minimum lease payments for operating and financing leases</t>
        </is>
      </c>
      <c r="B5" s="4" t="inlineStr">
        <is>
          <t>Future minimum lease payments for operating and financing leases as of December 31, 2020 are as follows:
Operating Leases
Finance Leases
2021
4,772
49
2022
3,474
49
2023
2,296
49
2024
1,923
35
2025
1,072
—
Total minimum lease payments
13,537
182
Less: Imputed interest
(1,150)
(17)
Total lease liability balance
12,387
165
Minimum payments related to leases not yet commenced as of December 31,202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s of December 31,
2019
2020
Accrued payroll and staff welfare
$
10,986
$
9,018
Individual income tax withheld
473
437
VAT and other taxes payable
2,484
7,586
Accrued professional fees
1,209
1,806
Accrued advertising fees
9,525
19,798
Credit card processing charges
323
429
Accrued sales return (1)
381
586
Current portion of finance lease liabilities
308
41
Others (2)
2,953
2,482
Total
$
28,642
$
42,183
(1)
Accrued sales return represents the estimated sales return at the end of each of the respective years. Movements during the respective years are as follows:
(2)
Others mainly include deposits from vendors and accrued utilities.</t>
        </is>
      </c>
    </row>
    <row r="5">
      <c r="A5" s="4" t="inlineStr">
        <is>
          <t>Schedule of movements in accrued sales return</t>
        </is>
      </c>
      <c r="B5" s="4" t="inlineStr">
        <is>
          <t>Year ended December 31,
2019
2020
Balance at January 1
$
1,336
$
381
Allowance for sales return accrued in the year
3,546
6,222
Utilization of accrued sales return allowance
(4,501)
(6,017)
Balance at December 31
$
381
$
5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promissory notes (Tables)</t>
        </is>
      </c>
      <c r="B1" s="2" t="inlineStr">
        <is>
          <t>12 Months Ended</t>
        </is>
      </c>
    </row>
    <row r="2">
      <c r="B2" s="2" t="inlineStr">
        <is>
          <t>Dec. 31, 2020</t>
        </is>
      </c>
    </row>
    <row r="3">
      <c r="A3" s="3" t="inlineStr">
        <is>
          <t>Convertible promissory notes</t>
        </is>
      </c>
    </row>
    <row r="4">
      <c r="A4" s="4" t="inlineStr">
        <is>
          <t>Schedule of components effecting the change in fair value</t>
        </is>
      </c>
      <c r="B4" s="4" t="inlineStr">
        <is>
          <t>Year ended December 31, 2018
Year ended December 31, 2019
Balance at January 1
$
—
$
51,922
Issuance
29,131
—
Change in fair value
22,791
(14,591)
Conversion to ordinary shares
—
(21,562)
Forward contracts
—
(15,769)
Balance at December 31
$
51,92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OPTIONS (Tables)</t>
        </is>
      </c>
      <c r="B1" s="2" t="inlineStr">
        <is>
          <t>12 Months Ended</t>
        </is>
      </c>
    </row>
    <row r="2">
      <c r="B2" s="2" t="inlineStr">
        <is>
          <t>Dec. 31, 2020</t>
        </is>
      </c>
    </row>
    <row r="3">
      <c r="A3" s="3" t="inlineStr">
        <is>
          <t>SHARE OPTIONS</t>
        </is>
      </c>
    </row>
    <row r="4">
      <c r="A4" s="4" t="inlineStr">
        <is>
          <t>Schedule of assumptions used for estimating the fair value of each option granted on the date of grant</t>
        </is>
      </c>
      <c r="B4" s="4" t="inlineStr">
        <is>
          <t>Year ended December 31,
2018
2019
2020
Risk-free interest rate per annum
2.90-3.20
%
—
0.12
%
Exercise multiple
—
Expected volatility
66.4-69.5
%
—
%
Expected dividend yield
0
%
—
0
%
Fair value of ordinary shares
$
0.44-1.04
$
—
$
0.935
Expected terms (in years)
10
—
(1)
Risk-free interest rates
Risk-free interest rates were estimated based on the yield to maturity of China international government bonds and US treasury bonds with a maturity period close to the contractual term of the options for the years ended December 31, 2018 and 2020, respectively.
(2)
Exercise multiple
Exercise multiple represents the value of the underlying share as a multiple of exercise price of the option which, if achieved, results in exercise of the option.
(3)
Volatility
The volatility of the underlying ordinary shares during the life of the options was estimated based on the historical stock price volatility of the Company’s publicly traded stock.
(4)
Dividend yield
The dividend yield was estimated by the Group based on its expected dividend policy over the contractual term of the options.
(5)
Fair value of underlying ordinary shares
The fair value of the underlying ordinary shares is determined based on the closing market price of the ADS of the Company as of the grant date.</t>
        </is>
      </c>
    </row>
    <row r="5">
      <c r="A5" s="4" t="inlineStr">
        <is>
          <t>Summary of the stock option activity under the 2008 Plan</t>
        </is>
      </c>
      <c r="B5" s="4" t="inlineStr">
        <is>
          <t>Weighted average
exercise price
Options granted
per option
Outstanding at January 1, 2020
204,700
$
2.39
Granted
3,000,000
$
0.40
Exercised
—
$
—
Forfeited
(136,600)
$
2.31
Outstanding at December 31, 2020
3,068,100
$
0.45</t>
        </is>
      </c>
    </row>
    <row r="6">
      <c r="A6" s="4" t="inlineStr">
        <is>
          <t>Summary of information regarding the share options granted</t>
        </is>
      </c>
      <c r="B6" s="4" t="inlineStr">
        <is>
          <t>As of December 31, 2020
Weighted-
Weighted-
average remaining
Weighted-
average exercise
contractual
Average
Options Number
price per option
life (years)
intrinsic value
Options
Outstanding
3,068,100
$
0.45
0.82
$
0.85
Exercisable
3,068,100
$
0.45
0.82
$
0.85
Expected to vest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NVESTED SHARES (Tables)</t>
        </is>
      </c>
      <c r="B1" s="2" t="inlineStr">
        <is>
          <t>12 Months Ended</t>
        </is>
      </c>
    </row>
    <row r="2">
      <c r="B2" s="2" t="inlineStr">
        <is>
          <t>Dec. 31, 2020</t>
        </is>
      </c>
    </row>
    <row r="3">
      <c r="A3" s="3" t="inlineStr">
        <is>
          <t>NONVESTED SHARES</t>
        </is>
      </c>
    </row>
    <row r="4">
      <c r="A4" s="4" t="inlineStr">
        <is>
          <t>Summary of information regarding the nonvested shares granted and vested</t>
        </is>
      </c>
      <c r="B4" s="4" t="inlineStr">
        <is>
          <t>Weighted average
grant date
Number of Shares
fair value
Outstanding at January 1, 2020
460,000
$
5.74
Granted
4,601,000
$
0.47
Forfeited
(199,000)
$
0.56
Vested
(4,202,000)
$
0.45
Outstanding at December 31, 2020
660,000
$
4.21</t>
        </is>
      </c>
    </row>
    <row r="5">
      <c r="A5" s="4" t="inlineStr">
        <is>
          <t>Schedule of share-based compensation expenses</t>
        </is>
      </c>
      <c r="B5" s="4" t="inlineStr">
        <is>
          <t>Year ended December 31,
2018
2019
2020
Fulfillment
$
47
$
238
$
15
Selling and marketing
99
408
82
General and administrative
259
1,414
3,509
Total
$
405
$
2,060
$
3,60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loss) / income before income taxes</t>
        </is>
      </c>
      <c r="B4" s="4" t="inlineStr">
        <is>
          <t>Year ended December 31,
2018
2019
2020
Cayman Islands
$
(24,750)
$
11,403
$
(5,216)
Hong Kong SAR
(36,476)
(7,728)
9,010
PRC, excluding Hong Kong SAR, and other countries
1,436
(2,504)
12,970
Total
$
(59,790)
$
1,171
$
16,764</t>
        </is>
      </c>
    </row>
    <row r="5">
      <c r="A5" s="4" t="inlineStr">
        <is>
          <t>Schedule of income tax expense</t>
        </is>
      </c>
      <c r="B5" s="4" t="inlineStr">
        <is>
          <t>Year ended December 31,
2018
2019
2020
Current
$
33
$
113
$
55
Deferred
—
—
3,363
Total
$
33
$
113
$
3,418</t>
        </is>
      </c>
    </row>
    <row r="6">
      <c r="A6" s="4" t="inlineStr">
        <is>
          <t>Schedule of principal components of the deferred tax assets and liabilities</t>
        </is>
      </c>
      <c r="B6" s="4" t="inlineStr">
        <is>
          <t>As of December 31,
2019
2020
Deferred tax assets:
Allowance for credit losses
—
14
Lease liabilities
—
1,662
Net operating loss carry forwards
33,267
31,312
Gross deferred tax assets
33,267
32,988
Less: Valuation allowance
(31,879)
(29,827)
Total deferred tax assets
$
1,388
$
3,161
Deferred tax liabilities:
Property and equipment, net
$
(18)
$
(319)
Acquired intangible assets
(1,370)
(1,180)
Operating lease ROU assets
—
(1,662)
Other income from equity investment
—
(3,558)
Total deferred tax liabilities
$
(1,388)
$
(6,719)
Net deferred tax assets
—
—
Net deferred tax liabilities
—
(3,558)</t>
        </is>
      </c>
    </row>
    <row r="7">
      <c r="A7" s="4" t="inlineStr">
        <is>
          <t>Schedule of movement of valuation allowance</t>
        </is>
      </c>
      <c r="B7" s="4" t="inlineStr">
        <is>
          <t>Year ended December 31,
2019
2020
Balance at beginning of the period
$
26,691
$
31,879
Additions / (Decrease)
5,188
(2,052)
Balance at end of the period
$
31,879
$
29,827</t>
        </is>
      </c>
    </row>
    <row r="8">
      <c r="A8" s="4" t="inlineStr">
        <is>
          <t>Schedule of reconciliation between the expense of income taxes computed by applying the PRC tax rate to loss before income taxes and the actual provision for income taxes</t>
        </is>
      </c>
      <c r="B8" s="4" t="inlineStr">
        <is>
          <t>Year ended December 31,
2018
2019
2020
(Loss) / Income before provision of income tax
$
(59,790)
$
1,171
$
16,764
Statutory tax rate in the PRC
25
%
25
%
25
%
Income tax at statutory tax rate
(14,948)
293
4,191
Non-deductible expenses
115
10
130
Effect of preferential tax rates
7
(135)
(211)
Effect of income tax rate differences in jurisdictions other than the PRC
9,154
(2,277)
352
Statutory expense
—
(653)
(305)
Deferred tax expense
—
(2,313)
1,313
Changes in valuation allowances
5,705
5,188
(2,052)
Income tax expense
$
33
$
113
$
3,4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 INCOME PER SHARE (Tables)</t>
        </is>
      </c>
      <c r="B1" s="2" t="inlineStr">
        <is>
          <t>12 Months Ended</t>
        </is>
      </c>
    </row>
    <row r="2">
      <c r="B2" s="2" t="inlineStr">
        <is>
          <t>Dec. 31, 2020</t>
        </is>
      </c>
    </row>
    <row r="3">
      <c r="A3" s="3" t="inlineStr">
        <is>
          <t>(LOSS) / INCOME PER SHARE</t>
        </is>
      </c>
    </row>
    <row r="4">
      <c r="A4" s="4" t="inlineStr">
        <is>
          <t>Schedule of computation of basic and diluted net (loss)/income per ordinary share</t>
        </is>
      </c>
      <c r="B4" s="4" t="inlineStr">
        <is>
          <t>Year ended December 31,
2018
2019
2020
Numerator:
Net (loss) / income attributable to ordinary shareholders of LightInTheBox Holding Co., Ltd.
$
(59,602)
$
999
$
13,317
Net: Change in fair value of convertible promissory notes
—
14,591
—
Denominator:
Weighted average number of shares used in calculating net (loss) / income per ordinary share —basic
$
134,495,549
$
137,588,401
$
220,419,544
Weighted average number of shares used in calculating net (loss) / income per ordinary share —diluted
$
134,495,549
$
223,517,833
$
225,904,549
Net (loss) / income per ordinary share- basic
$
(0.44)
$
0.01
$
0.06
Net (loss) / income per ordinary share- diluted
$
(0.44)
$
(0.06)
$
0.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t>
        </is>
      </c>
    </row>
    <row r="4">
      <c r="A4" s="4" t="inlineStr">
        <is>
          <t>Schedule of components of net revenues</t>
        </is>
      </c>
      <c r="B4" s="4" t="inlineStr">
        <is>
          <t>Year ended December 31, 2020
Product sales
Services
Consolidated
Revenues
$
382,075
$
16,076
$
398,151
Cost of revenues
211,430
10,567
221,997
Gross profit
170,645
5,509
176,154
Unallocated operating expenses
172,299
Income from operations
3,855
Interest income
103
Interest expense
(92)
Other income, net
12,898
Income before income taxes
$
16,764
Year ended December 31, 2019
Product sales
Services
Consolidated
Revenues
$
236,705
$
6,921
$
243,626
Cost of revenues
144,061
1,968
146,029
Gross profit
92,644
4,953
97,597
Unallocated operating expenses
113,649
Loss from operations
(16,052)
Interest income
297
Interest expense
(66)
Change in fair value of convertible promissory notes
14,591
Other income, net
Loss before income taxes and share of income and gain from equity method investment
$
(947)
Year ended December 31, 2018
Product sales
Services
Consolidated
Revenues
$
216,407
$
11,132
$
227,539
Cost of revenues
156,326
10,017
166,343
Gross profit
60,081
1,115
61,196
Unallocated operating expenses
98,677
Loss from operations
(37,481)
Interest income
487
Interest expense
(5)
Change in fair value of convertible promissory notes
(22,791)
Loss before income taxes and share of income from equity method investment
$
(59,790)</t>
        </is>
      </c>
    </row>
    <row r="5">
      <c r="A5" s="4" t="inlineStr">
        <is>
          <t>Schedule of components of the Group's cost</t>
        </is>
      </c>
      <c r="B5" s="4" t="inlineStr">
        <is>
          <t>Year ended December 31,
2018
2019
2020
Apparel
$
72,871
$
78,954
$
157,943
Other general merchandise (1)
143,536
157,751
224,132
Total product sales revenues
$
216,407
$
236,705
$
382,075
(1)</t>
        </is>
      </c>
    </row>
    <row r="6">
      <c r="A6" s="4" t="inlineStr">
        <is>
          <t>Summary of total net revenues generated in different geographic locations and as a percentage of total net revenues</t>
        </is>
      </c>
      <c r="B6" s="4" t="inlineStr">
        <is>
          <t>Year ended December 31,
2018
2019
2020
Revenues
%
Revenues
%
Revenues
%
Europe
$
109,781
48.2
$
87,586
36.0
$
175,749
44.1
North America
51,206
22.5
37,932
15.6
81,203
20.4
Other countries
66,552
29.3
118,108
48.4
141,199
35.5
Total revenues
$
227,539
100.0
$
243,626
100.0
$
398,151
1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ARENT ONLY INFORMATION (Tables)</t>
        </is>
      </c>
      <c r="B1" s="2" t="inlineStr">
        <is>
          <t>12 Months Ended</t>
        </is>
      </c>
    </row>
    <row r="2">
      <c r="B2" s="2" t="inlineStr">
        <is>
          <t>Dec. 31, 2020</t>
        </is>
      </c>
    </row>
    <row r="3">
      <c r="A3" s="3" t="inlineStr">
        <is>
          <t>PARENT ONLY INFORMATION</t>
        </is>
      </c>
    </row>
    <row r="4">
      <c r="A4" s="4" t="inlineStr">
        <is>
          <t>Condensed Balance Sheets</t>
        </is>
      </c>
      <c r="B4" s="4" t="inlineStr">
        <is>
          <t>December 31,
2019
2020
ASSETS
Current assets
Cash and cash equivalents
$
134
$
78
Prepaid expenses and other current assets
209
292
Amounts due from subsidiaries and VIEs
164,146
159,220
TOTAL ASSETS
$
164,489
$
159,590
LIABILITIES AND EQUITY
Current Liabilities
Accrued expenses and other current liabilities
618
1,299
Deficit of investment in subsidiaries and VIEs
132,044
108,997
TOTAL LIABILITIES
$
132,662
$
110,296
EQUITY
Ordinary shares
$
14
$
17
Additional paid-in capital
262,888
282,260
Forward contracts
15,769
—
Treasury shares, at cost
(27,512)
(30,207)
Accumulated deficit
(217,888)
(204,571)
Accumulated other comprehensive (loss) / income
(1,444)
1,795
TOTAL EQUITY
31,827
49,294
TOTAL LIABILITIES AND EQUITY
$
164,489
$
159,590</t>
        </is>
      </c>
    </row>
    <row r="5">
      <c r="A5" s="4" t="inlineStr">
        <is>
          <t>Condensed Statements of Operations and Comprehensive (Loss) / Income</t>
        </is>
      </c>
      <c r="B5" s="4" t="inlineStr">
        <is>
          <t>Year ended December 31
2018
2019
2020
General and administrative
1,145
1,113
2,885
Operating loss
(1,145)
(1,113)
(2,885)
Share of (loss) / income from subsidiaries and VIEs
(35,665)
(12,479)
16,202
Change in fair value of convertible promissory notes
(22,791)
14,591
—
(Loss) / Income before income taxes
(59,601)
999
13,317
Income tax expense
—
—
—
Net (loss) / income
(59,601)
999
13,317
Other comprehensive (loss) / income:
Foreign currency translation adjustment, net of nil income taxes
(733)
(512)
3,239
Total comprehensive (loss) / income
$
(60,334)
$
487
$
16,556</t>
        </is>
      </c>
    </row>
    <row r="6">
      <c r="A6" s="4" t="inlineStr">
        <is>
          <t>Condensed Statements of Cash Flows</t>
        </is>
      </c>
      <c r="B6" s="4" t="inlineStr">
        <is>
          <t>Year ended December 31,
2018
2019
2020
Net (loss) / income
(59,601)
999
13,317
Share of income / (loss) from subsidiaries and VIEs
35,665
12,479
(16,202)
Change in fair value of convertible promissory notes
22,791
(14,591)
—
Prepaid expenses and other current assets
283
(41)
(83)
Accrued expenses and other current liabilities
(1,469)
(1,262)
681
Net cash used in operating activities
$
(2,331)
$
(2,416)
$
(2,287)
Changes in amounts due from subsidiaries and VIEs
4,512
2,490
4,926
Net cash provided by investing activities
$
4,512
$
2,490
$
4,926
Proceeds from options exercised
13
—
—
Repurchase of ordinary shares
(3,354)
(251)
(2,695)
Net cash used in financing activities
$
(3,341)
$
(251)
$
(2,695)
Net decrease in cash and cash equivalents
(1,160)
(177)
(56)
Cash and cash equivalents at beginning of the year
1,471
311
134
Cash and cash equivalents at end of the year
311
134
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PRINCIPAL ACTIVITIES - Details of History of the Group (Details) - shareholder</t>
        </is>
      </c>
      <c r="B1" s="2" t="inlineStr">
        <is>
          <t>1 Months Ended</t>
        </is>
      </c>
    </row>
    <row r="2">
      <c r="B2" s="2" t="inlineStr">
        <is>
          <t>Nov. 30, 2014</t>
        </is>
      </c>
      <c r="C2" s="2" t="inlineStr">
        <is>
          <t>Mar. 31, 2008</t>
        </is>
      </c>
      <c r="D2" s="2" t="inlineStr">
        <is>
          <t>Jun. 30, 2007</t>
        </is>
      </c>
    </row>
    <row r="3">
      <c r="A3" s="3" t="inlineStr">
        <is>
          <t>Details of History of the Group</t>
        </is>
      </c>
    </row>
    <row r="4">
      <c r="A4" s="4" t="inlineStr">
        <is>
          <t>Number of founding shareholders</t>
        </is>
      </c>
      <c r="C4" s="5" t="n">
        <v>5</v>
      </c>
    </row>
    <row r="5">
      <c r="A5" s="4" t="inlineStr">
        <is>
          <t>Ezbuy</t>
        </is>
      </c>
    </row>
    <row r="6">
      <c r="A6" s="3" t="inlineStr">
        <is>
          <t>Details of History of the Group</t>
        </is>
      </c>
    </row>
    <row r="7">
      <c r="A7" s="4" t="inlineStr">
        <is>
          <t>Number of founding shareholders</t>
        </is>
      </c>
      <c r="B7" s="5" t="n">
        <v>5</v>
      </c>
    </row>
    <row r="8">
      <c r="A8" s="4" t="inlineStr">
        <is>
          <t>Light In The Box</t>
        </is>
      </c>
    </row>
    <row r="9">
      <c r="A9" s="3" t="inlineStr">
        <is>
          <t>Details of History of the Group</t>
        </is>
      </c>
    </row>
    <row r="10">
      <c r="A10" s="4" t="inlineStr">
        <is>
          <t>Number of founding shareholders</t>
        </is>
      </c>
      <c r="D10" s="5" t="n">
        <v>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INCOME</t>
        </is>
      </c>
    </row>
    <row r="4">
      <c r="A4" s="4" t="inlineStr">
        <is>
          <t>Net (loss) / income</t>
        </is>
      </c>
      <c r="B4" s="6" t="n">
        <v>13346</v>
      </c>
      <c r="C4" s="6" t="n">
        <v>1058</v>
      </c>
      <c r="D4" s="6" t="n">
        <v>-59602</v>
      </c>
    </row>
    <row r="5">
      <c r="A5" s="3" t="inlineStr">
        <is>
          <t>Other comprehensive (loss) / income:</t>
        </is>
      </c>
    </row>
    <row r="6">
      <c r="A6" s="4" t="inlineStr">
        <is>
          <t>Foreign currency translation adjustment, net of nil income taxes</t>
        </is>
      </c>
      <c r="B6" s="5" t="n">
        <v>3239</v>
      </c>
      <c r="C6" s="5" t="n">
        <v>-512</v>
      </c>
      <c r="D6" s="5" t="n">
        <v>-733</v>
      </c>
    </row>
    <row r="7">
      <c r="A7" s="4" t="inlineStr">
        <is>
          <t>Total comprehensive (loss) / income</t>
        </is>
      </c>
      <c r="B7" s="5" t="n">
        <v>16585</v>
      </c>
      <c r="C7" s="5" t="n">
        <v>546</v>
      </c>
      <c r="D7" s="5" t="n">
        <v>-60335</v>
      </c>
    </row>
    <row r="8">
      <c r="A8" s="4" t="inlineStr">
        <is>
          <t>Less: comprehensive (loss) / income attributable to non-controlling interests</t>
        </is>
      </c>
      <c r="B8" s="5" t="n">
        <v>29</v>
      </c>
      <c r="C8" s="5" t="n">
        <v>59</v>
      </c>
      <c r="D8" s="5" t="n">
        <v>-1</v>
      </c>
    </row>
    <row r="9">
      <c r="A9" s="4" t="inlineStr">
        <is>
          <t>Comprehensive (loss) / income attributable to LightInTheBox Holding Co., Ltd.</t>
        </is>
      </c>
      <c r="B9" s="6" t="n">
        <v>16556</v>
      </c>
      <c r="C9" s="6" t="n">
        <v>487</v>
      </c>
      <c r="D9" s="6" t="n">
        <v>-603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6" customWidth="1" min="7" max="7"/>
  </cols>
  <sheetData>
    <row r="1">
      <c r="A1" s="1" t="inlineStr">
        <is>
          <t>ORGANIZATION AND PRINCIPAL ACTIVITIES - VIE Arrangements and Loan Agreement (Details) $ in Thousands</t>
        </is>
      </c>
      <c r="B1" s="2" t="inlineStr">
        <is>
          <t>1 Months Ended</t>
        </is>
      </c>
      <c r="G1" s="2" t="inlineStr">
        <is>
          <t>12 Months Ended</t>
        </is>
      </c>
    </row>
    <row r="2">
      <c r="B2" s="2" t="inlineStr">
        <is>
          <t>Sep. 30, 2020CNY (¥)</t>
        </is>
      </c>
      <c r="C2" s="2" t="inlineStr">
        <is>
          <t>Sep. 30, 2020USD ($)</t>
        </is>
      </c>
      <c r="D2" s="2" t="inlineStr">
        <is>
          <t>Jul. 31, 2019USD ($)</t>
        </is>
      </c>
      <c r="E2" s="2" t="inlineStr">
        <is>
          <t>Dec. 31, 2011CNY (¥)</t>
        </is>
      </c>
      <c r="F2" s="2" t="inlineStr">
        <is>
          <t>Dec. 31, 2011USD ($)</t>
        </is>
      </c>
      <c r="G2" s="2" t="inlineStr">
        <is>
          <t>Dec. 31, 2020</t>
        </is>
      </c>
    </row>
    <row r="3">
      <c r="A3" s="3" t="inlineStr">
        <is>
          <t>Details of History of the Group</t>
        </is>
      </c>
    </row>
    <row r="4">
      <c r="A4" s="4" t="inlineStr">
        <is>
          <t>Term of debt instrument</t>
        </is>
      </c>
      <c r="G4" s="4" t="inlineStr">
        <is>
          <t>2 years</t>
        </is>
      </c>
    </row>
    <row r="5">
      <c r="A5" s="4" t="inlineStr">
        <is>
          <t>Qianghai Xuyi</t>
        </is>
      </c>
    </row>
    <row r="6">
      <c r="A6" s="3" t="inlineStr">
        <is>
          <t>Details of History of the Group</t>
        </is>
      </c>
    </row>
    <row r="7">
      <c r="A7" s="4" t="inlineStr">
        <is>
          <t>Term of debt instrument</t>
        </is>
      </c>
      <c r="G7" s="4" t="inlineStr">
        <is>
          <t>10 years</t>
        </is>
      </c>
    </row>
    <row r="8">
      <c r="A8" s="4" t="inlineStr">
        <is>
          <t>Lanting Huitong | Mr. Quji (Alan) Guo</t>
        </is>
      </c>
    </row>
    <row r="9">
      <c r="A9" s="3" t="inlineStr">
        <is>
          <t>Details of History of the Group</t>
        </is>
      </c>
    </row>
    <row r="10">
      <c r="A10" s="4" t="inlineStr">
        <is>
          <t>Ownership interest in VIE (as a percent)</t>
        </is>
      </c>
      <c r="E10" s="4" t="inlineStr">
        <is>
          <t>51.00%</t>
        </is>
      </c>
      <c r="F10" s="4" t="inlineStr">
        <is>
          <t>51.00%</t>
        </is>
      </c>
    </row>
    <row r="11">
      <c r="A11" s="4" t="inlineStr">
        <is>
          <t>Related party loan</t>
        </is>
      </c>
      <c r="E11" s="9" t="n">
        <v>255000</v>
      </c>
      <c r="F11" s="6" t="n">
        <v>41</v>
      </c>
    </row>
    <row r="12">
      <c r="A12" s="4" t="inlineStr">
        <is>
          <t>Lanting Huitong | Mr. Jian He [Member]</t>
        </is>
      </c>
    </row>
    <row r="13">
      <c r="A13" s="3" t="inlineStr">
        <is>
          <t>Details of History of the Group</t>
        </is>
      </c>
    </row>
    <row r="14">
      <c r="A14" s="4" t="inlineStr">
        <is>
          <t>Ownership interest in VIE (as a percent)</t>
        </is>
      </c>
      <c r="D14" s="4" t="inlineStr">
        <is>
          <t>51.00%</t>
        </is>
      </c>
    </row>
    <row r="15">
      <c r="A15" s="4" t="inlineStr">
        <is>
          <t>Related party loan</t>
        </is>
      </c>
      <c r="D15" s="6" t="n">
        <v>40492</v>
      </c>
      <c r="E15" s="9" t="n">
        <v>255000</v>
      </c>
    </row>
    <row r="16">
      <c r="A16" s="4" t="inlineStr">
        <is>
          <t>Lanting Gaochuang | Mr. Quji (Alan) Guo</t>
        </is>
      </c>
    </row>
    <row r="17">
      <c r="A17" s="3" t="inlineStr">
        <is>
          <t>Details of History of the Group</t>
        </is>
      </c>
    </row>
    <row r="18">
      <c r="A18" s="4" t="inlineStr">
        <is>
          <t>Ownership interest in VIE (as a percent)</t>
        </is>
      </c>
      <c r="E18" s="4" t="inlineStr">
        <is>
          <t>51.00%</t>
        </is>
      </c>
      <c r="F18" s="4" t="inlineStr">
        <is>
          <t>51.00%</t>
        </is>
      </c>
    </row>
    <row r="19">
      <c r="A19" s="4" t="inlineStr">
        <is>
          <t>Lanting Gaochuang | Mr. Jian He [Member]</t>
        </is>
      </c>
    </row>
    <row r="20">
      <c r="A20" s="3" t="inlineStr">
        <is>
          <t>Details of History of the Group</t>
        </is>
      </c>
    </row>
    <row r="21">
      <c r="A21" s="4" t="inlineStr">
        <is>
          <t>Ownership interest in VIE (as a percent)</t>
        </is>
      </c>
      <c r="D21" s="4" t="inlineStr">
        <is>
          <t>51.00%</t>
        </is>
      </c>
    </row>
    <row r="22">
      <c r="A22" s="4" t="inlineStr">
        <is>
          <t>Lanting Gaochuang | Lanting Huitong</t>
        </is>
      </c>
    </row>
    <row r="23">
      <c r="A23" s="3" t="inlineStr">
        <is>
          <t>Details of History of the Group</t>
        </is>
      </c>
    </row>
    <row r="24">
      <c r="A24" s="4" t="inlineStr">
        <is>
          <t>Ownership interest in VIE (as a percent)</t>
        </is>
      </c>
      <c r="D24" s="4" t="inlineStr">
        <is>
          <t>49.00%</t>
        </is>
      </c>
      <c r="E24" s="4" t="inlineStr">
        <is>
          <t>49.00%</t>
        </is>
      </c>
      <c r="F24" s="4" t="inlineStr">
        <is>
          <t>49.00%</t>
        </is>
      </c>
    </row>
    <row r="25">
      <c r="A25" s="4" t="inlineStr">
        <is>
          <t>Shenzhen Xuyi | Qianneng Fu</t>
        </is>
      </c>
    </row>
    <row r="26">
      <c r="A26" s="3" t="inlineStr">
        <is>
          <t>Details of History of the Group</t>
        </is>
      </c>
    </row>
    <row r="27">
      <c r="A27" s="4" t="inlineStr">
        <is>
          <t>Ownership interest in VIE (as a percent)</t>
        </is>
      </c>
      <c r="G27" s="4" t="inlineStr">
        <is>
          <t>67.00%</t>
        </is>
      </c>
    </row>
    <row r="28">
      <c r="A28" s="4" t="inlineStr">
        <is>
          <t>Shenzhen Xuyi | Zicong ke</t>
        </is>
      </c>
    </row>
    <row r="29">
      <c r="A29" s="3" t="inlineStr">
        <is>
          <t>Details of History of the Group</t>
        </is>
      </c>
    </row>
    <row r="30">
      <c r="A30" s="4" t="inlineStr">
        <is>
          <t>Ownership interest in VIE (as a percent)</t>
        </is>
      </c>
      <c r="G30" s="4" t="inlineStr">
        <is>
          <t>33.00%</t>
        </is>
      </c>
    </row>
    <row r="31">
      <c r="A31" s="4" t="inlineStr">
        <is>
          <t>Lanting Jishi</t>
        </is>
      </c>
    </row>
    <row r="32">
      <c r="A32" s="3" t="inlineStr">
        <is>
          <t>Details of History of the Group</t>
        </is>
      </c>
    </row>
    <row r="33">
      <c r="A33" s="4" t="inlineStr">
        <is>
          <t>Agreement Term</t>
        </is>
      </c>
      <c r="G33" s="4" t="inlineStr">
        <is>
          <t>10 years</t>
        </is>
      </c>
    </row>
    <row r="34">
      <c r="A34" s="4" t="inlineStr">
        <is>
          <t>Lanting Jishi | Shareholder of Dongguan Herui</t>
        </is>
      </c>
    </row>
    <row r="35">
      <c r="A35" s="3" t="inlineStr">
        <is>
          <t>Details of History of the Group</t>
        </is>
      </c>
    </row>
    <row r="36">
      <c r="A36" s="4" t="inlineStr">
        <is>
          <t>Related party loan</t>
        </is>
      </c>
      <c r="B36" s="9" t="n">
        <v>500000</v>
      </c>
      <c r="C36" s="6" t="n">
        <v>77</v>
      </c>
    </row>
    <row r="37">
      <c r="A37" s="4" t="inlineStr">
        <is>
          <t>Lanting Jishi | Shareholder of Chongqing Ruizhihe</t>
        </is>
      </c>
    </row>
    <row r="38">
      <c r="A38" s="3" t="inlineStr">
        <is>
          <t>Details of History of the Group</t>
        </is>
      </c>
    </row>
    <row r="39">
      <c r="A39" s="4" t="inlineStr">
        <is>
          <t>Related party loan</t>
        </is>
      </c>
      <c r="B39" s="9" t="n">
        <v>1000000</v>
      </c>
      <c r="C39" s="6" t="n">
        <v>153</v>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Consolidated Financial Information of the Group's VIEs and Subsidiaries (Details) - USD ($) $ in Thousands</t>
        </is>
      </c>
      <c r="B1" s="2" t="inlineStr">
        <is>
          <t>12 Months Ended</t>
        </is>
      </c>
    </row>
    <row r="2">
      <c r="B2" s="2" t="inlineStr">
        <is>
          <t>Dec. 31, 2020</t>
        </is>
      </c>
      <c r="C2" s="2" t="inlineStr">
        <is>
          <t>Dec. 31, 2019</t>
        </is>
      </c>
      <c r="D2" s="2" t="inlineStr">
        <is>
          <t>Dec. 31, 2018</t>
        </is>
      </c>
    </row>
    <row r="3">
      <c r="A3" s="3" t="inlineStr">
        <is>
          <t>Consolidated financial information of the Group's VIE and its subsidiaries included in consolidated financial statements</t>
        </is>
      </c>
    </row>
    <row r="4">
      <c r="A4" s="4" t="inlineStr">
        <is>
          <t>Total assets</t>
        </is>
      </c>
      <c r="B4" s="6" t="n">
        <v>158028</v>
      </c>
      <c r="C4" s="6" t="n">
        <v>113201</v>
      </c>
    </row>
    <row r="5">
      <c r="A5" s="4" t="inlineStr">
        <is>
          <t>Total liabilities</t>
        </is>
      </c>
      <c r="B5" s="5" t="n">
        <v>108651</v>
      </c>
      <c r="C5" s="5" t="n">
        <v>81320</v>
      </c>
    </row>
    <row r="6">
      <c r="A6" s="4" t="inlineStr">
        <is>
          <t>Revenues</t>
        </is>
      </c>
      <c r="B6" s="5" t="n">
        <v>398151</v>
      </c>
      <c r="C6" s="5" t="n">
        <v>243626</v>
      </c>
      <c r="D6" s="6" t="n">
        <v>227539</v>
      </c>
    </row>
    <row r="7">
      <c r="A7" s="4" t="inlineStr">
        <is>
          <t>Net loss</t>
        </is>
      </c>
      <c r="B7" s="5" t="n">
        <v>13317</v>
      </c>
      <c r="C7" s="5" t="n">
        <v>999</v>
      </c>
      <c r="D7" s="5" t="n">
        <v>-59601</v>
      </c>
    </row>
    <row r="8">
      <c r="A8" s="4" t="inlineStr">
        <is>
          <t>Net cash (used in) / provided by operating activities</t>
        </is>
      </c>
      <c r="B8" s="5" t="n">
        <v>29314</v>
      </c>
      <c r="C8" s="5" t="n">
        <v>1882</v>
      </c>
      <c r="D8" s="5" t="n">
        <v>-29868</v>
      </c>
    </row>
    <row r="9">
      <c r="A9" s="4" t="inlineStr">
        <is>
          <t>Net cash provided by / (used in) investing activities</t>
        </is>
      </c>
      <c r="B9" s="5" t="n">
        <v>-1836</v>
      </c>
      <c r="C9" s="5" t="n">
        <v>-681</v>
      </c>
      <c r="D9" s="5" t="n">
        <v>3296</v>
      </c>
    </row>
    <row r="10">
      <c r="A10" s="4" t="inlineStr">
        <is>
          <t>Net cash provided by financing activities</t>
        </is>
      </c>
      <c r="B10" s="5" t="n">
        <v>-3686</v>
      </c>
      <c r="C10" s="5" t="n">
        <v>-551</v>
      </c>
      <c r="D10" s="5" t="n">
        <v>-3365</v>
      </c>
    </row>
    <row r="11">
      <c r="A11" s="4" t="inlineStr">
        <is>
          <t>Consolidated VIEs</t>
        </is>
      </c>
    </row>
    <row r="12">
      <c r="A12" s="3" t="inlineStr">
        <is>
          <t>Consolidated financial information of the Group's VIE and its subsidiaries included in consolidated financial statements</t>
        </is>
      </c>
    </row>
    <row r="13">
      <c r="A13" s="4" t="inlineStr">
        <is>
          <t>Total assets</t>
        </is>
      </c>
      <c r="B13" s="5" t="n">
        <v>24667</v>
      </c>
      <c r="C13" s="5" t="n">
        <v>9734</v>
      </c>
    </row>
    <row r="14">
      <c r="A14" s="4" t="inlineStr">
        <is>
          <t>Total liabilities</t>
        </is>
      </c>
      <c r="B14" s="5" t="n">
        <v>5178</v>
      </c>
      <c r="C14" s="5" t="n">
        <v>1147</v>
      </c>
    </row>
    <row r="15">
      <c r="A15" s="4" t="inlineStr">
        <is>
          <t>Revenues</t>
        </is>
      </c>
      <c r="B15" s="5" t="n">
        <v>6827</v>
      </c>
      <c r="C15" s="5" t="n">
        <v>1054</v>
      </c>
      <c r="D15" s="5" t="n">
        <v>3</v>
      </c>
    </row>
    <row r="16">
      <c r="A16" s="4" t="inlineStr">
        <is>
          <t>Net loss</t>
        </is>
      </c>
      <c r="B16" s="5" t="n">
        <v>-187</v>
      </c>
      <c r="C16" s="5" t="n">
        <v>-8496</v>
      </c>
      <c r="D16" s="5" t="n">
        <v>-7490</v>
      </c>
    </row>
    <row r="17">
      <c r="A17" s="4" t="inlineStr">
        <is>
          <t>Net cash (used in) / provided by operating activities</t>
        </is>
      </c>
      <c r="B17" s="5" t="n">
        <v>632</v>
      </c>
      <c r="C17" s="5" t="n">
        <v>1193</v>
      </c>
      <c r="D17" s="5" t="n">
        <v>-7519</v>
      </c>
    </row>
    <row r="18">
      <c r="A18" s="4" t="inlineStr">
        <is>
          <t>Net cash provided by / (used in) investing activities</t>
        </is>
      </c>
      <c r="B18" s="5" t="n">
        <v>826</v>
      </c>
      <c r="C18" s="5" t="n">
        <v>-188</v>
      </c>
      <c r="D18" s="6" t="n">
        <v>473</v>
      </c>
    </row>
    <row r="19">
      <c r="A19" s="4" t="inlineStr">
        <is>
          <t>Consolidated VIEs | Pledge or collateralization</t>
        </is>
      </c>
    </row>
    <row r="20">
      <c r="A20" s="3" t="inlineStr">
        <is>
          <t>Consolidated financial information of the Group's VIE and its subsidiaries included in consolidated financial statements</t>
        </is>
      </c>
    </row>
    <row r="21">
      <c r="A21" s="4" t="inlineStr">
        <is>
          <t>Total assets</t>
        </is>
      </c>
      <c r="B21" s="6" t="n">
        <v>0</v>
      </c>
      <c r="C21"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Basis of presentation and Accounts receivable, net (Details) - USD ($) $ in Thousands</t>
        </is>
      </c>
      <c r="B1" s="2" t="inlineStr">
        <is>
          <t>Dec. 31, 2020</t>
        </is>
      </c>
      <c r="C1" s="2" t="inlineStr">
        <is>
          <t>Jan. 01, 2020</t>
        </is>
      </c>
      <c r="D1" s="2" t="inlineStr">
        <is>
          <t>Dec. 31, 2019</t>
        </is>
      </c>
    </row>
    <row r="2">
      <c r="A2" s="4" t="inlineStr">
        <is>
          <t>Accumulated deficit</t>
        </is>
      </c>
      <c r="B2" s="6" t="n">
        <v>-204571</v>
      </c>
      <c r="D2" s="6" t="n">
        <v>-217888</v>
      </c>
    </row>
    <row r="3">
      <c r="A3" s="4" t="inlineStr">
        <is>
          <t>Adjustments due to the adoption of ASU 2016-02 | Accounting Standards Update 2016-13 [Member]</t>
        </is>
      </c>
    </row>
    <row r="4">
      <c r="A4" s="4" t="inlineStr">
        <is>
          <t>Accumulated deficit</t>
        </is>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 Inventories and Property and Equipment, net (Details) - USD ($) $ in Thousands</t>
        </is>
      </c>
      <c r="B1" s="2" t="inlineStr">
        <is>
          <t>12 Months Ended</t>
        </is>
      </c>
    </row>
    <row r="2">
      <c r="B2" s="2" t="inlineStr">
        <is>
          <t>Dec. 31, 2020</t>
        </is>
      </c>
      <c r="C2" s="2" t="inlineStr">
        <is>
          <t>Dec. 31, 2019</t>
        </is>
      </c>
      <c r="D2" s="2" t="inlineStr">
        <is>
          <t>Dec. 31, 2018</t>
        </is>
      </c>
    </row>
    <row r="3">
      <c r="A3" s="3" t="inlineStr">
        <is>
          <t>Inventories</t>
        </is>
      </c>
    </row>
    <row r="4">
      <c r="A4" s="4" t="inlineStr">
        <is>
          <t>Inventory write-down / (reversal when sold)</t>
        </is>
      </c>
      <c r="B4" s="6" t="n">
        <v>-108</v>
      </c>
      <c r="C4" s="6" t="n">
        <v>-458</v>
      </c>
      <c r="D4" s="6" t="n">
        <v>2456</v>
      </c>
    </row>
    <row r="5">
      <c r="A5" s="4" t="inlineStr">
        <is>
          <t>Furniture, fixtures and office equipment | Minimum</t>
        </is>
      </c>
    </row>
    <row r="6">
      <c r="A6" s="3" t="inlineStr">
        <is>
          <t>Property and equipment, net</t>
        </is>
      </c>
    </row>
    <row r="7">
      <c r="A7" s="4" t="inlineStr">
        <is>
          <t>Useful lives</t>
        </is>
      </c>
      <c r="B7" s="4" t="inlineStr">
        <is>
          <t>2 months 12 days</t>
        </is>
      </c>
    </row>
    <row r="8">
      <c r="A8" s="4" t="inlineStr">
        <is>
          <t>Furniture, fixtures and office equipment | Maximum</t>
        </is>
      </c>
    </row>
    <row r="9">
      <c r="A9" s="3" t="inlineStr">
        <is>
          <t>Property and equipment, net</t>
        </is>
      </c>
    </row>
    <row r="10">
      <c r="A10" s="4" t="inlineStr">
        <is>
          <t>Useful lives</t>
        </is>
      </c>
      <c r="B10" s="4" t="inlineStr">
        <is>
          <t>5 years</t>
        </is>
      </c>
    </row>
    <row r="11">
      <c r="A11" s="4" t="inlineStr">
        <is>
          <t>IT equipment | Minimum</t>
        </is>
      </c>
    </row>
    <row r="12">
      <c r="A12" s="3" t="inlineStr">
        <is>
          <t>Property and equipment, net</t>
        </is>
      </c>
    </row>
    <row r="13">
      <c r="A13" s="4" t="inlineStr">
        <is>
          <t>Useful lives</t>
        </is>
      </c>
      <c r="B13" s="4" t="inlineStr">
        <is>
          <t>1 month 6 days</t>
        </is>
      </c>
    </row>
    <row r="14">
      <c r="A14" s="4" t="inlineStr">
        <is>
          <t>IT equipment | Maximum</t>
        </is>
      </c>
    </row>
    <row r="15">
      <c r="A15" s="3" t="inlineStr">
        <is>
          <t>Property and equipment, net</t>
        </is>
      </c>
    </row>
    <row r="16">
      <c r="A16" s="4" t="inlineStr">
        <is>
          <t>Useful lives</t>
        </is>
      </c>
      <c r="B16" s="4" t="inlineStr">
        <is>
          <t>3 years</t>
        </is>
      </c>
    </row>
    <row r="17">
      <c r="A17" s="4" t="inlineStr">
        <is>
          <t>Vehicles | Minimum</t>
        </is>
      </c>
    </row>
    <row r="18">
      <c r="A18" s="3" t="inlineStr">
        <is>
          <t>Property and equipment, net</t>
        </is>
      </c>
    </row>
    <row r="19">
      <c r="A19" s="4" t="inlineStr">
        <is>
          <t>Useful lives</t>
        </is>
      </c>
      <c r="B19" s="4" t="inlineStr">
        <is>
          <t>7 months 6 days</t>
        </is>
      </c>
    </row>
    <row r="20">
      <c r="A20" s="4" t="inlineStr">
        <is>
          <t>Vehicles | Maximum</t>
        </is>
      </c>
    </row>
    <row r="21">
      <c r="A21" s="3" t="inlineStr">
        <is>
          <t>Property and equipment, net</t>
        </is>
      </c>
    </row>
    <row r="22">
      <c r="A22" s="4" t="inlineStr">
        <is>
          <t>Useful lives</t>
        </is>
      </c>
      <c r="B22" s="4" t="inlineStr">
        <is>
          <t>9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UMMARY OF SIGNIFICANT ACCOUNTING POLICIES - Acquired intangible assets, net (Details)</t>
        </is>
      </c>
      <c r="B1" s="2" t="inlineStr">
        <is>
          <t>Dec. 10, 2018</t>
        </is>
      </c>
      <c r="C1" s="2" t="inlineStr">
        <is>
          <t>Dec. 31, 2020</t>
        </is>
      </c>
    </row>
    <row r="2">
      <c r="A2" s="4" t="inlineStr">
        <is>
          <t>Technology platform</t>
        </is>
      </c>
    </row>
    <row r="3">
      <c r="A3" s="3" t="inlineStr">
        <is>
          <t>Acquired intangible assets, net</t>
        </is>
      </c>
    </row>
    <row r="4">
      <c r="A4" s="4" t="inlineStr">
        <is>
          <t>Useful lives</t>
        </is>
      </c>
      <c r="B4" s="4" t="inlineStr">
        <is>
          <t>5 years</t>
        </is>
      </c>
      <c r="C4" s="4" t="inlineStr">
        <is>
          <t>1 year</t>
        </is>
      </c>
    </row>
    <row r="5">
      <c r="A5" s="4" t="inlineStr">
        <is>
          <t>Technology platform | Minimum</t>
        </is>
      </c>
    </row>
    <row r="6">
      <c r="A6" s="3" t="inlineStr">
        <is>
          <t>Acquired intangible assets, net</t>
        </is>
      </c>
    </row>
    <row r="7">
      <c r="A7" s="4" t="inlineStr">
        <is>
          <t>Useful lives</t>
        </is>
      </c>
      <c r="C7" s="4" t="inlineStr">
        <is>
          <t>1 year</t>
        </is>
      </c>
    </row>
    <row r="8">
      <c r="A8" s="4" t="inlineStr">
        <is>
          <t>Non-compete agreement</t>
        </is>
      </c>
    </row>
    <row r="9">
      <c r="A9" s="3" t="inlineStr">
        <is>
          <t>Acquired intangible assets, net</t>
        </is>
      </c>
    </row>
    <row r="10">
      <c r="A10" s="4" t="inlineStr">
        <is>
          <t>Useful lives</t>
        </is>
      </c>
      <c r="C10" s="4" t="inlineStr">
        <is>
          <t>2 years</t>
        </is>
      </c>
    </row>
    <row r="11">
      <c r="A11" s="4" t="inlineStr">
        <is>
          <t>Customer base</t>
        </is>
      </c>
    </row>
    <row r="12">
      <c r="A12" s="3" t="inlineStr">
        <is>
          <t>Acquired intangible assets, net</t>
        </is>
      </c>
    </row>
    <row r="13">
      <c r="A13" s="4" t="inlineStr">
        <is>
          <t>Useful lives</t>
        </is>
      </c>
      <c r="C13" s="4" t="inlineStr">
        <is>
          <t>4 years 3 months 18 days</t>
        </is>
      </c>
    </row>
    <row r="14">
      <c r="A14" s="4" t="inlineStr">
        <is>
          <t>Technology | Minimum</t>
        </is>
      </c>
    </row>
    <row r="15">
      <c r="A15" s="3" t="inlineStr">
        <is>
          <t>Acquired intangible assets, net</t>
        </is>
      </c>
    </row>
    <row r="16">
      <c r="A16" s="4" t="inlineStr">
        <is>
          <t>Useful lives</t>
        </is>
      </c>
      <c r="C16" s="4" t="inlineStr">
        <is>
          <t>3 years</t>
        </is>
      </c>
    </row>
    <row r="17">
      <c r="A17" s="4" t="inlineStr">
        <is>
          <t>Technology | Maximum</t>
        </is>
      </c>
    </row>
    <row r="18">
      <c r="A18" s="3" t="inlineStr">
        <is>
          <t>Acquired intangible assets, net</t>
        </is>
      </c>
    </row>
    <row r="19">
      <c r="A19" s="4" t="inlineStr">
        <is>
          <t>Useful lives</t>
        </is>
      </c>
      <c r="C19" s="4" t="inlineStr">
        <is>
          <t>5 years</t>
        </is>
      </c>
    </row>
    <row r="20">
      <c r="A20" s="4" t="inlineStr">
        <is>
          <t>Members</t>
        </is>
      </c>
    </row>
    <row r="21">
      <c r="A21" s="3" t="inlineStr">
        <is>
          <t>Acquired intangible assets, net</t>
        </is>
      </c>
    </row>
    <row r="22">
      <c r="A22" s="4" t="inlineStr">
        <is>
          <t>Useful lives</t>
        </is>
      </c>
      <c r="C22" s="4" t="inlineStr">
        <is>
          <t>4 years</t>
        </is>
      </c>
    </row>
    <row r="23">
      <c r="A23" s="4" t="inlineStr">
        <is>
          <t>Branding</t>
        </is>
      </c>
    </row>
    <row r="24">
      <c r="A24" s="3" t="inlineStr">
        <is>
          <t>Acquired intangible assets, net</t>
        </is>
      </c>
    </row>
    <row r="25">
      <c r="A25" s="4" t="inlineStr">
        <is>
          <t>Useful lives</t>
        </is>
      </c>
      <c r="B25" s="4" t="inlineStr">
        <is>
          <t>10 years</t>
        </is>
      </c>
      <c r="C25" s="4" t="inlineStr">
        <is>
          <t>10 years</t>
        </is>
      </c>
    </row>
    <row r="26">
      <c r="A26" s="4" t="inlineStr">
        <is>
          <t>In-progress orders</t>
        </is>
      </c>
    </row>
    <row r="27">
      <c r="A27" s="3" t="inlineStr">
        <is>
          <t>Acquired intangible assets, net</t>
        </is>
      </c>
    </row>
    <row r="28">
      <c r="A28" s="4" t="inlineStr">
        <is>
          <t>Useful lives</t>
        </is>
      </c>
      <c r="B28" s="4" t="inlineStr">
        <is>
          <t>1 month 6 days</t>
        </is>
      </c>
      <c r="C28" s="4" t="inlineStr">
        <is>
          <t>1 month 6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venue Recognition, General and Administrative Expense and Foreign Currency Risk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Revenue recognition</t>
        </is>
      </c>
    </row>
    <row r="4">
      <c r="A4" s="4" t="inlineStr">
        <is>
          <t>Accrued sales return</t>
        </is>
      </c>
      <c r="E4" s="6" t="n">
        <v>586</v>
      </c>
      <c r="F4" s="6" t="n">
        <v>381</v>
      </c>
      <c r="G4" s="6" t="n">
        <v>1336</v>
      </c>
    </row>
    <row r="5">
      <c r="A5" s="4" t="inlineStr">
        <is>
          <t>Cost of goods sold</t>
        </is>
      </c>
      <c r="B5" s="6" t="n">
        <v>221997</v>
      </c>
      <c r="C5" s="6" t="n">
        <v>146029</v>
      </c>
      <c r="D5" s="6" t="n">
        <v>166343</v>
      </c>
    </row>
    <row r="6">
      <c r="A6" s="4" t="inlineStr">
        <is>
          <t>Allowance of credit losses</t>
        </is>
      </c>
      <c r="B6" s="6" t="n">
        <v>998</v>
      </c>
      <c r="C6" s="5" t="n">
        <v>1418</v>
      </c>
      <c r="D6" s="5" t="n">
        <v>533</v>
      </c>
      <c r="E6" s="5" t="n">
        <v>998</v>
      </c>
      <c r="F6" s="5" t="n">
        <v>1418</v>
      </c>
      <c r="G6" s="5" t="n">
        <v>533</v>
      </c>
    </row>
    <row r="7">
      <c r="A7" s="4" t="inlineStr">
        <is>
          <t>Return period, subsequent to the receipt of shipment with quality-related issues</t>
        </is>
      </c>
      <c r="B7" s="4" t="inlineStr">
        <is>
          <t>12 months</t>
        </is>
      </c>
    </row>
    <row r="8">
      <c r="A8" s="3" t="inlineStr">
        <is>
          <t>Movements in the allowance for credit losses</t>
        </is>
      </c>
    </row>
    <row r="9">
      <c r="A9" s="4" t="inlineStr">
        <is>
          <t>Balance at beginning of the year</t>
        </is>
      </c>
      <c r="B9" s="6" t="n">
        <v>1418</v>
      </c>
      <c r="C9" s="5" t="n">
        <v>533</v>
      </c>
      <c r="D9" s="5" t="n">
        <v>0</v>
      </c>
    </row>
    <row r="10">
      <c r="A10" s="4" t="inlineStr">
        <is>
          <t>Additions</t>
        </is>
      </c>
      <c r="B10" s="5" t="n">
        <v>117</v>
      </c>
      <c r="C10" s="5" t="n">
        <v>1251</v>
      </c>
      <c r="D10" s="5" t="n">
        <v>533</v>
      </c>
    </row>
    <row r="11">
      <c r="A11" s="4" t="inlineStr">
        <is>
          <t>Reversals</t>
        </is>
      </c>
      <c r="B11" s="5" t="n">
        <v>-26</v>
      </c>
    </row>
    <row r="12">
      <c r="A12" s="4" t="inlineStr">
        <is>
          <t>Write-offs</t>
        </is>
      </c>
      <c r="B12" s="5" t="n">
        <v>-511</v>
      </c>
      <c r="C12" s="5" t="n">
        <v>-366</v>
      </c>
    </row>
    <row r="13">
      <c r="A13" s="4" t="inlineStr">
        <is>
          <t>Balance at end of the year</t>
        </is>
      </c>
      <c r="B13" s="5" t="n">
        <v>998</v>
      </c>
      <c r="C13" s="5" t="n">
        <v>1418</v>
      </c>
      <c r="D13" s="5" t="n">
        <v>533</v>
      </c>
    </row>
    <row r="14">
      <c r="A14" s="3" t="inlineStr">
        <is>
          <t>Revenue included in advance from customers</t>
        </is>
      </c>
    </row>
    <row r="15">
      <c r="A15" s="4" t="inlineStr">
        <is>
          <t>Contract liabilities as of January 1</t>
        </is>
      </c>
      <c r="B15" s="5" t="n">
        <v>14330</v>
      </c>
      <c r="C15" s="5" t="n">
        <v>10246</v>
      </c>
    </row>
    <row r="16">
      <c r="A16" s="4" t="inlineStr">
        <is>
          <t>Cash received in advance, net of VAT</t>
        </is>
      </c>
      <c r="B16" s="5" t="n">
        <v>418006</v>
      </c>
      <c r="C16" s="5" t="n">
        <v>240460</v>
      </c>
    </row>
    <row r="17">
      <c r="A17" s="4" t="inlineStr">
        <is>
          <t>Revenue recognized from opening balance of contract liabilities</t>
        </is>
      </c>
      <c r="B17" s="5" t="n">
        <v>-14330</v>
      </c>
      <c r="C17" s="5" t="n">
        <v>-10246</v>
      </c>
    </row>
    <row r="18">
      <c r="A18" s="4" t="inlineStr">
        <is>
          <t>Revenue recognized from contract liability arising during current year</t>
        </is>
      </c>
      <c r="B18" s="5" t="n">
        <v>-392192</v>
      </c>
      <c r="C18" s="5" t="n">
        <v>-226130</v>
      </c>
    </row>
    <row r="19">
      <c r="A19" s="4" t="inlineStr">
        <is>
          <t>Contract liabilities as of December 31</t>
        </is>
      </c>
      <c r="B19" s="6" t="n">
        <v>25814</v>
      </c>
      <c r="C19" s="5" t="n">
        <v>14330</v>
      </c>
      <c r="D19" s="5" t="n">
        <v>10246</v>
      </c>
    </row>
    <row r="20">
      <c r="A20" s="4" t="inlineStr">
        <is>
          <t>Revenue, Remaining Performance Obligation, Optional Exemption, Performance Obligation [true false]</t>
        </is>
      </c>
      <c r="B20" s="4" t="inlineStr">
        <is>
          <t>true</t>
        </is>
      </c>
    </row>
    <row r="21">
      <c r="A21" s="3" t="inlineStr">
        <is>
          <t>Selling and marketing</t>
        </is>
      </c>
    </row>
    <row r="22">
      <c r="A22" s="4" t="inlineStr">
        <is>
          <t>Advertising expense</t>
        </is>
      </c>
      <c r="B22" s="6" t="n">
        <v>103618</v>
      </c>
      <c r="C22" s="5" t="n">
        <v>41975</v>
      </c>
      <c r="D22" s="5" t="n">
        <v>43308</v>
      </c>
    </row>
    <row r="23">
      <c r="A23" s="3" t="inlineStr">
        <is>
          <t>General and administrative</t>
        </is>
      </c>
    </row>
    <row r="24">
      <c r="A24" s="4" t="inlineStr">
        <is>
          <t>Research and development expense</t>
        </is>
      </c>
      <c r="B24" s="5" t="n">
        <v>15156</v>
      </c>
      <c r="C24" s="5" t="n">
        <v>17871</v>
      </c>
      <c r="D24" s="5" t="n">
        <v>5694</v>
      </c>
    </row>
    <row r="25">
      <c r="A25" s="4" t="inlineStr">
        <is>
          <t>Chargeback incurred</t>
        </is>
      </c>
      <c r="B25" s="5" t="n">
        <v>2225</v>
      </c>
      <c r="C25" s="5" t="n">
        <v>1836</v>
      </c>
      <c r="D25" s="5" t="n">
        <v>2938</v>
      </c>
    </row>
    <row r="26">
      <c r="A26" s="3" t="inlineStr">
        <is>
          <t>Income taxes</t>
        </is>
      </c>
    </row>
    <row r="27">
      <c r="A27" s="4" t="inlineStr">
        <is>
          <t>Income tax due to uncertain tax positions</t>
        </is>
      </c>
      <c r="E27" s="5" t="n">
        <v>0</v>
      </c>
      <c r="F27" s="5" t="n">
        <v>0</v>
      </c>
      <c r="G27" s="6" t="n">
        <v>0</v>
      </c>
    </row>
    <row r="28">
      <c r="A28" s="4" t="inlineStr">
        <is>
          <t>Accrued expenses and other current liabilities</t>
        </is>
      </c>
    </row>
    <row r="29">
      <c r="A29" s="3" t="inlineStr">
        <is>
          <t>Revenue recognition</t>
        </is>
      </c>
    </row>
    <row r="30">
      <c r="A30" s="4" t="inlineStr">
        <is>
          <t>Accrued sales return</t>
        </is>
      </c>
      <c r="E30" s="5" t="n">
        <v>586</v>
      </c>
      <c r="F30" s="5" t="n">
        <v>381</v>
      </c>
    </row>
    <row r="31">
      <c r="A31" s="4" t="inlineStr">
        <is>
          <t>Shipping and handling</t>
        </is>
      </c>
    </row>
    <row r="32">
      <c r="A32" s="3" t="inlineStr">
        <is>
          <t>Revenue recognition</t>
        </is>
      </c>
    </row>
    <row r="33">
      <c r="A33" s="4" t="inlineStr">
        <is>
          <t>Cost of goods sold</t>
        </is>
      </c>
      <c r="B33" s="6" t="n">
        <v>74896</v>
      </c>
      <c r="C33" s="6" t="n">
        <v>36691</v>
      </c>
      <c r="D33" s="6" t="n">
        <v>51731</v>
      </c>
    </row>
    <row r="34">
      <c r="A34" s="4" t="inlineStr">
        <is>
          <t>Foreign currency risk | Denominated in RMB</t>
        </is>
      </c>
    </row>
    <row r="35">
      <c r="A35" s="3" t="inlineStr">
        <is>
          <t>Foreign currency risk</t>
        </is>
      </c>
    </row>
    <row r="36">
      <c r="A36" s="4" t="inlineStr">
        <is>
          <t>Cash and cash equivalents, term deposit and restricted cash</t>
        </is>
      </c>
      <c r="E36" s="6" t="n">
        <v>5032</v>
      </c>
      <c r="F36" s="6" t="n">
        <v>3952</v>
      </c>
    </row>
    <row r="37">
      <c r="A37" s="4" t="inlineStr">
        <is>
          <t>Maximum</t>
        </is>
      </c>
    </row>
    <row r="38">
      <c r="A38" s="3" t="inlineStr">
        <is>
          <t>Revenue recognition</t>
        </is>
      </c>
    </row>
    <row r="39">
      <c r="A39" s="4" t="inlineStr">
        <is>
          <t>Return period, subsequent to the receipt of shipment with no quality-related issues</t>
        </is>
      </c>
      <c r="C39" s="4" t="inlineStr">
        <is>
          <t>7 days</t>
        </is>
      </c>
      <c r="D39" s="4" t="inlineStr">
        <is>
          <t>14 days</t>
        </is>
      </c>
    </row>
    <row r="40">
      <c r="A40" s="4" t="inlineStr">
        <is>
          <t>Return period, subsequent to the receipt of shipment with quality-related issues</t>
        </is>
      </c>
      <c r="B40" s="4" t="inlineStr">
        <is>
          <t>30 day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inancial instruments and fair value measurements (Details) - Nonrecurring $ in Thousands</t>
        </is>
      </c>
      <c r="B1" s="2" t="inlineStr">
        <is>
          <t>12 Months Ended</t>
        </is>
      </c>
    </row>
    <row r="2">
      <c r="B2" s="2" t="inlineStr">
        <is>
          <t>Dec. 31, 2020USD ($)</t>
        </is>
      </c>
    </row>
    <row r="3">
      <c r="A3" s="3" t="inlineStr">
        <is>
          <t>Liabilities:</t>
        </is>
      </c>
    </row>
    <row r="4">
      <c r="A4" s="4" t="inlineStr">
        <is>
          <t>Total gains</t>
        </is>
      </c>
      <c r="B4" s="6" t="n">
        <v>13450</v>
      </c>
    </row>
    <row r="5">
      <c r="A5" s="4" t="inlineStr">
        <is>
          <t>Carrying</t>
        </is>
      </c>
    </row>
    <row r="6">
      <c r="A6" s="3" t="inlineStr">
        <is>
          <t>Liabilities:</t>
        </is>
      </c>
    </row>
    <row r="7">
      <c r="A7" s="4" t="inlineStr">
        <is>
          <t>Long-term investments</t>
        </is>
      </c>
      <c r="B7" s="5" t="n">
        <v>17297</v>
      </c>
    </row>
    <row r="8">
      <c r="A8" s="4" t="inlineStr">
        <is>
          <t>Level 3 | Fair value</t>
        </is>
      </c>
    </row>
    <row r="9">
      <c r="A9" s="3" t="inlineStr">
        <is>
          <t>Liabilities:</t>
        </is>
      </c>
    </row>
    <row r="10">
      <c r="A10" s="4" t="inlineStr">
        <is>
          <t>Long-term investments</t>
        </is>
      </c>
      <c r="B10" s="6" t="n">
        <v>1729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ewly adopted accounting pronouncements (Details) - USD ($) $ in Thousands</t>
        </is>
      </c>
      <c r="B1" s="2" t="inlineStr">
        <is>
          <t>Dec. 31, 2020</t>
        </is>
      </c>
      <c r="C1" s="2" t="inlineStr">
        <is>
          <t>Dec. 31, 2019</t>
        </is>
      </c>
      <c r="D1" s="2" t="inlineStr">
        <is>
          <t>Dec. 31, 2018</t>
        </is>
      </c>
      <c r="E1" s="2" t="inlineStr">
        <is>
          <t>Dec. 31, 2017</t>
        </is>
      </c>
    </row>
    <row r="2">
      <c r="A2" s="3" t="inlineStr">
        <is>
          <t>SUMMARY OF SIGNIFICANT ACCOUNTING POLICIES</t>
        </is>
      </c>
    </row>
    <row r="3">
      <c r="A3" s="4" t="inlineStr">
        <is>
          <t>Total cash, cash equivalents, and restricted cash in the statement of cash flows</t>
        </is>
      </c>
      <c r="B3" s="6" t="n">
        <v>65529</v>
      </c>
      <c r="C3" s="6" t="n">
        <v>40445</v>
      </c>
      <c r="D3" s="6" t="n">
        <v>39802</v>
      </c>
      <c r="E3" s="6" t="n">
        <v>700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 - Fair values of the identifiable assets acquired and liabilities (Details) - USD ($) $ in Thousands</t>
        </is>
      </c>
      <c r="B1" s="2" t="inlineStr">
        <is>
          <t>Dec. 10, 2018</t>
        </is>
      </c>
      <c r="C1" s="2" t="inlineStr">
        <is>
          <t>Nov. 08, 2018</t>
        </is>
      </c>
      <c r="D1" s="2" t="inlineStr">
        <is>
          <t>Dec. 31, 2020</t>
        </is>
      </c>
      <c r="E1" s="2" t="inlineStr">
        <is>
          <t>Dec. 31, 2019</t>
        </is>
      </c>
      <c r="F1" s="2" t="inlineStr">
        <is>
          <t>Dec. 31, 2018</t>
        </is>
      </c>
    </row>
    <row r="2">
      <c r="A2" s="3" t="inlineStr">
        <is>
          <t>ACQUISITION</t>
        </is>
      </c>
    </row>
    <row r="3">
      <c r="A3" s="4" t="inlineStr">
        <is>
          <t>Revenues</t>
        </is>
      </c>
      <c r="D3" s="6" t="n">
        <v>398151</v>
      </c>
      <c r="E3" s="6" t="n">
        <v>243626</v>
      </c>
      <c r="F3" s="6" t="n">
        <v>227539</v>
      </c>
    </row>
    <row r="4">
      <c r="A4" s="4" t="inlineStr">
        <is>
          <t>Net income</t>
        </is>
      </c>
      <c r="D4" s="5" t="n">
        <v>13317</v>
      </c>
      <c r="E4" s="5" t="n">
        <v>999</v>
      </c>
      <c r="F4" s="5" t="n">
        <v>-59601</v>
      </c>
    </row>
    <row r="5">
      <c r="A5" s="3" t="inlineStr">
        <is>
          <t>Fair values of the identifiable assets acquired and liabilities</t>
        </is>
      </c>
    </row>
    <row r="6">
      <c r="A6" s="4" t="inlineStr">
        <is>
          <t>Prepaid expenses and other current assets</t>
        </is>
      </c>
      <c r="D6" s="5" t="n">
        <v>5176</v>
      </c>
      <c r="E6" s="5" t="n">
        <v>3619</v>
      </c>
    </row>
    <row r="7">
      <c r="A7" s="4" t="inlineStr">
        <is>
          <t>Goodwill</t>
        </is>
      </c>
      <c r="D7" s="6" t="n">
        <v>29745</v>
      </c>
      <c r="E7" s="5" t="n">
        <v>27922</v>
      </c>
      <c r="F7" s="5" t="n">
        <v>28169</v>
      </c>
    </row>
    <row r="8">
      <c r="A8" s="4" t="inlineStr">
        <is>
          <t>Technology platform</t>
        </is>
      </c>
    </row>
    <row r="9">
      <c r="A9" s="3" t="inlineStr">
        <is>
          <t>Fair values of the identifiable assets acquired and liabilities</t>
        </is>
      </c>
    </row>
    <row r="10">
      <c r="A10" s="4" t="inlineStr">
        <is>
          <t>Fair values of intangibles</t>
        </is>
      </c>
      <c r="B10" s="6" t="n">
        <v>2891</v>
      </c>
    </row>
    <row r="11">
      <c r="A11" s="4" t="inlineStr">
        <is>
          <t>Amortization period</t>
        </is>
      </c>
      <c r="B11" s="4" t="inlineStr">
        <is>
          <t>5 years</t>
        </is>
      </c>
      <c r="D11" s="4" t="inlineStr">
        <is>
          <t>1 year</t>
        </is>
      </c>
    </row>
    <row r="12">
      <c r="A12" s="4" t="inlineStr">
        <is>
          <t>Branding</t>
        </is>
      </c>
    </row>
    <row r="13">
      <c r="A13" s="3" t="inlineStr">
        <is>
          <t>Fair values of the identifiable assets acquired and liabilities</t>
        </is>
      </c>
    </row>
    <row r="14">
      <c r="A14" s="4" t="inlineStr">
        <is>
          <t>Fair values of intangibles</t>
        </is>
      </c>
      <c r="B14" s="6" t="n">
        <v>6813</v>
      </c>
    </row>
    <row r="15">
      <c r="A15" s="4" t="inlineStr">
        <is>
          <t>Amortization period</t>
        </is>
      </c>
      <c r="B15" s="4" t="inlineStr">
        <is>
          <t>10 years</t>
        </is>
      </c>
      <c r="D15" s="4" t="inlineStr">
        <is>
          <t>10 years</t>
        </is>
      </c>
    </row>
    <row r="16">
      <c r="A16" s="4" t="inlineStr">
        <is>
          <t>In-progress orders</t>
        </is>
      </c>
    </row>
    <row r="17">
      <c r="A17" s="3" t="inlineStr">
        <is>
          <t>Fair values of the identifiable assets acquired and liabilities</t>
        </is>
      </c>
    </row>
    <row r="18">
      <c r="A18" s="4" t="inlineStr">
        <is>
          <t>Fair values of intangibles</t>
        </is>
      </c>
      <c r="B18" s="6" t="n">
        <v>191</v>
      </c>
    </row>
    <row r="19">
      <c r="A19" s="4" t="inlineStr">
        <is>
          <t>Amortization period</t>
        </is>
      </c>
      <c r="B19" s="4" t="inlineStr">
        <is>
          <t>1 month 6 days</t>
        </is>
      </c>
      <c r="D19" s="4" t="inlineStr">
        <is>
          <t>1 month 6 days</t>
        </is>
      </c>
    </row>
    <row r="20">
      <c r="A20" s="4" t="inlineStr">
        <is>
          <t>Ezbuy</t>
        </is>
      </c>
    </row>
    <row r="21">
      <c r="A21" s="3" t="inlineStr">
        <is>
          <t>ACQUISITION</t>
        </is>
      </c>
    </row>
    <row r="22">
      <c r="A22" s="4" t="inlineStr">
        <is>
          <t>Revenues</t>
        </is>
      </c>
      <c r="F22" s="5" t="n">
        <v>6785</v>
      </c>
    </row>
    <row r="23">
      <c r="A23" s="4" t="inlineStr">
        <is>
          <t>Net income</t>
        </is>
      </c>
      <c r="F23" s="5" t="n">
        <v>365</v>
      </c>
    </row>
    <row r="24">
      <c r="A24" s="4" t="inlineStr">
        <is>
          <t>Ezbuy</t>
        </is>
      </c>
    </row>
    <row r="25">
      <c r="A25" s="3" t="inlineStr">
        <is>
          <t>ACQUISITION</t>
        </is>
      </c>
    </row>
    <row r="26">
      <c r="A26" s="4" t="inlineStr">
        <is>
          <t>Percentage equity interest acquired</t>
        </is>
      </c>
      <c r="C26" s="4" t="inlineStr">
        <is>
          <t>100.00%</t>
        </is>
      </c>
    </row>
    <row r="27">
      <c r="A27" s="4" t="inlineStr">
        <is>
          <t>Purchase consideration</t>
        </is>
      </c>
      <c r="B27" s="6" t="n">
        <v>29131</v>
      </c>
    </row>
    <row r="28">
      <c r="A28" s="3" t="inlineStr">
        <is>
          <t>Fair values of the identifiable assets acquired and liabilities</t>
        </is>
      </c>
    </row>
    <row r="29">
      <c r="A29" s="4" t="inlineStr">
        <is>
          <t>Cash and cash equivalents</t>
        </is>
      </c>
      <c r="B29" s="5" t="n">
        <v>3683</v>
      </c>
    </row>
    <row r="30">
      <c r="A30" s="4" t="inlineStr">
        <is>
          <t>Accounts receivable</t>
        </is>
      </c>
      <c r="B30" s="5" t="n">
        <v>35</v>
      </c>
    </row>
    <row r="31">
      <c r="A31" s="4" t="inlineStr">
        <is>
          <t>Inventories</t>
        </is>
      </c>
      <c r="B31" s="5" t="n">
        <v>4694</v>
      </c>
    </row>
    <row r="32">
      <c r="A32" s="4" t="inlineStr">
        <is>
          <t>Prepaid expenses and other current assets</t>
        </is>
      </c>
      <c r="B32" s="5" t="n">
        <v>1418</v>
      </c>
    </row>
    <row r="33">
      <c r="A33" s="4" t="inlineStr">
        <is>
          <t>Property and equipment, net</t>
        </is>
      </c>
      <c r="B33" s="5" t="n">
        <v>2982</v>
      </c>
    </row>
    <row r="34">
      <c r="A34" s="4" t="inlineStr">
        <is>
          <t>Intangible assets, net</t>
        </is>
      </c>
      <c r="B34" s="5" t="n">
        <v>9895</v>
      </c>
    </row>
    <row r="35">
      <c r="A35" s="4" t="inlineStr">
        <is>
          <t>Long-term rental deposits</t>
        </is>
      </c>
      <c r="B35" s="5" t="n">
        <v>400</v>
      </c>
    </row>
    <row r="36">
      <c r="A36" s="4" t="inlineStr">
        <is>
          <t>Accounts payable</t>
        </is>
      </c>
      <c r="B36" s="5" t="n">
        <v>-6601</v>
      </c>
    </row>
    <row r="37">
      <c r="A37" s="4" t="inlineStr">
        <is>
          <t>Advance from customers</t>
        </is>
      </c>
      <c r="B37" s="5" t="n">
        <v>-9734</v>
      </c>
    </row>
    <row r="38">
      <c r="A38" s="4" t="inlineStr">
        <is>
          <t>Accrued expenses and other current liabilities</t>
        </is>
      </c>
      <c r="B38" s="5" t="n">
        <v>-3954</v>
      </c>
    </row>
    <row r="39">
      <c r="A39" s="4" t="inlineStr">
        <is>
          <t>Long-term payable</t>
        </is>
      </c>
      <c r="B39" s="5" t="n">
        <v>-1170</v>
      </c>
    </row>
    <row r="40">
      <c r="A40" s="4" t="inlineStr">
        <is>
          <t>Fair value of non-controlling interest</t>
        </is>
      </c>
      <c r="B40" s="5" t="n">
        <v>4</v>
      </c>
    </row>
    <row r="41">
      <c r="A41" s="4" t="inlineStr">
        <is>
          <t>Goodwill</t>
        </is>
      </c>
      <c r="B41" s="5" t="n">
        <v>27479</v>
      </c>
      <c r="D41" s="6" t="n">
        <v>29055</v>
      </c>
      <c r="E41" s="6" t="n">
        <v>27232</v>
      </c>
      <c r="F41" s="6" t="n">
        <v>27479</v>
      </c>
    </row>
    <row r="42">
      <c r="A42" s="4" t="inlineStr">
        <is>
          <t>Total purchase consideration</t>
        </is>
      </c>
      <c r="B42" s="6" t="n">
        <v>29131</v>
      </c>
    </row>
    <row r="43">
      <c r="A43" s="4" t="inlineStr">
        <is>
          <t>Ezbuy | Original Shareholders</t>
        </is>
      </c>
    </row>
    <row r="44">
      <c r="A44" s="3" t="inlineStr">
        <is>
          <t>ACQUISITION</t>
        </is>
      </c>
    </row>
    <row r="45">
      <c r="A45" s="4" t="inlineStr">
        <is>
          <t>Ownership percentage prior to acquisition</t>
        </is>
      </c>
      <c r="C45" s="4" t="inlineStr">
        <is>
          <t>80.00%</t>
        </is>
      </c>
    </row>
    <row r="46">
      <c r="A46" s="4" t="inlineStr">
        <is>
          <t>Ezbuy | third party</t>
        </is>
      </c>
    </row>
    <row r="47">
      <c r="A47" s="3" t="inlineStr">
        <is>
          <t>ACQUISITION</t>
        </is>
      </c>
    </row>
    <row r="48">
      <c r="A48" s="4" t="inlineStr">
        <is>
          <t>Ownership percentage prior to acquisition</t>
        </is>
      </c>
      <c r="C48" s="4" t="inlineStr">
        <is>
          <t>2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ACQUISITION - Pro-forma summary (Details) $ in Thousands</t>
        </is>
      </c>
      <c r="B1" s="2" t="inlineStr">
        <is>
          <t>12 Months Ended</t>
        </is>
      </c>
    </row>
    <row r="2">
      <c r="B2" s="2" t="inlineStr">
        <is>
          <t>Dec. 31, 2018USD ($)</t>
        </is>
      </c>
    </row>
    <row r="3">
      <c r="A3" s="3" t="inlineStr">
        <is>
          <t>Consolidated pro forma summary</t>
        </is>
      </c>
    </row>
    <row r="4">
      <c r="A4" s="4" t="inlineStr">
        <is>
          <t>Revenues</t>
        </is>
      </c>
      <c r="B4" s="6" t="n">
        <v>337695</v>
      </c>
    </row>
    <row r="5">
      <c r="A5" s="4" t="inlineStr">
        <is>
          <t>Net loss</t>
        </is>
      </c>
      <c r="B5" s="6" t="n">
        <v>708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LOSS)/INCOME</t>
        </is>
      </c>
    </row>
    <row r="4">
      <c r="A4" s="4" t="inlineStr">
        <is>
          <t>Foreign currency translation adjustment, net of income taxes</t>
        </is>
      </c>
      <c r="B4" s="6" t="n">
        <v>0</v>
      </c>
      <c r="C4" s="6" t="n">
        <v>0</v>
      </c>
      <c r="D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S AND OTHER CURRENT ASSETS</t>
        </is>
      </c>
    </row>
    <row r="3">
      <c r="A3" s="4" t="inlineStr">
        <is>
          <t>Receivable from payment processing agencies (1)</t>
        </is>
      </c>
      <c r="B3" s="6" t="n">
        <v>185</v>
      </c>
      <c r="C3" s="6" t="n">
        <v>217</v>
      </c>
    </row>
    <row r="4">
      <c r="A4" s="4" t="inlineStr">
        <is>
          <t>Prepayment to suppliers</t>
        </is>
      </c>
      <c r="B4" s="5" t="n">
        <v>2902</v>
      </c>
      <c r="C4" s="5" t="n">
        <v>967</v>
      </c>
    </row>
    <row r="5">
      <c r="A5" s="4" t="inlineStr">
        <is>
          <t>Rental deposits and prepaid rents</t>
        </is>
      </c>
      <c r="B5" s="5" t="n">
        <v>386</v>
      </c>
      <c r="C5" s="5" t="n">
        <v>680</v>
      </c>
    </row>
    <row r="6">
      <c r="A6" s="4" t="inlineStr">
        <is>
          <t>Deferred expenses</t>
        </is>
      </c>
      <c r="B6" s="5" t="n">
        <v>622</v>
      </c>
      <c r="C6" s="5" t="n">
        <v>350</v>
      </c>
    </row>
    <row r="7">
      <c r="A7" s="4" t="inlineStr">
        <is>
          <t>Others</t>
        </is>
      </c>
      <c r="B7" s="5" t="n">
        <v>1081</v>
      </c>
      <c r="C7" s="5" t="n">
        <v>1405</v>
      </c>
    </row>
    <row r="8">
      <c r="A8" s="4" t="inlineStr">
        <is>
          <t>Total</t>
        </is>
      </c>
      <c r="B8" s="6" t="n">
        <v>5176</v>
      </c>
      <c r="C8" s="6" t="n">
        <v>36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Property and equipment, gross</t>
        </is>
      </c>
      <c r="B4" s="6" t="n">
        <v>8513</v>
      </c>
      <c r="C4" s="6" t="n">
        <v>10559</v>
      </c>
    </row>
    <row r="5">
      <c r="A5" s="4" t="inlineStr">
        <is>
          <t>Less: Accumulated depreciation</t>
        </is>
      </c>
      <c r="B5" s="5" t="n">
        <v>-4701</v>
      </c>
      <c r="C5" s="5" t="n">
        <v>-7057</v>
      </c>
    </row>
    <row r="6">
      <c r="A6" s="4" t="inlineStr">
        <is>
          <t>Property and equipment, net</t>
        </is>
      </c>
      <c r="B6" s="5" t="n">
        <v>3812</v>
      </c>
      <c r="C6" s="5" t="n">
        <v>3502</v>
      </c>
    </row>
    <row r="7">
      <c r="A7" s="4" t="inlineStr">
        <is>
          <t>Depreciation expense</t>
        </is>
      </c>
      <c r="B7" s="5" t="n">
        <v>1040</v>
      </c>
      <c r="C7" s="5" t="n">
        <v>1254</v>
      </c>
      <c r="D7" s="6" t="n">
        <v>572</v>
      </c>
    </row>
    <row r="8">
      <c r="A8" s="4" t="inlineStr">
        <is>
          <t>Leasehold improvements</t>
        </is>
      </c>
    </row>
    <row r="9">
      <c r="A9" s="3" t="inlineStr">
        <is>
          <t>Property and equipment, net</t>
        </is>
      </c>
    </row>
    <row r="10">
      <c r="A10" s="4" t="inlineStr">
        <is>
          <t>Property and equipment, gross</t>
        </is>
      </c>
      <c r="B10" s="5" t="n">
        <v>1119</v>
      </c>
      <c r="C10" s="5" t="n">
        <v>3684</v>
      </c>
    </row>
    <row r="11">
      <c r="A11" s="4" t="inlineStr">
        <is>
          <t>Furniture, fixtures and office equipment</t>
        </is>
      </c>
    </row>
    <row r="12">
      <c r="A12" s="3" t="inlineStr">
        <is>
          <t>Property and equipment, net</t>
        </is>
      </c>
    </row>
    <row r="13">
      <c r="A13" s="4" t="inlineStr">
        <is>
          <t>Property and equipment, gross</t>
        </is>
      </c>
      <c r="B13" s="5" t="n">
        <v>3055</v>
      </c>
      <c r="C13" s="5" t="n">
        <v>2739</v>
      </c>
    </row>
    <row r="14">
      <c r="A14" s="4" t="inlineStr">
        <is>
          <t>IT equipment</t>
        </is>
      </c>
    </row>
    <row r="15">
      <c r="A15" s="3" t="inlineStr">
        <is>
          <t>Property and equipment, net</t>
        </is>
      </c>
    </row>
    <row r="16">
      <c r="A16" s="4" t="inlineStr">
        <is>
          <t>Property and equipment, gross</t>
        </is>
      </c>
      <c r="B16" s="5" t="n">
        <v>2450</v>
      </c>
      <c r="C16" s="5" t="n">
        <v>2438</v>
      </c>
    </row>
    <row r="17">
      <c r="A17" s="4" t="inlineStr">
        <is>
          <t>Vehicles</t>
        </is>
      </c>
    </row>
    <row r="18">
      <c r="A18" s="3" t="inlineStr">
        <is>
          <t>Property and equipment, net</t>
        </is>
      </c>
    </row>
    <row r="19">
      <c r="A19" s="4" t="inlineStr">
        <is>
          <t>Property and equipment, gross</t>
        </is>
      </c>
      <c r="B19" s="6" t="n">
        <v>1889</v>
      </c>
      <c r="C19" s="6" t="n">
        <v>16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GOODWILL (Details) $ in Thousands</t>
        </is>
      </c>
      <c r="B1" s="2" t="inlineStr">
        <is>
          <t>Dec. 10, 2018USD ($)</t>
        </is>
      </c>
    </row>
    <row r="2">
      <c r="A2" s="4" t="inlineStr">
        <is>
          <t>Ezbuy</t>
        </is>
      </c>
    </row>
    <row r="3">
      <c r="A3" s="3" t="inlineStr">
        <is>
          <t>GOODWILL</t>
        </is>
      </c>
    </row>
    <row r="4">
      <c r="A4" s="4" t="inlineStr">
        <is>
          <t>Goodwill acquired during the year</t>
        </is>
      </c>
      <c r="B4" s="6" t="n">
        <v>274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Changes in the carrying amount of goodwill (Details) - USD ($) $ in Thousands</t>
        </is>
      </c>
      <c r="B1" s="2" t="inlineStr">
        <is>
          <t>Dec. 10, 2018</t>
        </is>
      </c>
      <c r="C1" s="2" t="inlineStr">
        <is>
          <t>Dec. 31, 2020</t>
        </is>
      </c>
      <c r="D1" s="2" t="inlineStr">
        <is>
          <t>Dec. 31, 2019</t>
        </is>
      </c>
    </row>
    <row r="2">
      <c r="A2" s="3" t="inlineStr">
        <is>
          <t>Goodwill [Roll Forward]</t>
        </is>
      </c>
    </row>
    <row r="3">
      <c r="A3" s="4" t="inlineStr">
        <is>
          <t>Goodwill, beginning balance</t>
        </is>
      </c>
      <c r="C3" s="6" t="n">
        <v>27922</v>
      </c>
      <c r="D3" s="6" t="n">
        <v>28169</v>
      </c>
    </row>
    <row r="4">
      <c r="A4" s="4" t="inlineStr">
        <is>
          <t>Goodwill, Beginning Balance</t>
        </is>
      </c>
      <c r="C4" s="5" t="n">
        <v>27922</v>
      </c>
      <c r="D4" s="5" t="n">
        <v>28169</v>
      </c>
    </row>
    <row r="5">
      <c r="A5" s="4" t="inlineStr">
        <is>
          <t>Effect of exchange rate changes on goodwill</t>
        </is>
      </c>
      <c r="C5" s="5" t="n">
        <v>1823</v>
      </c>
      <c r="D5" s="5" t="n">
        <v>-247</v>
      </c>
    </row>
    <row r="6">
      <c r="A6" s="4" t="inlineStr">
        <is>
          <t>Goodwill, ending balance</t>
        </is>
      </c>
      <c r="C6" s="5" t="n">
        <v>29745</v>
      </c>
      <c r="D6" s="5" t="n">
        <v>27922</v>
      </c>
    </row>
    <row r="7">
      <c r="A7" s="4" t="inlineStr">
        <is>
          <t>Goodwill, Ending Balance</t>
        </is>
      </c>
      <c r="C7" s="5" t="n">
        <v>29745</v>
      </c>
      <c r="D7" s="5" t="n">
        <v>27922</v>
      </c>
    </row>
    <row r="8">
      <c r="A8" s="4" t="inlineStr">
        <is>
          <t>Ador Inc.</t>
        </is>
      </c>
    </row>
    <row r="9">
      <c r="A9" s="3" t="inlineStr">
        <is>
          <t>Goodwill [Roll Forward]</t>
        </is>
      </c>
    </row>
    <row r="10">
      <c r="A10" s="4" t="inlineStr">
        <is>
          <t>Goodwill, beginning balance</t>
        </is>
      </c>
      <c r="C10" s="5" t="n">
        <v>690</v>
      </c>
      <c r="D10" s="5" t="n">
        <v>690</v>
      </c>
    </row>
    <row r="11">
      <c r="A11" s="4" t="inlineStr">
        <is>
          <t>Goodwill, Beginning Balance</t>
        </is>
      </c>
      <c r="C11" s="5" t="n">
        <v>690</v>
      </c>
      <c r="D11" s="5" t="n">
        <v>690</v>
      </c>
    </row>
    <row r="12">
      <c r="A12" s="4" t="inlineStr">
        <is>
          <t>Goodwill, ending balance</t>
        </is>
      </c>
      <c r="C12" s="5" t="n">
        <v>690</v>
      </c>
      <c r="D12" s="5" t="n">
        <v>690</v>
      </c>
    </row>
    <row r="13">
      <c r="A13" s="4" t="inlineStr">
        <is>
          <t>Goodwill, Ending Balance</t>
        </is>
      </c>
      <c r="C13" s="5" t="n">
        <v>690</v>
      </c>
      <c r="D13" s="5" t="n">
        <v>690</v>
      </c>
    </row>
    <row r="14">
      <c r="A14" s="4" t="inlineStr">
        <is>
          <t>Ezbuy</t>
        </is>
      </c>
    </row>
    <row r="15">
      <c r="A15" s="3" t="inlineStr">
        <is>
          <t>Goodwill [Roll Forward]</t>
        </is>
      </c>
    </row>
    <row r="16">
      <c r="A16" s="4" t="inlineStr">
        <is>
          <t>Goodwill, beginning balance</t>
        </is>
      </c>
      <c r="C16" s="5" t="n">
        <v>27232</v>
      </c>
      <c r="D16" s="5" t="n">
        <v>27479</v>
      </c>
    </row>
    <row r="17">
      <c r="A17" s="4" t="inlineStr">
        <is>
          <t>Goodwill, Beginning Balance</t>
        </is>
      </c>
      <c r="C17" s="5" t="n">
        <v>27232</v>
      </c>
      <c r="D17" s="5" t="n">
        <v>27479</v>
      </c>
    </row>
    <row r="18">
      <c r="A18" s="4" t="inlineStr">
        <is>
          <t>Goodwill acquired during the year</t>
        </is>
      </c>
      <c r="B18" s="6" t="n">
        <v>27479</v>
      </c>
    </row>
    <row r="19">
      <c r="A19" s="4" t="inlineStr">
        <is>
          <t>Effect of exchange rate changes on goodwill</t>
        </is>
      </c>
      <c r="C19" s="5" t="n">
        <v>1823</v>
      </c>
      <c r="D19" s="5" t="n">
        <v>-247</v>
      </c>
    </row>
    <row r="20">
      <c r="A20" s="4" t="inlineStr">
        <is>
          <t>Goodwill, ending balance</t>
        </is>
      </c>
      <c r="C20" s="5" t="n">
        <v>29055</v>
      </c>
      <c r="D20" s="5" t="n">
        <v>27232</v>
      </c>
    </row>
    <row r="21">
      <c r="A21" s="4" t="inlineStr">
        <is>
          <t>Goodwill, Ending Balance</t>
        </is>
      </c>
      <c r="B21" s="6" t="n">
        <v>27479</v>
      </c>
      <c r="C21" s="6" t="n">
        <v>29055</v>
      </c>
      <c r="D21" s="6" t="n">
        <v>272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0</t>
        </is>
      </c>
      <c r="C2" s="2" t="inlineStr">
        <is>
          <t>Dec. 31, 2019</t>
        </is>
      </c>
      <c r="D2" s="2" t="inlineStr">
        <is>
          <t>Dec. 31, 2018</t>
        </is>
      </c>
    </row>
    <row r="3">
      <c r="A3" s="3" t="inlineStr">
        <is>
          <t>Acquired intangible assets, net</t>
        </is>
      </c>
    </row>
    <row r="4">
      <c r="A4" s="4" t="inlineStr">
        <is>
          <t>Gross carrying amount</t>
        </is>
      </c>
      <c r="B4" s="6" t="n">
        <v>13743</v>
      </c>
      <c r="C4" s="6" t="n">
        <v>11262</v>
      </c>
    </row>
    <row r="5">
      <c r="A5" s="4" t="inlineStr">
        <is>
          <t>Accumulated amortization</t>
        </is>
      </c>
      <c r="B5" s="5" t="n">
        <v>-3305</v>
      </c>
      <c r="C5" s="5" t="n">
        <v>-1724</v>
      </c>
    </row>
    <row r="6">
      <c r="A6" s="4" t="inlineStr">
        <is>
          <t>Accumulated impairment loss</t>
        </is>
      </c>
      <c r="B6" s="5" t="n">
        <v>-1022</v>
      </c>
      <c r="C6" s="5" t="n">
        <v>-1022</v>
      </c>
    </row>
    <row r="7">
      <c r="A7" s="4" t="inlineStr">
        <is>
          <t>Net carrying amount</t>
        </is>
      </c>
      <c r="B7" s="5" t="n">
        <v>9416</v>
      </c>
      <c r="C7" s="5" t="n">
        <v>8516</v>
      </c>
    </row>
    <row r="8">
      <c r="A8" s="4" t="inlineStr">
        <is>
          <t>Total amortization expenses</t>
        </is>
      </c>
      <c r="B8" s="5" t="n">
        <v>1403</v>
      </c>
      <c r="C8" s="5" t="n">
        <v>1264</v>
      </c>
      <c r="D8" s="6" t="n">
        <v>298</v>
      </c>
    </row>
    <row r="9">
      <c r="A9" s="4" t="inlineStr">
        <is>
          <t>Amortization expenses of acquired intangible assets</t>
        </is>
      </c>
      <c r="B9" s="5" t="n">
        <v>1265</v>
      </c>
      <c r="C9" s="5" t="n">
        <v>1264</v>
      </c>
      <c r="D9" s="6" t="n">
        <v>298</v>
      </c>
    </row>
    <row r="10">
      <c r="A10" s="3" t="inlineStr">
        <is>
          <t>Expected amortization expenses</t>
        </is>
      </c>
    </row>
    <row r="11">
      <c r="A11" s="4" t="inlineStr">
        <is>
          <t>2021</t>
        </is>
      </c>
      <c r="B11" s="5" t="n">
        <v>1660</v>
      </c>
    </row>
    <row r="12">
      <c r="A12" s="4" t="inlineStr">
        <is>
          <t>2022</t>
        </is>
      </c>
      <c r="B12" s="5" t="n">
        <v>1660</v>
      </c>
    </row>
    <row r="13">
      <c r="A13" s="4" t="inlineStr">
        <is>
          <t>2023</t>
        </is>
      </c>
      <c r="B13" s="5" t="n">
        <v>1473</v>
      </c>
    </row>
    <row r="14">
      <c r="A14" s="4" t="inlineStr">
        <is>
          <t>2024</t>
        </is>
      </c>
      <c r="B14" s="5" t="n">
        <v>684</v>
      </c>
    </row>
    <row r="15">
      <c r="A15" s="4" t="inlineStr">
        <is>
          <t>2025</t>
        </is>
      </c>
      <c r="B15" s="5" t="n">
        <v>684</v>
      </c>
    </row>
    <row r="16">
      <c r="A16" s="4" t="inlineStr">
        <is>
          <t>Technology platform</t>
        </is>
      </c>
    </row>
    <row r="17">
      <c r="A17" s="3" t="inlineStr">
        <is>
          <t>Acquired intangible assets, net</t>
        </is>
      </c>
    </row>
    <row r="18">
      <c r="A18" s="4" t="inlineStr">
        <is>
          <t>Intangible assets subject to amortization</t>
        </is>
      </c>
      <c r="B18" s="5" t="n">
        <v>90</v>
      </c>
      <c r="C18" s="5" t="n">
        <v>90</v>
      </c>
    </row>
    <row r="19">
      <c r="A19" s="4" t="inlineStr">
        <is>
          <t>Accumulated amortization</t>
        </is>
      </c>
      <c r="B19" s="5" t="n">
        <v>-90</v>
      </c>
      <c r="C19" s="5" t="n">
        <v>-90</v>
      </c>
    </row>
    <row r="20">
      <c r="A20" s="4" t="inlineStr">
        <is>
          <t>Non-compete agreement</t>
        </is>
      </c>
    </row>
    <row r="21">
      <c r="A21" s="3" t="inlineStr">
        <is>
          <t>Acquired intangible assets, net</t>
        </is>
      </c>
    </row>
    <row r="22">
      <c r="A22" s="4" t="inlineStr">
        <is>
          <t>Intangible assets subject to amortization</t>
        </is>
      </c>
      <c r="B22" s="5" t="n">
        <v>9</v>
      </c>
      <c r="C22" s="5" t="n">
        <v>9</v>
      </c>
    </row>
    <row r="23">
      <c r="A23" s="4" t="inlineStr">
        <is>
          <t>Accumulated amortization</t>
        </is>
      </c>
      <c r="B23" s="5" t="n">
        <v>-7</v>
      </c>
      <c r="C23" s="5" t="n">
        <v>-7</v>
      </c>
    </row>
    <row r="24">
      <c r="A24" s="4" t="inlineStr">
        <is>
          <t>Accumulated impairment loss</t>
        </is>
      </c>
      <c r="B24" s="5" t="n">
        <v>-2</v>
      </c>
      <c r="C24" s="5" t="n">
        <v>-2</v>
      </c>
    </row>
    <row r="25">
      <c r="A25" s="4" t="inlineStr">
        <is>
          <t>Customer base</t>
        </is>
      </c>
    </row>
    <row r="26">
      <c r="A26" s="3" t="inlineStr">
        <is>
          <t>Acquired intangible assets, net</t>
        </is>
      </c>
    </row>
    <row r="27">
      <c r="A27" s="4" t="inlineStr">
        <is>
          <t>Intangible assets subject to amortization</t>
        </is>
      </c>
      <c r="B27" s="5" t="n">
        <v>32</v>
      </c>
      <c r="C27" s="5" t="n">
        <v>32</v>
      </c>
    </row>
    <row r="28">
      <c r="A28" s="4" t="inlineStr">
        <is>
          <t>Accumulated amortization</t>
        </is>
      </c>
      <c r="B28" s="5" t="n">
        <v>-22</v>
      </c>
      <c r="C28" s="5" t="n">
        <v>-22</v>
      </c>
    </row>
    <row r="29">
      <c r="A29" s="4" t="inlineStr">
        <is>
          <t>Accumulated impairment loss</t>
        </is>
      </c>
      <c r="B29" s="5" t="n">
        <v>-10</v>
      </c>
      <c r="C29" s="5" t="n">
        <v>-10</v>
      </c>
    </row>
    <row r="30">
      <c r="A30" s="4" t="inlineStr">
        <is>
          <t>Technology</t>
        </is>
      </c>
    </row>
    <row r="31">
      <c r="A31" s="3" t="inlineStr">
        <is>
          <t>Acquired intangible assets, net</t>
        </is>
      </c>
    </row>
    <row r="32">
      <c r="A32" s="4" t="inlineStr">
        <is>
          <t>Intangible assets subject to amortization</t>
        </is>
      </c>
      <c r="B32" s="5" t="n">
        <v>3108</v>
      </c>
      <c r="C32" s="5" t="n">
        <v>2915</v>
      </c>
    </row>
    <row r="33">
      <c r="A33" s="4" t="inlineStr">
        <is>
          <t>Accumulated amortization</t>
        </is>
      </c>
      <c r="B33" s="5" t="n">
        <v>-1316</v>
      </c>
      <c r="C33" s="5" t="n">
        <v>-660</v>
      </c>
    </row>
    <row r="34">
      <c r="A34" s="4" t="inlineStr">
        <is>
          <t>Net carrying amount</t>
        </is>
      </c>
      <c r="B34" s="5" t="n">
        <v>1792</v>
      </c>
      <c r="C34" s="5" t="n">
        <v>2255</v>
      </c>
    </row>
    <row r="35">
      <c r="A35" s="4" t="inlineStr">
        <is>
          <t>Branding</t>
        </is>
      </c>
    </row>
    <row r="36">
      <c r="A36" s="3" t="inlineStr">
        <is>
          <t>Acquired intangible assets, net</t>
        </is>
      </c>
    </row>
    <row r="37">
      <c r="A37" s="4" t="inlineStr">
        <is>
          <t>Intangible assets subject to amortization</t>
        </is>
      </c>
      <c r="B37" s="5" t="n">
        <v>7240</v>
      </c>
      <c r="C37" s="5" t="n">
        <v>6786</v>
      </c>
    </row>
    <row r="38">
      <c r="A38" s="4" t="inlineStr">
        <is>
          <t>Accumulated amortization</t>
        </is>
      </c>
      <c r="B38" s="5" t="n">
        <v>-1508</v>
      </c>
      <c r="C38" s="5" t="n">
        <v>-735</v>
      </c>
    </row>
    <row r="39">
      <c r="A39" s="4" t="inlineStr">
        <is>
          <t>Net carrying amount</t>
        </is>
      </c>
      <c r="B39" s="5" t="n">
        <v>5732</v>
      </c>
      <c r="C39" s="5" t="n">
        <v>6051</v>
      </c>
    </row>
    <row r="40">
      <c r="A40" s="4" t="inlineStr">
        <is>
          <t>In-progress orders</t>
        </is>
      </c>
    </row>
    <row r="41">
      <c r="A41" s="3" t="inlineStr">
        <is>
          <t>Acquired intangible assets, net</t>
        </is>
      </c>
    </row>
    <row r="42">
      <c r="A42" s="4" t="inlineStr">
        <is>
          <t>Intangible assets subject to amortization</t>
        </is>
      </c>
      <c r="B42" s="5" t="n">
        <v>203</v>
      </c>
      <c r="C42" s="5" t="n">
        <v>190</v>
      </c>
    </row>
    <row r="43">
      <c r="A43" s="4" t="inlineStr">
        <is>
          <t>Accumulated amortization</t>
        </is>
      </c>
      <c r="B43" s="5" t="n">
        <v>-203</v>
      </c>
      <c r="C43" s="5" t="n">
        <v>-190</v>
      </c>
    </row>
    <row r="44">
      <c r="A44" s="4" t="inlineStr">
        <is>
          <t>Members</t>
        </is>
      </c>
    </row>
    <row r="45">
      <c r="A45" s="3" t="inlineStr">
        <is>
          <t>Acquired intangible assets, net</t>
        </is>
      </c>
    </row>
    <row r="46">
      <c r="A46" s="4" t="inlineStr">
        <is>
          <t>Intangible assets subject to amortization</t>
        </is>
      </c>
      <c r="B46" s="5" t="n">
        <v>20</v>
      </c>
      <c r="C46" s="5" t="n">
        <v>20</v>
      </c>
    </row>
    <row r="47">
      <c r="A47" s="4" t="inlineStr">
        <is>
          <t>Accumulated amortization</t>
        </is>
      </c>
      <c r="B47" s="5" t="n">
        <v>-20</v>
      </c>
      <c r="C47" s="5" t="n">
        <v>-20</v>
      </c>
    </row>
    <row r="48">
      <c r="A48" s="4" t="inlineStr">
        <is>
          <t>Internal use software</t>
        </is>
      </c>
    </row>
    <row r="49">
      <c r="A49" s="3" t="inlineStr">
        <is>
          <t>Acquired intangible assets, net</t>
        </is>
      </c>
    </row>
    <row r="50">
      <c r="A50" s="4" t="inlineStr">
        <is>
          <t>Intangible assets subject to amortization</t>
        </is>
      </c>
      <c r="B50" s="5" t="n">
        <v>1821</v>
      </c>
    </row>
    <row r="51">
      <c r="A51" s="4" t="inlineStr">
        <is>
          <t>Accumulated amortization</t>
        </is>
      </c>
      <c r="B51" s="5" t="n">
        <v>-139</v>
      </c>
    </row>
    <row r="52">
      <c r="A52" s="4" t="inlineStr">
        <is>
          <t>Net carrying amount</t>
        </is>
      </c>
      <c r="B52" s="5" t="n">
        <v>1682</v>
      </c>
    </row>
    <row r="53">
      <c r="A53" s="4" t="inlineStr">
        <is>
          <t>Trademark/domain name</t>
        </is>
      </c>
    </row>
    <row r="54">
      <c r="A54" s="3" t="inlineStr">
        <is>
          <t>Acquired intangible assets, net</t>
        </is>
      </c>
    </row>
    <row r="55">
      <c r="A55" s="4" t="inlineStr">
        <is>
          <t>Intangible assets not subject to amortization</t>
        </is>
      </c>
      <c r="B55" s="5" t="n">
        <v>1220</v>
      </c>
      <c r="C55" s="5" t="n">
        <v>1220</v>
      </c>
    </row>
    <row r="56">
      <c r="A56" s="4" t="inlineStr">
        <is>
          <t>Accumulated impairment loss</t>
        </is>
      </c>
      <c r="B56" s="5" t="n">
        <v>-1010</v>
      </c>
      <c r="C56" s="5" t="n">
        <v>-1010</v>
      </c>
    </row>
    <row r="57">
      <c r="A57" s="4" t="inlineStr">
        <is>
          <t>Net carrying amount</t>
        </is>
      </c>
      <c r="B57" s="6" t="n">
        <v>210</v>
      </c>
      <c r="C57" s="6" t="n">
        <v>2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5" customWidth="1" min="2" max="2"/>
    <col width="25" customWidth="1" min="3" max="3"/>
    <col width="14" customWidth="1" min="4" max="4"/>
  </cols>
  <sheetData>
    <row r="1">
      <c r="A1" s="1" t="inlineStr">
        <is>
          <t>LEASES - Components of lease cost (Details) - USD ($) $ in Thousands</t>
        </is>
      </c>
      <c r="B1" s="2" t="inlineStr">
        <is>
          <t>12 Months Ended</t>
        </is>
      </c>
    </row>
    <row r="2">
      <c r="B2" s="2" t="inlineStr">
        <is>
          <t>Dec. 31, 2020</t>
        </is>
      </c>
      <c r="C2" s="2" t="inlineStr">
        <is>
          <t>Dec. 31, 2019</t>
        </is>
      </c>
      <c r="D2" s="2" t="inlineStr">
        <is>
          <t>Dec. 31, 2018</t>
        </is>
      </c>
    </row>
    <row r="3">
      <c r="A3" s="4" t="inlineStr">
        <is>
          <t>Operating lease cost</t>
        </is>
      </c>
      <c r="B3" s="6" t="n">
        <v>4846</v>
      </c>
      <c r="C3" s="6" t="n">
        <v>4956</v>
      </c>
    </row>
    <row r="4">
      <c r="A4" s="4" t="inlineStr">
        <is>
          <t>Short-term lease costs</t>
        </is>
      </c>
      <c r="B4" s="5" t="n">
        <v>488</v>
      </c>
      <c r="C4" s="5" t="n">
        <v>2189</v>
      </c>
    </row>
    <row r="5">
      <c r="A5" s="4" t="inlineStr">
        <is>
          <t>Amortization of ROU assets</t>
        </is>
      </c>
      <c r="B5" s="5" t="n">
        <v>152</v>
      </c>
      <c r="C5" s="5" t="n">
        <v>247</v>
      </c>
    </row>
    <row r="6">
      <c r="A6" s="4" t="inlineStr">
        <is>
          <t>Interests</t>
        </is>
      </c>
      <c r="B6" s="5" t="n">
        <v>92</v>
      </c>
      <c r="C6" s="5" t="n">
        <v>66</v>
      </c>
    </row>
    <row r="7">
      <c r="A7" s="4" t="inlineStr">
        <is>
          <t>Total lease costs</t>
        </is>
      </c>
      <c r="B7" s="5" t="n">
        <v>5578</v>
      </c>
      <c r="C7" s="5" t="n">
        <v>7458</v>
      </c>
    </row>
    <row r="8">
      <c r="A8" s="4" t="inlineStr">
        <is>
          <t>Operating cash flows from operating leases</t>
        </is>
      </c>
      <c r="B8" s="5" t="n">
        <v>5118</v>
      </c>
      <c r="C8" s="5" t="n">
        <v>4526</v>
      </c>
    </row>
    <row r="9">
      <c r="A9" s="4" t="inlineStr">
        <is>
          <t>Operating cash flows from financing leases</t>
        </is>
      </c>
      <c r="B9" s="5" t="n">
        <v>991</v>
      </c>
      <c r="C9" s="5" t="n">
        <v>290</v>
      </c>
    </row>
    <row r="10">
      <c r="A10" s="4" t="inlineStr">
        <is>
          <t>Financing cash flows from financing leases</t>
        </is>
      </c>
      <c r="B10" s="5" t="n">
        <v>92</v>
      </c>
      <c r="C10" s="5" t="n">
        <v>66</v>
      </c>
    </row>
    <row r="11">
      <c r="A11" s="4" t="inlineStr">
        <is>
          <t>ROU assets obtained in exchange for new operating lease liabilities</t>
        </is>
      </c>
      <c r="B11" s="6" t="n">
        <v>10261</v>
      </c>
      <c r="C11" s="6" t="n">
        <v>10060</v>
      </c>
    </row>
    <row r="12">
      <c r="A12" s="4" t="inlineStr">
        <is>
          <t>Weighted-average remaining operating lease term (in years)</t>
        </is>
      </c>
      <c r="B12" s="4" t="inlineStr">
        <is>
          <t>3 years 5 months 19 days</t>
        </is>
      </c>
      <c r="C12" s="4" t="inlineStr">
        <is>
          <t>6 years 5 months 12 days</t>
        </is>
      </c>
    </row>
    <row r="13">
      <c r="A13" s="4" t="inlineStr">
        <is>
          <t>Weighted-average remaining financing lease term (in years)</t>
        </is>
      </c>
      <c r="B13" s="4" t="inlineStr">
        <is>
          <t>3 years 8 months 19 days</t>
        </is>
      </c>
      <c r="C13" s="4" t="inlineStr">
        <is>
          <t>3 years 7 months 24 days</t>
        </is>
      </c>
    </row>
    <row r="14">
      <c r="A14" s="4" t="inlineStr">
        <is>
          <t>Weighted-average discount rate, operating leases</t>
        </is>
      </c>
      <c r="B14" s="4" t="inlineStr">
        <is>
          <t>4.92%</t>
        </is>
      </c>
      <c r="C14" s="4" t="inlineStr">
        <is>
          <t>5.03%</t>
        </is>
      </c>
    </row>
    <row r="15">
      <c r="A15" s="4" t="inlineStr">
        <is>
          <t>Weighted-average discount rate, financing leases</t>
        </is>
      </c>
      <c r="B15" s="4" t="inlineStr">
        <is>
          <t>5.70%</t>
        </is>
      </c>
      <c r="C15" s="4" t="inlineStr">
        <is>
          <t>5.44%</t>
        </is>
      </c>
    </row>
    <row r="16">
      <c r="A16" s="4" t="inlineStr">
        <is>
          <t>Total expenses under operating leases</t>
        </is>
      </c>
      <c r="D16" s="6" t="n">
        <v>5258</v>
      </c>
    </row>
    <row r="17">
      <c r="A17" s="4" t="inlineStr">
        <is>
          <t>Minimum</t>
        </is>
      </c>
    </row>
    <row r="18">
      <c r="A18" s="4" t="inlineStr">
        <is>
          <t>Remaining lease term of leases</t>
        </is>
      </c>
      <c r="B18" s="4" t="inlineStr">
        <is>
          <t>1 year</t>
        </is>
      </c>
    </row>
    <row r="19">
      <c r="A19" s="4" t="inlineStr">
        <is>
          <t>Maximum</t>
        </is>
      </c>
    </row>
    <row r="20">
      <c r="A20" s="4" t="inlineStr">
        <is>
          <t>Remaining lease term of leases</t>
        </is>
      </c>
      <c r="B20" s="4" t="inlineStr">
        <is>
          <t>5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Future minimum lease payments for operating and financing leases (Details) - USD ($) $ in Thousands</t>
        </is>
      </c>
      <c r="B1" s="2" t="inlineStr">
        <is>
          <t>12 Months Ended</t>
        </is>
      </c>
    </row>
    <row r="2">
      <c r="B2" s="2" t="inlineStr">
        <is>
          <t>Dec. 31, 2020</t>
        </is>
      </c>
      <c r="C2" s="2" t="inlineStr">
        <is>
          <t>Dec. 31, 2019</t>
        </is>
      </c>
      <c r="D2" s="2" t="inlineStr">
        <is>
          <t>Dec. 31, 2018</t>
        </is>
      </c>
    </row>
    <row r="3">
      <c r="A3" s="3" t="inlineStr">
        <is>
          <t>Future minimum lease payments under non-cancellable operating lease agreements</t>
        </is>
      </c>
    </row>
    <row r="4">
      <c r="A4" s="4" t="inlineStr">
        <is>
          <t>2021</t>
        </is>
      </c>
      <c r="B4" s="6" t="n">
        <v>4772</v>
      </c>
    </row>
    <row r="5">
      <c r="A5" s="4" t="inlineStr">
        <is>
          <t>2022</t>
        </is>
      </c>
      <c r="B5" s="5" t="n">
        <v>3474</v>
      </c>
    </row>
    <row r="6">
      <c r="A6" s="4" t="inlineStr">
        <is>
          <t>2023</t>
        </is>
      </c>
      <c r="B6" s="5" t="n">
        <v>2296</v>
      </c>
    </row>
    <row r="7">
      <c r="A7" s="4" t="inlineStr">
        <is>
          <t>2024</t>
        </is>
      </c>
      <c r="B7" s="5" t="n">
        <v>1923</v>
      </c>
    </row>
    <row r="8">
      <c r="A8" s="4" t="inlineStr">
        <is>
          <t>2025</t>
        </is>
      </c>
      <c r="B8" s="5" t="n">
        <v>1072</v>
      </c>
    </row>
    <row r="9">
      <c r="A9" s="4" t="inlineStr">
        <is>
          <t>Total minimum operating lease payments</t>
        </is>
      </c>
      <c r="B9" s="5" t="n">
        <v>13537</v>
      </c>
    </row>
    <row r="10">
      <c r="A10" s="4" t="inlineStr">
        <is>
          <t>Less: Imputed interest</t>
        </is>
      </c>
      <c r="B10" s="5" t="n">
        <v>-1150</v>
      </c>
    </row>
    <row r="11">
      <c r="A11" s="4" t="inlineStr">
        <is>
          <t>Total lease liability balance</t>
        </is>
      </c>
      <c r="B11" s="5" t="n">
        <v>12387</v>
      </c>
    </row>
    <row r="12">
      <c r="A12" s="4" t="inlineStr">
        <is>
          <t>Assets, cost value</t>
        </is>
      </c>
      <c r="D12" s="6" t="n">
        <v>1760</v>
      </c>
    </row>
    <row r="13">
      <c r="A13" s="4" t="inlineStr">
        <is>
          <t>Assets, accumulated depreciation</t>
        </is>
      </c>
      <c r="D13" s="6" t="n">
        <v>14</v>
      </c>
    </row>
    <row r="14">
      <c r="A14" s="3" t="inlineStr">
        <is>
          <t>Minimum future lease payments under the Finance Leases</t>
        </is>
      </c>
    </row>
    <row r="15">
      <c r="A15" s="4" t="inlineStr">
        <is>
          <t>2021</t>
        </is>
      </c>
      <c r="B15" s="5" t="n">
        <v>49</v>
      </c>
    </row>
    <row r="16">
      <c r="A16" s="4" t="inlineStr">
        <is>
          <t>2022</t>
        </is>
      </c>
      <c r="B16" s="5" t="n">
        <v>49</v>
      </c>
    </row>
    <row r="17">
      <c r="A17" s="4" t="inlineStr">
        <is>
          <t>2023</t>
        </is>
      </c>
      <c r="B17" s="5" t="n">
        <v>49</v>
      </c>
    </row>
    <row r="18">
      <c r="A18" s="4" t="inlineStr">
        <is>
          <t>2024</t>
        </is>
      </c>
      <c r="B18" s="5" t="n">
        <v>35</v>
      </c>
    </row>
    <row r="19">
      <c r="A19" s="4" t="inlineStr">
        <is>
          <t>Total minimum lease payments</t>
        </is>
      </c>
      <c r="B19" s="5" t="n">
        <v>182</v>
      </c>
    </row>
    <row r="20">
      <c r="A20" s="4" t="inlineStr">
        <is>
          <t>Less: Imputed interest</t>
        </is>
      </c>
      <c r="B20" s="5" t="n">
        <v>-17</v>
      </c>
    </row>
    <row r="21">
      <c r="A21" s="4" t="inlineStr">
        <is>
          <t>Total lease liability balance</t>
        </is>
      </c>
      <c r="B21" s="5" t="n">
        <v>165</v>
      </c>
    </row>
    <row r="22">
      <c r="A22" s="4" t="inlineStr">
        <is>
          <t>Minimum</t>
        </is>
      </c>
    </row>
    <row r="23">
      <c r="A23" s="3" t="inlineStr">
        <is>
          <t>Minimum future lease payments under the Finance Leases</t>
        </is>
      </c>
    </row>
    <row r="24">
      <c r="A24" s="4" t="inlineStr">
        <is>
          <t>Capital leases, interest rate</t>
        </is>
      </c>
      <c r="D24" s="4" t="inlineStr">
        <is>
          <t>4.30%</t>
        </is>
      </c>
    </row>
    <row r="25">
      <c r="A25" s="4" t="inlineStr">
        <is>
          <t>Maximum</t>
        </is>
      </c>
    </row>
    <row r="26">
      <c r="A26" s="3" t="inlineStr">
        <is>
          <t>Minimum future lease payments under the Finance Leases</t>
        </is>
      </c>
    </row>
    <row r="27">
      <c r="A27" s="4" t="inlineStr">
        <is>
          <t>Capital leases, interest rate</t>
        </is>
      </c>
      <c r="D27" s="4" t="inlineStr">
        <is>
          <t>7.40%</t>
        </is>
      </c>
    </row>
    <row r="28">
      <c r="A28" s="4" t="inlineStr">
        <is>
          <t>Fulfillment</t>
        </is>
      </c>
    </row>
    <row r="29">
      <c r="A29" s="3" t="inlineStr">
        <is>
          <t>Minimum future lease payments under the Finance Leases</t>
        </is>
      </c>
    </row>
    <row r="30">
      <c r="A30" s="4" t="inlineStr">
        <is>
          <t>Total operating and short-term lease costs</t>
        </is>
      </c>
      <c r="B30" s="5" t="n">
        <v>2893</v>
      </c>
      <c r="C30" s="6" t="n">
        <v>3995</v>
      </c>
    </row>
    <row r="31">
      <c r="A31" s="4" t="inlineStr">
        <is>
          <t>Selling and marketing</t>
        </is>
      </c>
    </row>
    <row r="32">
      <c r="A32" s="3" t="inlineStr">
        <is>
          <t>Minimum future lease payments under the Finance Leases</t>
        </is>
      </c>
    </row>
    <row r="33">
      <c r="A33" s="4" t="inlineStr">
        <is>
          <t>Total operating and short-term lease costs</t>
        </is>
      </c>
      <c r="B33" s="5" t="n">
        <v>705</v>
      </c>
      <c r="C33" s="5" t="n">
        <v>807</v>
      </c>
    </row>
    <row r="34">
      <c r="A34" s="4" t="inlineStr">
        <is>
          <t>General and administrative</t>
        </is>
      </c>
    </row>
    <row r="35">
      <c r="A35" s="3" t="inlineStr">
        <is>
          <t>Minimum future lease payments under the Finance Leases</t>
        </is>
      </c>
    </row>
    <row r="36">
      <c r="A36" s="4" t="inlineStr">
        <is>
          <t>Total operating and short-term lease costs</t>
        </is>
      </c>
      <c r="B36" s="6" t="n">
        <v>1736</v>
      </c>
      <c r="C36" s="6" t="n">
        <v>234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INVESTMENT (Details) - USD ($) $ in Thousands</t>
        </is>
      </c>
      <c r="B1" s="2" t="inlineStr">
        <is>
          <t>Jun. 21, 2019</t>
        </is>
      </c>
      <c r="C1" s="2" t="inlineStr">
        <is>
          <t>Dec. 31, 2020</t>
        </is>
      </c>
      <c r="D1" s="2" t="inlineStr">
        <is>
          <t>Dec. 31, 2019</t>
        </is>
      </c>
      <c r="E1" s="2" t="inlineStr">
        <is>
          <t>Dec. 31, 2018</t>
        </is>
      </c>
      <c r="F1" s="2" t="inlineStr">
        <is>
          <t>Dec. 31, 2017</t>
        </is>
      </c>
      <c r="G1" s="2" t="inlineStr">
        <is>
          <t>Dec. 31, 2015</t>
        </is>
      </c>
    </row>
    <row r="2">
      <c r="A2" s="3" t="inlineStr">
        <is>
          <t>LONG-TERM INVESTMENT</t>
        </is>
      </c>
    </row>
    <row r="3">
      <c r="A3" s="4" t="inlineStr">
        <is>
          <t>Share of income (loss) from equity method investment</t>
        </is>
      </c>
      <c r="D3" s="6" t="n">
        <v>2118</v>
      </c>
      <c r="E3" s="6" t="n">
        <v>221</v>
      </c>
    </row>
    <row r="4">
      <c r="A4" s="4" t="inlineStr">
        <is>
          <t>Investment In Maikailai Technologies Co. Ltd.</t>
        </is>
      </c>
    </row>
    <row r="5">
      <c r="A5" s="3" t="inlineStr">
        <is>
          <t>LONG-TERM INVESTMENT</t>
        </is>
      </c>
    </row>
    <row r="6">
      <c r="A6" s="4" t="inlineStr">
        <is>
          <t>Long-term investments</t>
        </is>
      </c>
      <c r="C6" s="6" t="n">
        <v>17297</v>
      </c>
      <c r="D6" s="5" t="n">
        <v>2873</v>
      </c>
    </row>
    <row r="7">
      <c r="A7" s="4" t="inlineStr">
        <is>
          <t>Equity Securities without Readily Determinable Fair Value, Impairment Loss, Cumulative Amount</t>
        </is>
      </c>
      <c r="D7" s="5" t="n">
        <v>0</v>
      </c>
    </row>
    <row r="8">
      <c r="A8" s="4" t="inlineStr">
        <is>
          <t>Equity Securities without Readily Determinable Fair Value, Upward Price Adjustment, Annual Amount</t>
        </is>
      </c>
      <c r="C8" s="5" t="n">
        <v>13450</v>
      </c>
      <c r="D8" s="5" t="n">
        <v>0</v>
      </c>
    </row>
    <row r="9">
      <c r="A9" s="4" t="inlineStr">
        <is>
          <t>Equity Securities without Readily Determinable Fair Value, Downward Price Adjustment, Annual Amount</t>
        </is>
      </c>
      <c r="C9" s="5" t="n">
        <v>0</v>
      </c>
    </row>
    <row r="10">
      <c r="A10" s="4" t="inlineStr">
        <is>
          <t>Equity Securities, FV-NI, Unrealized Gain (Loss)</t>
        </is>
      </c>
      <c r="C10" s="5" t="n">
        <v>13450</v>
      </c>
      <c r="D10" s="5" t="n">
        <v>0</v>
      </c>
      <c r="E10" s="5" t="n">
        <v>0</v>
      </c>
    </row>
    <row r="11">
      <c r="A11" s="4" t="inlineStr">
        <is>
          <t>Equity Securities, FV-NI, Realized Gain (Loss)</t>
        </is>
      </c>
      <c r="C11" s="5" t="n">
        <v>0</v>
      </c>
      <c r="D11" s="5" t="n">
        <v>0</v>
      </c>
      <c r="E11" s="5" t="n">
        <v>0</v>
      </c>
    </row>
    <row r="12">
      <c r="A12" s="4" t="inlineStr">
        <is>
          <t>Equity Securities, FV-NI, Gain (Loss)</t>
        </is>
      </c>
      <c r="C12" s="5" t="n">
        <v>13450</v>
      </c>
      <c r="D12" s="5" t="n">
        <v>0</v>
      </c>
      <c r="E12" s="5" t="n">
        <v>0</v>
      </c>
    </row>
    <row r="13">
      <c r="A13" s="4" t="inlineStr">
        <is>
          <t>Equity Securities, FV-NI</t>
        </is>
      </c>
      <c r="C13" s="6" t="n">
        <v>0</v>
      </c>
      <c r="D13" s="5" t="n">
        <v>0</v>
      </c>
      <c r="E13" s="5" t="n">
        <v>0</v>
      </c>
    </row>
    <row r="14">
      <c r="A14" s="4" t="inlineStr">
        <is>
          <t>Demon</t>
        </is>
      </c>
    </row>
    <row r="15">
      <c r="A15" s="3" t="inlineStr">
        <is>
          <t>LONG-TERM INVESTMENT</t>
        </is>
      </c>
    </row>
    <row r="16">
      <c r="A16" s="4" t="inlineStr">
        <is>
          <t>Percentage of equity interest</t>
        </is>
      </c>
      <c r="G16" s="4" t="inlineStr">
        <is>
          <t>30.00%</t>
        </is>
      </c>
    </row>
    <row r="17">
      <c r="A17" s="4" t="inlineStr">
        <is>
          <t>Total consideration</t>
        </is>
      </c>
      <c r="G17" s="6" t="n">
        <v>2100</v>
      </c>
    </row>
    <row r="18">
      <c r="A18" s="4" t="inlineStr">
        <is>
          <t>Share of income (loss) from equity method investment</t>
        </is>
      </c>
      <c r="D18" s="5" t="n">
        <v>124</v>
      </c>
      <c r="E18" s="6" t="n">
        <v>221</v>
      </c>
    </row>
    <row r="19">
      <c r="A19" s="4" t="inlineStr">
        <is>
          <t>Wuhan Zall Internet Technology Co. Ltd.</t>
        </is>
      </c>
    </row>
    <row r="20">
      <c r="A20" s="3" t="inlineStr">
        <is>
          <t>LONG-TERM INVESTMENT</t>
        </is>
      </c>
    </row>
    <row r="21">
      <c r="A21" s="4" t="inlineStr">
        <is>
          <t>Share of income (loss) from equity method investment</t>
        </is>
      </c>
      <c r="D21" s="6" t="n">
        <v>1994</v>
      </c>
    </row>
    <row r="22">
      <c r="A22" s="4" t="inlineStr">
        <is>
          <t>Percentage Of Equity Interest Transferred</t>
        </is>
      </c>
      <c r="B22" s="4" t="inlineStr">
        <is>
          <t>30.00%</t>
        </is>
      </c>
    </row>
    <row r="23">
      <c r="A23" s="4" t="inlineStr">
        <is>
          <t>Proceeds from equity interest</t>
        </is>
      </c>
      <c r="B23" s="6" t="n">
        <v>4223</v>
      </c>
    </row>
    <row r="24">
      <c r="A24" s="4" t="inlineStr">
        <is>
          <t>Maikailai</t>
        </is>
      </c>
    </row>
    <row r="25">
      <c r="A25" s="3" t="inlineStr">
        <is>
          <t>LONG-TERM INVESTMENT</t>
        </is>
      </c>
    </row>
    <row r="26">
      <c r="A26" s="4" t="inlineStr">
        <is>
          <t>Percentage of equity interest</t>
        </is>
      </c>
      <c r="F26" s="4" t="inlineStr">
        <is>
          <t>10.53%</t>
        </is>
      </c>
    </row>
    <row r="27">
      <c r="A27" s="4" t="inlineStr">
        <is>
          <t>Total consideration</t>
        </is>
      </c>
      <c r="F27" s="6" t="n">
        <v>29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ACCRUED EXPENSES AND OTHER CURRENT LIABILITIES</t>
        </is>
      </c>
    </row>
    <row r="4">
      <c r="A4" s="4" t="inlineStr">
        <is>
          <t>Accrued payroll and staff welfare</t>
        </is>
      </c>
      <c r="D4" s="6" t="n">
        <v>9018</v>
      </c>
      <c r="E4" s="6" t="n">
        <v>10986</v>
      </c>
    </row>
    <row r="5">
      <c r="A5" s="4" t="inlineStr">
        <is>
          <t>Individual income tax withheld</t>
        </is>
      </c>
      <c r="D5" s="5" t="n">
        <v>437</v>
      </c>
      <c r="E5" s="5" t="n">
        <v>473</v>
      </c>
    </row>
    <row r="6">
      <c r="A6" s="4" t="inlineStr">
        <is>
          <t>VAT and other taxes payable</t>
        </is>
      </c>
      <c r="D6" s="5" t="n">
        <v>7586</v>
      </c>
      <c r="E6" s="5" t="n">
        <v>2484</v>
      </c>
    </row>
    <row r="7">
      <c r="A7" s="4" t="inlineStr">
        <is>
          <t>Accrued professional fees</t>
        </is>
      </c>
      <c r="D7" s="5" t="n">
        <v>1806</v>
      </c>
      <c r="E7" s="5" t="n">
        <v>1209</v>
      </c>
    </row>
    <row r="8">
      <c r="A8" s="4" t="inlineStr">
        <is>
          <t>Accrued advertising fees</t>
        </is>
      </c>
      <c r="D8" s="5" t="n">
        <v>19798</v>
      </c>
      <c r="E8" s="5" t="n">
        <v>9525</v>
      </c>
    </row>
    <row r="9">
      <c r="A9" s="4" t="inlineStr">
        <is>
          <t>Credit card processing charges</t>
        </is>
      </c>
      <c r="D9" s="5" t="n">
        <v>429</v>
      </c>
      <c r="E9" s="5" t="n">
        <v>323</v>
      </c>
    </row>
    <row r="10">
      <c r="A10" s="4" t="inlineStr">
        <is>
          <t>Accrued sales return</t>
        </is>
      </c>
      <c r="B10" s="6" t="n">
        <v>586</v>
      </c>
      <c r="C10" s="6" t="n">
        <v>381</v>
      </c>
      <c r="D10" s="5" t="n">
        <v>586</v>
      </c>
      <c r="E10" s="5" t="n">
        <v>381</v>
      </c>
    </row>
    <row r="11">
      <c r="A11" s="4" t="inlineStr">
        <is>
          <t>Current portion of finance lease liabilities</t>
        </is>
      </c>
      <c r="D11" s="5" t="n">
        <v>41</v>
      </c>
      <c r="E11" s="5" t="n">
        <v>308</v>
      </c>
    </row>
    <row r="12">
      <c r="A12" s="4" t="inlineStr">
        <is>
          <t>Others</t>
        </is>
      </c>
      <c r="D12" s="5" t="n">
        <v>2482</v>
      </c>
      <c r="E12" s="5" t="n">
        <v>2953</v>
      </c>
    </row>
    <row r="13">
      <c r="A13" s="4" t="inlineStr">
        <is>
          <t>Total</t>
        </is>
      </c>
      <c r="D13" s="6" t="n">
        <v>42183</v>
      </c>
      <c r="E13" s="6" t="n">
        <v>28642</v>
      </c>
    </row>
    <row r="14">
      <c r="A14" s="3" t="inlineStr">
        <is>
          <t>Movements in accrued sales return</t>
        </is>
      </c>
    </row>
    <row r="15">
      <c r="A15" s="4" t="inlineStr">
        <is>
          <t>Balance at the beginning of the period</t>
        </is>
      </c>
      <c r="B15" s="5" t="n">
        <v>381</v>
      </c>
      <c r="C15" s="5" t="n">
        <v>1336</v>
      </c>
    </row>
    <row r="16">
      <c r="A16" s="4" t="inlineStr">
        <is>
          <t>Allowance for sales return accrued in the year</t>
        </is>
      </c>
      <c r="B16" s="5" t="n">
        <v>6222</v>
      </c>
      <c r="C16" s="5" t="n">
        <v>3546</v>
      </c>
    </row>
    <row r="17">
      <c r="A17" s="4" t="inlineStr">
        <is>
          <t>Utilization of accrued sales return allowance</t>
        </is>
      </c>
      <c r="B17" s="5" t="n">
        <v>-6017</v>
      </c>
      <c r="C17" s="5" t="n">
        <v>-4501</v>
      </c>
    </row>
    <row r="18">
      <c r="A18" s="4" t="inlineStr">
        <is>
          <t>Balance at the end of the period</t>
        </is>
      </c>
      <c r="B18" s="6" t="n">
        <v>586</v>
      </c>
      <c r="C18" s="6" t="n">
        <v>3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20" customWidth="1" min="2" max="2"/>
    <col width="42" customWidth="1" min="3" max="3"/>
    <col width="27" customWidth="1" min="4" max="4"/>
    <col width="21" customWidth="1" min="5" max="5"/>
    <col width="21" customWidth="1" min="6" max="6"/>
  </cols>
  <sheetData>
    <row r="1">
      <c r="A1" s="1" t="inlineStr">
        <is>
          <t>Convertible promissory notes (Details) $ / shares in Units, $ in Thousands</t>
        </is>
      </c>
      <c r="B1" s="2" t="inlineStr">
        <is>
          <t>Dec. 11, 2019shares</t>
        </is>
      </c>
      <c r="C1" s="2" t="inlineStr">
        <is>
          <t>Dec. 10, 2018USD ($)Ditem$ / sharesshares</t>
        </is>
      </c>
      <c r="D1" s="2" t="inlineStr">
        <is>
          <t>Dec. 31, 2020USD ($)shares</t>
        </is>
      </c>
      <c r="E1" s="2" t="inlineStr">
        <is>
          <t>Dec. 31, 2019USD ($)</t>
        </is>
      </c>
      <c r="F1" s="2" t="inlineStr">
        <is>
          <t>Dec. 31, 2018USD ($)</t>
        </is>
      </c>
    </row>
    <row r="2">
      <c r="A2" s="3" t="inlineStr">
        <is>
          <t>CONVERTIBLE NOTES</t>
        </is>
      </c>
    </row>
    <row r="3">
      <c r="A3" s="4" t="inlineStr">
        <is>
          <t>Term of debt instrument</t>
        </is>
      </c>
      <c r="D3" s="4" t="inlineStr">
        <is>
          <t>2 years</t>
        </is>
      </c>
    </row>
    <row r="4">
      <c r="A4" s="3" t="inlineStr">
        <is>
          <t>Carrying amount of the convertible notes</t>
        </is>
      </c>
    </row>
    <row r="5">
      <c r="A5" s="4" t="inlineStr">
        <is>
          <t>Balance at the beginning of the period</t>
        </is>
      </c>
      <c r="E5" s="6" t="n">
        <v>51922</v>
      </c>
    </row>
    <row r="6">
      <c r="A6" s="4" t="inlineStr">
        <is>
          <t>Issuance</t>
        </is>
      </c>
      <c r="F6" s="6" t="n">
        <v>29131</v>
      </c>
    </row>
    <row r="7">
      <c r="A7" s="4" t="inlineStr">
        <is>
          <t>Change in fair value</t>
        </is>
      </c>
      <c r="E7" s="5" t="n">
        <v>-14591</v>
      </c>
      <c r="F7" s="5" t="n">
        <v>22791</v>
      </c>
    </row>
    <row r="8">
      <c r="A8" s="4" t="inlineStr">
        <is>
          <t>Conversion to ordinary shares</t>
        </is>
      </c>
      <c r="E8" s="5" t="n">
        <v>-21562</v>
      </c>
    </row>
    <row r="9">
      <c r="A9" s="4" t="inlineStr">
        <is>
          <t>Forward contracts</t>
        </is>
      </c>
      <c r="E9" s="5" t="n">
        <v>-15769</v>
      </c>
    </row>
    <row r="10">
      <c r="A10" s="4" t="inlineStr">
        <is>
          <t>Balance at the end of the period</t>
        </is>
      </c>
      <c r="F10" s="6" t="n">
        <v>51922</v>
      </c>
    </row>
    <row r="11">
      <c r="A11" s="4" t="inlineStr">
        <is>
          <t>Conversion of preferred shares upon IPO</t>
        </is>
      </c>
      <c r="D11" s="6" t="n">
        <v>15769</v>
      </c>
      <c r="E11" s="5" t="n">
        <v>21562</v>
      </c>
    </row>
    <row r="12">
      <c r="A12" s="4" t="inlineStr">
        <is>
          <t>Ordinary Shares</t>
        </is>
      </c>
    </row>
    <row r="13">
      <c r="A13" s="3" t="inlineStr">
        <is>
          <t>Carrying amount of the convertible notes</t>
        </is>
      </c>
    </row>
    <row r="14">
      <c r="A14" s="4" t="inlineStr">
        <is>
          <t>Conversion of preferred shares upon IPO</t>
        </is>
      </c>
      <c r="D14" s="5" t="n">
        <v>3</v>
      </c>
      <c r="E14" s="5" t="n">
        <v>3</v>
      </c>
    </row>
    <row r="15">
      <c r="A15" s="4" t="inlineStr">
        <is>
          <t>Additional Paid-in Capital</t>
        </is>
      </c>
    </row>
    <row r="16">
      <c r="A16" s="3" t="inlineStr">
        <is>
          <t>Carrying amount of the convertible notes</t>
        </is>
      </c>
    </row>
    <row r="17">
      <c r="A17" s="4" t="inlineStr">
        <is>
          <t>Conversion of preferred shares upon IPO</t>
        </is>
      </c>
      <c r="D17" s="6" t="n">
        <v>15766</v>
      </c>
      <c r="E17" s="6" t="n">
        <v>21559</v>
      </c>
    </row>
    <row r="18">
      <c r="A18" s="4" t="inlineStr">
        <is>
          <t>Convertible promissory notes</t>
        </is>
      </c>
    </row>
    <row r="19">
      <c r="A19" s="3" t="inlineStr">
        <is>
          <t>CONVERTIBLE NOTES</t>
        </is>
      </c>
    </row>
    <row r="20">
      <c r="A20" s="4" t="inlineStr">
        <is>
          <t>Face amount of debt instrument</t>
        </is>
      </c>
      <c r="C20" s="6" t="n">
        <v>85550</v>
      </c>
    </row>
    <row r="21">
      <c r="A21" s="4" t="inlineStr">
        <is>
          <t>Interest rate (as a percent)</t>
        </is>
      </c>
      <c r="C21" s="4" t="inlineStr">
        <is>
          <t>0.00%</t>
        </is>
      </c>
    </row>
    <row r="22">
      <c r="A22" s="4" t="inlineStr">
        <is>
          <t>Term of debt instrument</t>
        </is>
      </c>
      <c r="C22" s="4" t="inlineStr">
        <is>
          <t>365 days</t>
        </is>
      </c>
    </row>
    <row r="23">
      <c r="A23" s="4" t="inlineStr">
        <is>
          <t>Convertible promissory notes | Ezbuy</t>
        </is>
      </c>
    </row>
    <row r="24">
      <c r="A24" s="3" t="inlineStr">
        <is>
          <t>Carrying amount of the convertible notes</t>
        </is>
      </c>
    </row>
    <row r="25">
      <c r="A25" s="4" t="inlineStr">
        <is>
          <t>Number of ordinary shares issued upon conversion of convertible notes | shares</t>
        </is>
      </c>
      <c r="B25" s="5" t="n">
        <v>13154284</v>
      </c>
    </row>
    <row r="26">
      <c r="A26" s="4" t="inlineStr">
        <is>
          <t>Convertible promissory notes | ADSs</t>
        </is>
      </c>
    </row>
    <row r="27">
      <c r="A27" s="3" t="inlineStr">
        <is>
          <t>Carrying amount of the convertible notes</t>
        </is>
      </c>
    </row>
    <row r="28">
      <c r="A28" s="4" t="inlineStr">
        <is>
          <t>Trading price for 3 consecutive trading days | $ / shares</t>
        </is>
      </c>
      <c r="C28" s="8" t="n">
        <v>3.85</v>
      </c>
    </row>
    <row r="29">
      <c r="A29" s="4" t="inlineStr">
        <is>
          <t>Number of trading days for calculation of trading price | D</t>
        </is>
      </c>
      <c r="C29" s="5" t="n">
        <v>3</v>
      </c>
    </row>
    <row r="30">
      <c r="A30" s="4" t="inlineStr">
        <is>
          <t>Number of ordinary shares issued upon conversion of convertible notes | shares</t>
        </is>
      </c>
      <c r="B30" s="5" t="n">
        <v>19091837</v>
      </c>
      <c r="C30" s="5" t="n">
        <v>22220779</v>
      </c>
    </row>
    <row r="31">
      <c r="A31" s="4" t="inlineStr">
        <is>
          <t>Number of highest trading closing prices | item</t>
        </is>
      </c>
      <c r="C31" s="5" t="n">
        <v>10</v>
      </c>
    </row>
    <row r="32">
      <c r="A32" s="4" t="inlineStr">
        <is>
          <t>Convertible promissory notes | ADSs | Maximum</t>
        </is>
      </c>
    </row>
    <row r="33">
      <c r="A33" s="3" t="inlineStr">
        <is>
          <t>Carrying amount of the convertible notes</t>
        </is>
      </c>
    </row>
    <row r="34">
      <c r="A34" s="4" t="inlineStr">
        <is>
          <t>Number of ordinary shares issued upon conversion of convertible notes | shares</t>
        </is>
      </c>
      <c r="C34" s="5" t="n">
        <v>44441558</v>
      </c>
    </row>
    <row r="35">
      <c r="A35" s="4" t="inlineStr">
        <is>
          <t>Average trading price of the ten highest closing price | $ / shares</t>
        </is>
      </c>
      <c r="C35" s="8" t="n">
        <v>3.85</v>
      </c>
    </row>
    <row r="36">
      <c r="A36" s="4" t="inlineStr">
        <is>
          <t>Convertible promissory notes | Ordinary Shares</t>
        </is>
      </c>
    </row>
    <row r="37">
      <c r="A37" s="3" t="inlineStr">
        <is>
          <t>Carrying amount of the convertible notes</t>
        </is>
      </c>
    </row>
    <row r="38">
      <c r="A38" s="4" t="inlineStr">
        <is>
          <t>Number of ordinary shares issued upon conversion of convertible notes | shares</t>
        </is>
      </c>
      <c r="B38" s="5" t="n">
        <v>38183674</v>
      </c>
      <c r="D38" s="5" t="n">
        <v>375451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6" customWidth="1" min="2" max="2"/>
    <col width="27" customWidth="1" min="3" max="3"/>
    <col width="25" customWidth="1" min="4" max="4"/>
    <col width="37" customWidth="1" min="5" max="5"/>
    <col width="20" customWidth="1" min="6" max="6"/>
    <col width="26" customWidth="1" min="7" max="7"/>
    <col width="18" customWidth="1" min="8" max="8"/>
    <col width="13" customWidth="1" min="9" max="9"/>
  </cols>
  <sheetData>
    <row r="1">
      <c r="A1" s="1" t="inlineStr">
        <is>
          <t>CONSOLIDATED STATEMENTS OF CHANGES IN EQUITY / (DEFICIT) - USD ($) $ in Thousands</t>
        </is>
      </c>
      <c r="B1" s="2" t="inlineStr">
        <is>
          <t>Ordinary Shares</t>
        </is>
      </c>
      <c r="C1" s="2" t="inlineStr">
        <is>
          <t>Additional Paid-in Capital</t>
        </is>
      </c>
      <c r="D1" s="2" t="inlineStr">
        <is>
          <t>Treasury Shares, at cost</t>
        </is>
      </c>
      <c r="E1" s="2" t="inlineStr">
        <is>
          <t>Accumulated Other Comprehensive Loss</t>
        </is>
      </c>
      <c r="F1" s="2" t="inlineStr">
        <is>
          <t>Accumulated Deficit</t>
        </is>
      </c>
      <c r="G1" s="2" t="inlineStr">
        <is>
          <t>Non-controlling Interests</t>
        </is>
      </c>
      <c r="H1" s="2" t="inlineStr">
        <is>
          <t>Forward Contracts</t>
        </is>
      </c>
      <c r="I1" s="2" t="inlineStr">
        <is>
          <t>Total</t>
        </is>
      </c>
    </row>
    <row r="2">
      <c r="A2" s="4" t="inlineStr">
        <is>
          <t>Balance at Dec. 31, 2017</t>
        </is>
      </c>
      <c r="B2" s="6" t="n">
        <v>11</v>
      </c>
      <c r="C2" s="6" t="n">
        <v>238851</v>
      </c>
      <c r="D2" s="6" t="n">
        <v>-23907</v>
      </c>
      <c r="E2" s="6" t="n">
        <v>-199</v>
      </c>
      <c r="F2" s="6" t="n">
        <v>-159286</v>
      </c>
      <c r="I2" s="6" t="n">
        <v>55470</v>
      </c>
    </row>
    <row r="3">
      <c r="A3" s="4" t="inlineStr">
        <is>
          <t>Balance (in shares) at Dec. 31, 2017</t>
        </is>
      </c>
      <c r="B3" s="5" t="n">
        <v>135664877</v>
      </c>
    </row>
    <row r="4">
      <c r="A4" s="3" t="inlineStr">
        <is>
          <t>Increase (Decrease) in Stockholders' Equity</t>
        </is>
      </c>
    </row>
    <row r="5">
      <c r="A5" s="4" t="inlineStr">
        <is>
          <t>Issuance of ordinary shares upon vesting of nonvested shares (in shares)</t>
        </is>
      </c>
      <c r="B5" s="5" t="n">
        <v>453652</v>
      </c>
    </row>
    <row r="6">
      <c r="A6" s="4" t="inlineStr">
        <is>
          <t>Exercise of share options</t>
        </is>
      </c>
      <c r="C6" s="5" t="n">
        <v>13</v>
      </c>
      <c r="I6" s="5" t="n">
        <v>13</v>
      </c>
    </row>
    <row r="7">
      <c r="A7" s="4" t="inlineStr">
        <is>
          <t>Exercise of share options (in shares)</t>
        </is>
      </c>
      <c r="B7" s="5" t="n">
        <v>52000</v>
      </c>
    </row>
    <row r="8">
      <c r="A8" s="4" t="inlineStr">
        <is>
          <t>Share-based compensation</t>
        </is>
      </c>
      <c r="C8" s="5" t="n">
        <v>405</v>
      </c>
      <c r="I8" s="5" t="n">
        <v>405</v>
      </c>
    </row>
    <row r="9">
      <c r="A9" s="4" t="inlineStr">
        <is>
          <t>Repurchase of ordinary shares</t>
        </is>
      </c>
      <c r="D9" s="5" t="n">
        <v>-3354</v>
      </c>
      <c r="I9" s="5" t="n">
        <v>-3354</v>
      </c>
    </row>
    <row r="10">
      <c r="A10" s="4" t="inlineStr">
        <is>
          <t>Repurchase of ordinary shares (in shares)</t>
        </is>
      </c>
      <c r="B10" s="5" t="n">
        <v>-2704988</v>
      </c>
    </row>
    <row r="11">
      <c r="A11" s="4" t="inlineStr">
        <is>
          <t>Non-controlling interests resulting from acquisition of Ezbuy</t>
        </is>
      </c>
      <c r="G11" s="6" t="n">
        <v>-4</v>
      </c>
      <c r="I11" s="5" t="n">
        <v>-4</v>
      </c>
    </row>
    <row r="12">
      <c r="A12" s="4" t="inlineStr">
        <is>
          <t>Net (loss) / income</t>
        </is>
      </c>
      <c r="F12" s="5" t="n">
        <v>-59601</v>
      </c>
      <c r="G12" s="5" t="n">
        <v>-1</v>
      </c>
      <c r="I12" s="5" t="n">
        <v>-59602</v>
      </c>
    </row>
    <row r="13">
      <c r="A13" s="4" t="inlineStr">
        <is>
          <t>Foreign currency translation adjustment, net of nil income taxes</t>
        </is>
      </c>
      <c r="E13" s="5" t="n">
        <v>-733</v>
      </c>
      <c r="I13" s="5" t="n">
        <v>-733</v>
      </c>
    </row>
    <row r="14">
      <c r="A14" s="4" t="inlineStr">
        <is>
          <t>Balance at Dec. 31, 2018</t>
        </is>
      </c>
      <c r="B14" s="6" t="n">
        <v>11</v>
      </c>
      <c r="C14" s="5" t="n">
        <v>239269</v>
      </c>
      <c r="D14" s="5" t="n">
        <v>-27261</v>
      </c>
      <c r="E14" s="5" t="n">
        <v>-932</v>
      </c>
      <c r="F14" s="5" t="n">
        <v>-218887</v>
      </c>
      <c r="G14" s="5" t="n">
        <v>-5</v>
      </c>
      <c r="I14" s="5" t="n">
        <v>-7805</v>
      </c>
    </row>
    <row r="15">
      <c r="A15" s="4" t="inlineStr">
        <is>
          <t>Balance (in shares) at Dec. 31, 2018</t>
        </is>
      </c>
      <c r="B15" s="5" t="n">
        <v>134456369</v>
      </c>
    </row>
    <row r="16">
      <c r="A16" s="3" t="inlineStr">
        <is>
          <t>Increase (Decrease) in Stockholders' Equity</t>
        </is>
      </c>
    </row>
    <row r="17">
      <c r="A17" s="4" t="inlineStr">
        <is>
          <t>Issuance of ordinary shares upon vesting of nonvested shares (in shares)</t>
        </is>
      </c>
      <c r="B17" s="5" t="n">
        <v>1813304</v>
      </c>
    </row>
    <row r="18">
      <c r="A18" s="4" t="inlineStr">
        <is>
          <t>Issuance of ordinary shares upon conversion of convertible promissory notes</t>
        </is>
      </c>
      <c r="B18" s="6" t="n">
        <v>3</v>
      </c>
      <c r="C18" s="5" t="n">
        <v>21559</v>
      </c>
      <c r="I18" s="5" t="n">
        <v>21562</v>
      </c>
    </row>
    <row r="19">
      <c r="A19" s="4" t="inlineStr">
        <is>
          <t>Issuance of ordinary shares upon conversion of convertible promissory notes (in shares)</t>
        </is>
      </c>
      <c r="B19" s="5" t="n">
        <v>51337958</v>
      </c>
    </row>
    <row r="20">
      <c r="A20" s="4" t="inlineStr">
        <is>
          <t>Forward contracts</t>
        </is>
      </c>
      <c r="H20" s="6" t="n">
        <v>15769</v>
      </c>
      <c r="I20" s="5" t="n">
        <v>15769</v>
      </c>
    </row>
    <row r="21">
      <c r="A21" s="4" t="inlineStr">
        <is>
          <t>Exercise of share options (in shares)</t>
        </is>
      </c>
      <c r="B21" s="5" t="n">
        <v>93000</v>
      </c>
    </row>
    <row r="22">
      <c r="A22" s="4" t="inlineStr">
        <is>
          <t>Share-based compensation</t>
        </is>
      </c>
      <c r="C22" s="5" t="n">
        <v>2060</v>
      </c>
      <c r="I22" s="5" t="n">
        <v>2060</v>
      </c>
    </row>
    <row r="23">
      <c r="A23" s="4" t="inlineStr">
        <is>
          <t>Repurchase of ordinary shares</t>
        </is>
      </c>
      <c r="D23" s="5" t="n">
        <v>-251</v>
      </c>
      <c r="I23" s="5" t="n">
        <v>-251</v>
      </c>
    </row>
    <row r="24">
      <c r="A24" s="4" t="inlineStr">
        <is>
          <t>Repurchase of ordinary shares (in shares)</t>
        </is>
      </c>
      <c r="B24" s="5" t="n">
        <v>-485980</v>
      </c>
    </row>
    <row r="25">
      <c r="A25" s="4" t="inlineStr">
        <is>
          <t>Net (loss) / income</t>
        </is>
      </c>
      <c r="F25" s="5" t="n">
        <v>999</v>
      </c>
      <c r="G25" s="5" t="n">
        <v>59</v>
      </c>
      <c r="I25" s="5" t="n">
        <v>1058</v>
      </c>
    </row>
    <row r="26">
      <c r="A26" s="4" t="inlineStr">
        <is>
          <t>Foreign currency translation adjustment, net of nil income taxes</t>
        </is>
      </c>
      <c r="E26" s="5" t="n">
        <v>-512</v>
      </c>
      <c r="I26" s="5" t="n">
        <v>-512</v>
      </c>
    </row>
    <row r="27">
      <c r="A27" s="4" t="inlineStr">
        <is>
          <t>Balance at Dec. 31, 2019</t>
        </is>
      </c>
      <c r="B27" s="6" t="n">
        <v>14</v>
      </c>
      <c r="C27" s="5" t="n">
        <v>262888</v>
      </c>
      <c r="D27" s="5" t="n">
        <v>-27512</v>
      </c>
      <c r="E27" s="5" t="n">
        <v>-1444</v>
      </c>
      <c r="F27" s="5" t="n">
        <v>-217888</v>
      </c>
      <c r="G27" s="5" t="n">
        <v>54</v>
      </c>
      <c r="H27" s="5" t="n">
        <v>15769</v>
      </c>
      <c r="I27" s="5" t="n">
        <v>31881</v>
      </c>
    </row>
    <row r="28">
      <c r="A28" s="4" t="inlineStr">
        <is>
          <t>Balance (in shares) at Dec. 31, 2019</t>
        </is>
      </c>
      <c r="B28" s="5" t="n">
        <v>187214651</v>
      </c>
    </row>
    <row r="29">
      <c r="A29" s="3" t="inlineStr">
        <is>
          <t>Increase (Decrease) in Stockholders' Equity</t>
        </is>
      </c>
    </row>
    <row r="30">
      <c r="A30" s="4" t="inlineStr">
        <is>
          <t>Issuance of ordinary shares upon vesting of nonvested shares (in shares)</t>
        </is>
      </c>
      <c r="B30" s="5" t="n">
        <v>4202000</v>
      </c>
    </row>
    <row r="31">
      <c r="A31" s="4" t="inlineStr">
        <is>
          <t>Issuance of ordinary shares upon conversion of convertible promissory notes</t>
        </is>
      </c>
      <c r="B31" s="6" t="n">
        <v>3</v>
      </c>
      <c r="C31" s="5" t="n">
        <v>15766</v>
      </c>
      <c r="I31" s="5" t="n">
        <v>15769</v>
      </c>
    </row>
    <row r="32">
      <c r="A32" s="4" t="inlineStr">
        <is>
          <t>Issuance of ordinary shares upon conversion of convertible promissory notes (in shares)</t>
        </is>
      </c>
      <c r="B32" s="5" t="n">
        <v>37545158</v>
      </c>
    </row>
    <row r="33">
      <c r="A33" s="4" t="inlineStr">
        <is>
          <t>Forward contracts</t>
        </is>
      </c>
      <c r="H33" s="6" t="n">
        <v>-15769</v>
      </c>
      <c r="I33" s="5" t="n">
        <v>-15769</v>
      </c>
    </row>
    <row r="34">
      <c r="A34" s="4" t="inlineStr">
        <is>
          <t>Share-based compensation</t>
        </is>
      </c>
      <c r="C34" s="5" t="n">
        <v>3606</v>
      </c>
      <c r="I34" s="5" t="n">
        <v>3606</v>
      </c>
    </row>
    <row r="35">
      <c r="A35" s="4" t="inlineStr">
        <is>
          <t>Repurchase of ordinary shares</t>
        </is>
      </c>
      <c r="D35" s="5" t="n">
        <v>-2695</v>
      </c>
      <c r="I35" s="5" t="n">
        <v>-2695</v>
      </c>
    </row>
    <row r="36">
      <c r="A36" s="4" t="inlineStr">
        <is>
          <t>Repurchase of ordinary shares (in shares)</t>
        </is>
      </c>
      <c r="B36" s="5" t="n">
        <v>-4923198</v>
      </c>
    </row>
    <row r="37">
      <c r="A37" s="4" t="inlineStr">
        <is>
          <t>Net (loss) / income</t>
        </is>
      </c>
      <c r="F37" s="5" t="n">
        <v>13317</v>
      </c>
      <c r="G37" s="5" t="n">
        <v>29</v>
      </c>
      <c r="I37" s="5" t="n">
        <v>13346</v>
      </c>
    </row>
    <row r="38">
      <c r="A38" s="4" t="inlineStr">
        <is>
          <t>Foreign currency translation adjustment, net of nil income taxes</t>
        </is>
      </c>
      <c r="E38" s="5" t="n">
        <v>3239</v>
      </c>
      <c r="I38" s="5" t="n">
        <v>3239</v>
      </c>
    </row>
    <row r="39">
      <c r="A39" s="4" t="inlineStr">
        <is>
          <t>Balance at Dec. 31, 2020</t>
        </is>
      </c>
      <c r="B39" s="6" t="n">
        <v>17</v>
      </c>
      <c r="C39" s="6" t="n">
        <v>282260</v>
      </c>
      <c r="D39" s="6" t="n">
        <v>-30207</v>
      </c>
      <c r="E39" s="6" t="n">
        <v>1795</v>
      </c>
      <c r="F39" s="6" t="n">
        <v>-204571</v>
      </c>
      <c r="G39" s="6" t="n">
        <v>83</v>
      </c>
      <c r="I39" s="6" t="n">
        <v>49377</v>
      </c>
    </row>
    <row r="40">
      <c r="A40" s="4" t="inlineStr">
        <is>
          <t>Balance (in shares) at Dec. 31, 2020</t>
        </is>
      </c>
      <c r="B40" s="5" t="n">
        <v>22403861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DINARY SHARES (Details) - USD ($) $ / shares in Units, $ in Thousands</t>
        </is>
      </c>
      <c r="B1" s="2" t="inlineStr">
        <is>
          <t>Dec. 11, 2019</t>
        </is>
      </c>
      <c r="C1" s="2" t="inlineStr">
        <is>
          <t>Jun. 08, 2016</t>
        </is>
      </c>
      <c r="D1" s="2" t="inlineStr">
        <is>
          <t>Mar. 31, 2020</t>
        </is>
      </c>
      <c r="E1" s="2" t="inlineStr">
        <is>
          <t>Sep. 30, 2016</t>
        </is>
      </c>
      <c r="F1" s="2" t="inlineStr">
        <is>
          <t>Dec. 31, 2020</t>
        </is>
      </c>
      <c r="G1" s="2" t="inlineStr">
        <is>
          <t>Dec. 31, 2019</t>
        </is>
      </c>
      <c r="H1" s="2" t="inlineStr">
        <is>
          <t>Dec. 31, 2018</t>
        </is>
      </c>
      <c r="I1" s="2" t="inlineStr">
        <is>
          <t>Dec. 23, 2019</t>
        </is>
      </c>
    </row>
    <row r="2">
      <c r="A2" s="4" t="inlineStr">
        <is>
          <t>Total consideration to share repurchase plan</t>
        </is>
      </c>
      <c r="F2" s="6" t="n">
        <v>2695</v>
      </c>
      <c r="G2" s="6" t="n">
        <v>251</v>
      </c>
      <c r="H2" s="6" t="n">
        <v>3354</v>
      </c>
    </row>
    <row r="3">
      <c r="A3" s="4" t="inlineStr">
        <is>
          <t>Private Placement | Warrant</t>
        </is>
      </c>
    </row>
    <row r="4">
      <c r="A4" s="4" t="inlineStr">
        <is>
          <t>Maximum number of ordinary shares into which the warrant maybe converted</t>
        </is>
      </c>
      <c r="E4" s="5" t="n">
        <v>7455000</v>
      </c>
    </row>
    <row r="5">
      <c r="A5" s="4" t="inlineStr">
        <is>
          <t>Exercise price of warrant per ordinary share</t>
        </is>
      </c>
      <c r="E5" s="8" t="n">
        <v>2.75</v>
      </c>
    </row>
    <row r="6">
      <c r="A6" s="4" t="inlineStr">
        <is>
          <t>ADS</t>
        </is>
      </c>
    </row>
    <row r="7">
      <c r="A7" s="4" t="inlineStr">
        <is>
          <t>Authorized stock repurchase</t>
        </is>
      </c>
      <c r="C7" s="6" t="n">
        <v>10000</v>
      </c>
      <c r="I7" s="6" t="n">
        <v>3000</v>
      </c>
    </row>
    <row r="8">
      <c r="A8" s="4" t="inlineStr">
        <is>
          <t>Period to repurchase shares</t>
        </is>
      </c>
      <c r="C8" s="4" t="inlineStr">
        <is>
          <t>12 months</t>
        </is>
      </c>
    </row>
    <row r="9">
      <c r="A9" s="4" t="inlineStr">
        <is>
          <t>Repurchase of outstanding shares (in share)</t>
        </is>
      </c>
      <c r="F9" s="5" t="n">
        <v>2461599</v>
      </c>
      <c r="G9" s="5" t="n">
        <v>242990</v>
      </c>
      <c r="H9" s="5" t="n">
        <v>6762905</v>
      </c>
    </row>
    <row r="10">
      <c r="A10" s="4" t="inlineStr">
        <is>
          <t>Number of ordinary shares represented in ADS</t>
        </is>
      </c>
      <c r="B10" s="5" t="n">
        <v>19091837</v>
      </c>
    </row>
    <row r="11">
      <c r="A11" s="4" t="inlineStr">
        <is>
          <t>ADS | Private Placement | Warrant</t>
        </is>
      </c>
    </row>
    <row r="12">
      <c r="A12" s="4" t="inlineStr">
        <is>
          <t>Issuance of shares (in shares)</t>
        </is>
      </c>
      <c r="E12" s="5" t="n">
        <v>3727500</v>
      </c>
    </row>
    <row r="13">
      <c r="A13" s="4" t="inlineStr">
        <is>
          <t>Ordinary Shares</t>
        </is>
      </c>
    </row>
    <row r="14">
      <c r="A14" s="4" t="inlineStr">
        <is>
          <t>Repurchase of outstanding shares (in share)</t>
        </is>
      </c>
      <c r="F14" s="5" t="n">
        <v>4923198</v>
      </c>
      <c r="G14" s="5" t="n">
        <v>485980</v>
      </c>
      <c r="H14" s="5" t="n">
        <v>13525810</v>
      </c>
    </row>
    <row r="15">
      <c r="A15" s="4" t="inlineStr">
        <is>
          <t>Total consideration to share repurchase plan</t>
        </is>
      </c>
      <c r="F15" s="6" t="n">
        <v>2695</v>
      </c>
      <c r="G15" s="6" t="n">
        <v>251</v>
      </c>
      <c r="H15" s="6" t="n">
        <v>27261</v>
      </c>
    </row>
    <row r="16">
      <c r="A16" s="4" t="inlineStr">
        <is>
          <t>Issuance of shares (in shares)</t>
        </is>
      </c>
      <c r="B16" s="5" t="n">
        <v>13154284</v>
      </c>
      <c r="D16" s="5" t="n">
        <v>37545158</v>
      </c>
    </row>
    <row r="17">
      <c r="A17" s="4" t="inlineStr">
        <is>
          <t>Number of ordinary shares represented in ADS</t>
        </is>
      </c>
      <c r="B17" s="5" t="n">
        <v>381836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9" customWidth="1" min="2" max="2"/>
    <col width="37" customWidth="1" min="3" max="3"/>
    <col width="37" customWidth="1" min="4" max="4"/>
    <col width="37" customWidth="1" min="5" max="5"/>
  </cols>
  <sheetData>
    <row r="1">
      <c r="A1" s="1" t="inlineStr">
        <is>
          <t>SHARE OPTIONS - Options Details and Assumptions Used to Estimate Fair Value of Options Granted (Details) $ / shares in Units, $ in Thousands</t>
        </is>
      </c>
      <c r="B1" s="2" t="inlineStr">
        <is>
          <t>1 Months Ended</t>
        </is>
      </c>
      <c r="C1" s="2" t="inlineStr">
        <is>
          <t>12 Months Ended</t>
        </is>
      </c>
    </row>
    <row r="2">
      <c r="B2" s="2" t="inlineStr">
        <is>
          <t>May 31, 2014shares</t>
        </is>
      </c>
      <c r="C2" s="2" t="inlineStr">
        <is>
          <t>Dec. 31, 2020USD ($)$ / sharesshares</t>
        </is>
      </c>
      <c r="D2" s="2" t="inlineStr">
        <is>
          <t>Dec. 31, 2019USD ($)$ / sharesshares</t>
        </is>
      </c>
      <c r="E2" s="2" t="inlineStr">
        <is>
          <t>Dec. 31, 2018USD ($)$ / sharesshares</t>
        </is>
      </c>
    </row>
    <row r="3">
      <c r="A3" s="3" t="inlineStr">
        <is>
          <t>Share options</t>
        </is>
      </c>
    </row>
    <row r="4">
      <c r="A4" s="4" t="inlineStr">
        <is>
          <t>Incremental compensation expenses | $</t>
        </is>
      </c>
      <c r="C4" s="6" t="n">
        <v>3606</v>
      </c>
      <c r="D4" s="6" t="n">
        <v>2060</v>
      </c>
      <c r="E4" s="6" t="n">
        <v>405</v>
      </c>
    </row>
    <row r="5">
      <c r="A5" s="4" t="inlineStr">
        <is>
          <t>2008 Plan</t>
        </is>
      </c>
    </row>
    <row r="6">
      <c r="A6" s="3" t="inlineStr">
        <is>
          <t>Share options</t>
        </is>
      </c>
    </row>
    <row r="7">
      <c r="A7" s="4" t="inlineStr">
        <is>
          <t>Shares authorized to grant | shares</t>
        </is>
      </c>
      <c r="E7" s="5" t="n">
        <v>4444444</v>
      </c>
    </row>
    <row r="8">
      <c r="A8" s="4" t="inlineStr">
        <is>
          <t>Additional shares authorized to issue | shares</t>
        </is>
      </c>
      <c r="B8" s="5" t="n">
        <v>6900000</v>
      </c>
    </row>
    <row r="9">
      <c r="A9" s="4" t="inlineStr">
        <is>
          <t>2008 Plan | Share options</t>
        </is>
      </c>
    </row>
    <row r="10">
      <c r="A10" s="3" t="inlineStr">
        <is>
          <t>Share options</t>
        </is>
      </c>
    </row>
    <row r="11">
      <c r="A11" s="4" t="inlineStr">
        <is>
          <t>Vesting period</t>
        </is>
      </c>
      <c r="E11" s="4" t="inlineStr">
        <is>
          <t>4 years</t>
        </is>
      </c>
    </row>
    <row r="12">
      <c r="A12" s="4" t="inlineStr">
        <is>
          <t>Vesting percentage at the end of the first year through the fourth year</t>
        </is>
      </c>
      <c r="E12" s="4" t="inlineStr">
        <is>
          <t>25.00%</t>
        </is>
      </c>
    </row>
    <row r="13">
      <c r="A13" s="4" t="inlineStr">
        <is>
          <t>Expiration period</t>
        </is>
      </c>
      <c r="E13" s="4" t="inlineStr">
        <is>
          <t>10 years</t>
        </is>
      </c>
    </row>
    <row r="14">
      <c r="A14" s="4" t="inlineStr">
        <is>
          <t>Shares options granted | shares</t>
        </is>
      </c>
      <c r="C14" s="5" t="n">
        <v>3000000</v>
      </c>
      <c r="E14" s="5" t="n">
        <v>44000</v>
      </c>
    </row>
    <row r="15">
      <c r="A15" s="4" t="inlineStr">
        <is>
          <t>Exercise price of shares options granted (in dollars per share)</t>
        </is>
      </c>
      <c r="C15" s="8" t="n">
        <v>0.4</v>
      </c>
    </row>
    <row r="16">
      <c r="A16" s="4" t="inlineStr">
        <is>
          <t>Incremental compensation expenses | $</t>
        </is>
      </c>
      <c r="C16" s="6" t="n">
        <v>1689</v>
      </c>
      <c r="D16" s="6" t="n">
        <v>66</v>
      </c>
      <c r="E16" s="6" t="n">
        <v>21</v>
      </c>
    </row>
    <row r="17">
      <c r="A17" s="4" t="inlineStr">
        <is>
          <t>Unrecognized incremental compensation cost | $</t>
        </is>
      </c>
      <c r="C17" s="6" t="n">
        <v>0</v>
      </c>
    </row>
    <row r="18">
      <c r="A18" s="3" t="inlineStr">
        <is>
          <t>Assumptions used for estimating the fair value of options granted on the date of grant</t>
        </is>
      </c>
    </row>
    <row r="19">
      <c r="A19" s="4" t="inlineStr">
        <is>
          <t>Risk-free interest rate per annum (as a percent)</t>
        </is>
      </c>
      <c r="C19" s="4" t="inlineStr">
        <is>
          <t>0.12%</t>
        </is>
      </c>
      <c r="D19" s="4" t="inlineStr">
        <is>
          <t>0.00%</t>
        </is>
      </c>
    </row>
    <row r="20">
      <c r="A20" s="4" t="inlineStr">
        <is>
          <t>Risk-free interest rate per annum, minimum (as a percent)</t>
        </is>
      </c>
      <c r="E20" s="4" t="inlineStr">
        <is>
          <t>2.90%</t>
        </is>
      </c>
    </row>
    <row r="21">
      <c r="A21" s="4" t="inlineStr">
        <is>
          <t>Risk-free interest rate per annum, maximum (as a percent)</t>
        </is>
      </c>
      <c r="E21" s="4" t="inlineStr">
        <is>
          <t>3.20%</t>
        </is>
      </c>
    </row>
    <row r="22">
      <c r="A22" s="4" t="inlineStr">
        <is>
          <t>Exercise multiple</t>
        </is>
      </c>
      <c r="C22" s="10" t="n">
        <v>2.8</v>
      </c>
      <c r="D22" s="5" t="n">
        <v>0</v>
      </c>
      <c r="E22" s="10" t="n">
        <v>2.2</v>
      </c>
    </row>
    <row r="23">
      <c r="A23" s="4" t="inlineStr">
        <is>
          <t>Expected volatility (as a percent)</t>
        </is>
      </c>
      <c r="C23" s="4" t="inlineStr">
        <is>
          <t>91.30%</t>
        </is>
      </c>
      <c r="D23" s="4" t="inlineStr">
        <is>
          <t>0.00%</t>
        </is>
      </c>
    </row>
    <row r="24">
      <c r="A24" s="4" t="inlineStr">
        <is>
          <t>Expected volatility, minimum (as a percent)</t>
        </is>
      </c>
      <c r="E24" s="4" t="inlineStr">
        <is>
          <t>91.30%</t>
        </is>
      </c>
    </row>
    <row r="25">
      <c r="A25" s="4" t="inlineStr">
        <is>
          <t>Expected volatility, maximum (as a percent)</t>
        </is>
      </c>
      <c r="E25" s="4" t="inlineStr">
        <is>
          <t>69.50%</t>
        </is>
      </c>
    </row>
    <row r="26">
      <c r="A26" s="4" t="inlineStr">
        <is>
          <t>Expected dividend yield (as a percent)</t>
        </is>
      </c>
      <c r="C26" s="4" t="inlineStr">
        <is>
          <t>0.00%</t>
        </is>
      </c>
      <c r="D26" s="4" t="inlineStr">
        <is>
          <t>0.00%</t>
        </is>
      </c>
      <c r="E26" s="4" t="inlineStr">
        <is>
          <t>0.00%</t>
        </is>
      </c>
    </row>
    <row r="27">
      <c r="A27" s="4" t="inlineStr">
        <is>
          <t>Fair value of ordinary shares (in dollars per share)</t>
        </is>
      </c>
      <c r="C27" s="11" t="n">
        <v>0.9350000000000001</v>
      </c>
      <c r="D27" s="6" t="n">
        <v>0</v>
      </c>
    </row>
    <row r="28">
      <c r="A28" s="4" t="inlineStr">
        <is>
          <t>Expected terms (in years)</t>
        </is>
      </c>
      <c r="C28" s="4" t="inlineStr">
        <is>
          <t>1 year</t>
        </is>
      </c>
      <c r="E28" s="4" t="inlineStr">
        <is>
          <t>10 years</t>
        </is>
      </c>
    </row>
    <row r="29">
      <c r="A29" s="4" t="inlineStr">
        <is>
          <t>2008 Plan | Share options | Minimum</t>
        </is>
      </c>
    </row>
    <row r="30">
      <c r="A30" s="3" t="inlineStr">
        <is>
          <t>Share options</t>
        </is>
      </c>
    </row>
    <row r="31">
      <c r="A31" s="4" t="inlineStr">
        <is>
          <t>Exercise price of shares options granted (in dollars per share)</t>
        </is>
      </c>
      <c r="E31" s="8" t="n">
        <v>0.33</v>
      </c>
    </row>
    <row r="32">
      <c r="A32" s="3" t="inlineStr">
        <is>
          <t>Assumptions used for estimating the fair value of options granted on the date of grant</t>
        </is>
      </c>
    </row>
    <row r="33">
      <c r="A33" s="4" t="inlineStr">
        <is>
          <t>Expected volatility, minimum (as a percent)</t>
        </is>
      </c>
      <c r="E33" s="4" t="inlineStr">
        <is>
          <t>66.40%</t>
        </is>
      </c>
    </row>
    <row r="34">
      <c r="A34" s="4" t="inlineStr">
        <is>
          <t>Fair value of ordinary shares (in dollars per share)</t>
        </is>
      </c>
      <c r="E34" s="8" t="n">
        <v>0.44</v>
      </c>
    </row>
    <row r="35">
      <c r="A35" s="4" t="inlineStr">
        <is>
          <t>2008 Plan | Share options | Maximum</t>
        </is>
      </c>
    </row>
    <row r="36">
      <c r="A36" s="3" t="inlineStr">
        <is>
          <t>Share options</t>
        </is>
      </c>
    </row>
    <row r="37">
      <c r="A37" s="4" t="inlineStr">
        <is>
          <t>Exercise price of shares options granted (in dollars per share)</t>
        </is>
      </c>
      <c r="E37" s="12" t="n">
        <v>1.92</v>
      </c>
    </row>
    <row r="38">
      <c r="A38" s="3" t="inlineStr">
        <is>
          <t>Assumptions used for estimating the fair value of options granted on the date of grant</t>
        </is>
      </c>
    </row>
    <row r="39">
      <c r="A39" s="4" t="inlineStr">
        <is>
          <t>Fair value of ordinary shares (in dollars per share)</t>
        </is>
      </c>
      <c r="E39" s="8" t="n">
        <v>1.04</v>
      </c>
    </row>
    <row r="40">
      <c r="A40" s="4" t="inlineStr">
        <is>
          <t>2008 Plan | Nonvested shares</t>
        </is>
      </c>
    </row>
    <row r="41">
      <c r="A41" s="3" t="inlineStr">
        <is>
          <t>Share options</t>
        </is>
      </c>
    </row>
    <row r="42">
      <c r="A42" s="4" t="inlineStr">
        <is>
          <t>Vesting period</t>
        </is>
      </c>
      <c r="E42" s="4" t="inlineStr">
        <is>
          <t>4 years</t>
        </is>
      </c>
    </row>
    <row r="43">
      <c r="A43" s="4" t="inlineStr">
        <is>
          <t>Nonvested shares granted | shares</t>
        </is>
      </c>
      <c r="C43" s="5" t="n">
        <v>4601000</v>
      </c>
      <c r="D43" s="5" t="n">
        <v>1829000</v>
      </c>
      <c r="E43" s="5" t="n">
        <v>244000</v>
      </c>
    </row>
    <row r="44">
      <c r="A44" s="4" t="inlineStr">
        <is>
          <t>Incremental compensation expenses | $</t>
        </is>
      </c>
      <c r="C44" s="6" t="n">
        <v>1917</v>
      </c>
      <c r="D44" s="6" t="n">
        <v>1995</v>
      </c>
      <c r="E44" s="6" t="n">
        <v>384</v>
      </c>
    </row>
    <row r="45">
      <c r="A45" s="4" t="inlineStr">
        <is>
          <t>Weighted-average period of recognition of unrecognized compensation cost</t>
        </is>
      </c>
      <c r="C45" s="4" t="inlineStr">
        <is>
          <t>1 year 3 months 11 days</t>
        </is>
      </c>
    </row>
    <row r="46">
      <c r="A46" s="4" t="inlineStr">
        <is>
          <t>2019 Plan</t>
        </is>
      </c>
    </row>
    <row r="47">
      <c r="A47" s="3" t="inlineStr">
        <is>
          <t>Share options</t>
        </is>
      </c>
    </row>
    <row r="48">
      <c r="A48" s="4" t="inlineStr">
        <is>
          <t>Shares authorized to grant | shares</t>
        </is>
      </c>
      <c r="D48" s="5" t="n">
        <v>2867382</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OPTIONS - Summary of Stock Option Activity (Details) - 2008 Plan - Share options - $ / shares</t>
        </is>
      </c>
      <c r="B1" s="2" t="inlineStr">
        <is>
          <t>12 Months Ended</t>
        </is>
      </c>
    </row>
    <row r="2">
      <c r="B2" s="2" t="inlineStr">
        <is>
          <t>Dec. 31, 2020</t>
        </is>
      </c>
      <c r="C2" s="2" t="inlineStr">
        <is>
          <t>Dec. 31, 2018</t>
        </is>
      </c>
    </row>
    <row r="3">
      <c r="A3" s="3" t="inlineStr">
        <is>
          <t>Options granted</t>
        </is>
      </c>
    </row>
    <row r="4">
      <c r="A4" s="4" t="inlineStr">
        <is>
          <t>Balance at the beginning of the period (in shares)</t>
        </is>
      </c>
      <c r="B4" s="5" t="n">
        <v>204700</v>
      </c>
    </row>
    <row r="5">
      <c r="A5" s="4" t="inlineStr">
        <is>
          <t>Granted (in shares)</t>
        </is>
      </c>
      <c r="B5" s="5" t="n">
        <v>3000000</v>
      </c>
      <c r="C5" s="5" t="n">
        <v>44000</v>
      </c>
    </row>
    <row r="6">
      <c r="A6" s="4" t="inlineStr">
        <is>
          <t>Forfeited (in shares)</t>
        </is>
      </c>
      <c r="B6" s="5" t="n">
        <v>-136600</v>
      </c>
    </row>
    <row r="7">
      <c r="A7" s="4" t="inlineStr">
        <is>
          <t>Balance at the end of the period (in shares)</t>
        </is>
      </c>
      <c r="B7" s="5" t="n">
        <v>3068100</v>
      </c>
    </row>
    <row r="8">
      <c r="A8" s="3" t="inlineStr">
        <is>
          <t>Weighted average exercise price per option</t>
        </is>
      </c>
    </row>
    <row r="9">
      <c r="A9" s="4" t="inlineStr">
        <is>
          <t>Balance at the beginning of the period (in dollars per share)</t>
        </is>
      </c>
      <c r="B9" s="8" t="n">
        <v>2.39</v>
      </c>
    </row>
    <row r="10">
      <c r="A10" s="4" t="inlineStr">
        <is>
          <t>Granted (in dollars per share)</t>
        </is>
      </c>
      <c r="B10" s="12" t="n">
        <v>0.4</v>
      </c>
    </row>
    <row r="11">
      <c r="A11" s="4" t="inlineStr">
        <is>
          <t>Forfeited (in dollars per share)</t>
        </is>
      </c>
      <c r="B11" s="12" t="n">
        <v>2.31</v>
      </c>
    </row>
    <row r="12">
      <c r="A12" s="4" t="inlineStr">
        <is>
          <t>Balance at the end of the period (in dollars per share)</t>
        </is>
      </c>
      <c r="B12" s="8" t="n">
        <v>0.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s>
  <sheetData>
    <row r="1">
      <c r="A1" s="1" t="inlineStr">
        <is>
          <t>SHARE OPTIONS - Details of Share Options Granted (Details) - USD ($)</t>
        </is>
      </c>
      <c r="B1" s="2" t="inlineStr">
        <is>
          <t>12 Months Ended</t>
        </is>
      </c>
    </row>
    <row r="2">
      <c r="B2" s="2" t="inlineStr">
        <is>
          <t>Dec. 31, 2020</t>
        </is>
      </c>
      <c r="C2" s="2" t="inlineStr">
        <is>
          <t>Dec. 31, 2019</t>
        </is>
      </c>
      <c r="D2" s="2" t="inlineStr">
        <is>
          <t>Dec. 31, 2018</t>
        </is>
      </c>
    </row>
    <row r="3">
      <c r="A3" s="3" t="inlineStr">
        <is>
          <t>Additional disclosures</t>
        </is>
      </c>
    </row>
    <row r="4">
      <c r="A4" s="4" t="inlineStr">
        <is>
          <t>Total fair value of the equity awards vested</t>
        </is>
      </c>
      <c r="B4" s="6" t="n">
        <v>1688000</v>
      </c>
      <c r="C4" s="6" t="n">
        <v>9000</v>
      </c>
    </row>
    <row r="5">
      <c r="A5" s="4" t="inlineStr">
        <is>
          <t>Share-based compensation expense</t>
        </is>
      </c>
      <c r="B5" s="6" t="n">
        <v>3606000</v>
      </c>
      <c r="C5" s="6" t="n">
        <v>2060000</v>
      </c>
      <c r="D5" s="6" t="n">
        <v>405000</v>
      </c>
    </row>
    <row r="6">
      <c r="A6" s="4" t="inlineStr">
        <is>
          <t>2008 Plan | Share options</t>
        </is>
      </c>
    </row>
    <row r="7">
      <c r="A7" s="3" t="inlineStr">
        <is>
          <t>Options Number</t>
        </is>
      </c>
    </row>
    <row r="8">
      <c r="A8" s="4" t="inlineStr">
        <is>
          <t>Outstanding (in shares)</t>
        </is>
      </c>
      <c r="B8" s="5" t="n">
        <v>3068100</v>
      </c>
      <c r="C8" s="5" t="n">
        <v>204700</v>
      </c>
    </row>
    <row r="9">
      <c r="A9" s="4" t="inlineStr">
        <is>
          <t>Exercisable (in shares)</t>
        </is>
      </c>
      <c r="B9" s="5" t="n">
        <v>3068100</v>
      </c>
    </row>
    <row r="10">
      <c r="A10" s="3" t="inlineStr">
        <is>
          <t>Weighted-average exercise price per option</t>
        </is>
      </c>
    </row>
    <row r="11">
      <c r="A11" s="4" t="inlineStr">
        <is>
          <t>Outstanding (in dollars per share)</t>
        </is>
      </c>
      <c r="B11" s="8" t="n">
        <v>0.45</v>
      </c>
      <c r="C11" s="8" t="n">
        <v>2.39</v>
      </c>
    </row>
    <row r="12">
      <c r="A12" s="4" t="inlineStr">
        <is>
          <t>Exercisable (in dollars per share)</t>
        </is>
      </c>
      <c r="B12" s="8" t="n">
        <v>0.45</v>
      </c>
    </row>
    <row r="13">
      <c r="A13" s="3" t="inlineStr">
        <is>
          <t>Weighted-average remaining contractual life (years)</t>
        </is>
      </c>
    </row>
    <row r="14">
      <c r="A14" s="4" t="inlineStr">
        <is>
          <t>Outstanding</t>
        </is>
      </c>
      <c r="B14" s="4" t="inlineStr">
        <is>
          <t>9 months 26 days</t>
        </is>
      </c>
    </row>
    <row r="15">
      <c r="A15" s="4" t="inlineStr">
        <is>
          <t>Exercisable</t>
        </is>
      </c>
      <c r="B15" s="4" t="inlineStr">
        <is>
          <t>9 months 26 days</t>
        </is>
      </c>
    </row>
    <row r="16">
      <c r="A16" s="3" t="inlineStr">
        <is>
          <t>Average intrinsic value</t>
        </is>
      </c>
    </row>
    <row r="17">
      <c r="A17" s="4" t="inlineStr">
        <is>
          <t>Outstanding (in dollars)</t>
        </is>
      </c>
      <c r="B17" s="8" t="n">
        <v>0.85</v>
      </c>
    </row>
    <row r="18">
      <c r="A18" s="4" t="inlineStr">
        <is>
          <t>Exercisable (in dollars)</t>
        </is>
      </c>
      <c r="B18" s="8" t="n">
        <v>0.85</v>
      </c>
    </row>
    <row r="19">
      <c r="A19" s="3" t="inlineStr">
        <is>
          <t>Additional disclosures</t>
        </is>
      </c>
    </row>
    <row r="20">
      <c r="A20" s="4" t="inlineStr">
        <is>
          <t>Total intrinsic value of options exercised</t>
        </is>
      </c>
      <c r="C20" s="6" t="n">
        <v>539000</v>
      </c>
      <c r="D20" s="6" t="n">
        <v>270000</v>
      </c>
    </row>
    <row r="21">
      <c r="A21" s="4" t="inlineStr">
        <is>
          <t>Weighted average grant date fair value of options (in dollars per share)</t>
        </is>
      </c>
      <c r="B21" s="8" t="n">
        <v>0.5600000000000001</v>
      </c>
      <c r="C21" s="6" t="n">
        <v>0</v>
      </c>
      <c r="D21" s="8" t="n">
        <v>0.5</v>
      </c>
    </row>
    <row r="22">
      <c r="A22" s="4" t="inlineStr">
        <is>
          <t>Share-based compensation expense</t>
        </is>
      </c>
      <c r="B22" s="6" t="n">
        <v>1689000</v>
      </c>
      <c r="C22" s="6" t="n">
        <v>66000</v>
      </c>
      <c r="D22" s="6" t="n">
        <v>21000</v>
      </c>
    </row>
    <row r="23">
      <c r="A23" s="4" t="inlineStr">
        <is>
          <t>Unrecognized compensation cost</t>
        </is>
      </c>
      <c r="B23" s="6"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NVESTED SHARES (Details) - 2008 Plan - Nonvested shares - shares</t>
        </is>
      </c>
      <c r="B1" s="2" t="inlineStr">
        <is>
          <t>12 Months Ended</t>
        </is>
      </c>
    </row>
    <row r="2">
      <c r="B2" s="2" t="inlineStr">
        <is>
          <t>Dec. 31, 2020</t>
        </is>
      </c>
      <c r="C2" s="2" t="inlineStr">
        <is>
          <t>Dec. 31, 2019</t>
        </is>
      </c>
      <c r="D2" s="2" t="inlineStr">
        <is>
          <t>Dec. 31, 2018</t>
        </is>
      </c>
    </row>
    <row r="3">
      <c r="A3" s="3" t="inlineStr">
        <is>
          <t>Nonvested shares</t>
        </is>
      </c>
    </row>
    <row r="4">
      <c r="A4" s="4" t="inlineStr">
        <is>
          <t>Nonvested shares granted</t>
        </is>
      </c>
      <c r="B4" s="5" t="n">
        <v>4601000</v>
      </c>
      <c r="C4" s="5" t="n">
        <v>1829000</v>
      </c>
      <c r="D4" s="5" t="n">
        <v>244000</v>
      </c>
    </row>
    <row r="5">
      <c r="A5" s="4" t="inlineStr">
        <is>
          <t>Vesting period</t>
        </is>
      </c>
      <c r="D5" s="4" t="inlineStr">
        <is>
          <t>4 years</t>
        </is>
      </c>
    </row>
    <row r="6">
      <c r="A6" s="4" t="inlineStr">
        <is>
          <t>Vest immediately</t>
        </is>
      </c>
    </row>
    <row r="7">
      <c r="A7" s="3" t="inlineStr">
        <is>
          <t>Nonvested shares</t>
        </is>
      </c>
    </row>
    <row r="8">
      <c r="A8" s="4" t="inlineStr">
        <is>
          <t>Nonvested shares granted</t>
        </is>
      </c>
      <c r="B8" s="5" t="n">
        <v>218000</v>
      </c>
      <c r="C8" s="5" t="n">
        <v>1549000</v>
      </c>
    </row>
    <row r="9">
      <c r="A9" s="4" t="inlineStr">
        <is>
          <t>Vesting period</t>
        </is>
      </c>
      <c r="B9" s="4" t="inlineStr">
        <is>
          <t>1 year</t>
        </is>
      </c>
    </row>
    <row r="10">
      <c r="A10" s="4" t="inlineStr">
        <is>
          <t>Vest over a period of two years</t>
        </is>
      </c>
    </row>
    <row r="11">
      <c r="A11" s="3" t="inlineStr">
        <is>
          <t>Nonvested shares</t>
        </is>
      </c>
    </row>
    <row r="12">
      <c r="A12" s="4" t="inlineStr">
        <is>
          <t>Nonvested shares granted</t>
        </is>
      </c>
      <c r="B12" s="5" t="n">
        <v>940000</v>
      </c>
      <c r="C12" s="5" t="n">
        <v>280000</v>
      </c>
    </row>
    <row r="13">
      <c r="A13" s="4" t="inlineStr">
        <is>
          <t>Vesting period</t>
        </is>
      </c>
      <c r="B13" s="4" t="inlineStr">
        <is>
          <t>2 years</t>
        </is>
      </c>
      <c r="C13" s="4" t="inlineStr">
        <is>
          <t>2 years</t>
        </is>
      </c>
    </row>
    <row r="14">
      <c r="A14" s="4" t="inlineStr">
        <is>
          <t>Vest over a period of three years</t>
        </is>
      </c>
    </row>
    <row r="15">
      <c r="A15" s="3" t="inlineStr">
        <is>
          <t>Nonvested shares</t>
        </is>
      </c>
    </row>
    <row r="16">
      <c r="A16" s="4" t="inlineStr">
        <is>
          <t>Nonvested shares granted</t>
        </is>
      </c>
      <c r="B16" s="5" t="n">
        <v>3443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NVESTED SHARES - Summary of Nonvested Shares Granted and Vested (Details) - USD ($) $ / shares in Units, $ in Thousand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Incremental compensation expenses</t>
        </is>
      </c>
      <c r="B4" s="6" t="n">
        <v>3606</v>
      </c>
      <c r="C4" s="6" t="n">
        <v>2060</v>
      </c>
      <c r="D4" s="6" t="n">
        <v>405</v>
      </c>
    </row>
    <row r="5">
      <c r="A5" s="4" t="inlineStr">
        <is>
          <t>2008 Plan | Nonvested shares</t>
        </is>
      </c>
    </row>
    <row r="6">
      <c r="A6" s="3" t="inlineStr">
        <is>
          <t>Number of Shares</t>
        </is>
      </c>
    </row>
    <row r="7">
      <c r="A7" s="4" t="inlineStr">
        <is>
          <t>Outstanding at the beginning of the period (in shares)</t>
        </is>
      </c>
      <c r="B7" s="5" t="n">
        <v>460000</v>
      </c>
    </row>
    <row r="8">
      <c r="A8" s="4" t="inlineStr">
        <is>
          <t>Granted (in shares)</t>
        </is>
      </c>
      <c r="B8" s="5" t="n">
        <v>4601000</v>
      </c>
      <c r="C8" s="5" t="n">
        <v>1829000</v>
      </c>
      <c r="D8" s="5" t="n">
        <v>244000</v>
      </c>
    </row>
    <row r="9">
      <c r="A9" s="4" t="inlineStr">
        <is>
          <t>Forfeited (in shares)</t>
        </is>
      </c>
      <c r="B9" s="5" t="n">
        <v>-199000</v>
      </c>
    </row>
    <row r="10">
      <c r="A10" s="4" t="inlineStr">
        <is>
          <t>Vested (in shares)</t>
        </is>
      </c>
      <c r="B10" s="5" t="n">
        <v>-4202000</v>
      </c>
    </row>
    <row r="11">
      <c r="A11" s="4" t="inlineStr">
        <is>
          <t>Outstanding at the end of the period (in shares)</t>
        </is>
      </c>
      <c r="B11" s="5" t="n">
        <v>660000</v>
      </c>
      <c r="C11" s="5" t="n">
        <v>460000</v>
      </c>
    </row>
    <row r="12">
      <c r="A12" s="3" t="inlineStr">
        <is>
          <t>Weighted average grant date fair value</t>
        </is>
      </c>
    </row>
    <row r="13">
      <c r="A13" s="4" t="inlineStr">
        <is>
          <t>Outstanding at the beginning of the period (in dollars per share)</t>
        </is>
      </c>
      <c r="B13" s="8" t="n">
        <v>5.74</v>
      </c>
    </row>
    <row r="14">
      <c r="A14" s="4" t="inlineStr">
        <is>
          <t>Granted (in dollars per share)</t>
        </is>
      </c>
      <c r="B14" s="12" t="n">
        <v>0.47</v>
      </c>
    </row>
    <row r="15">
      <c r="A15" s="4" t="inlineStr">
        <is>
          <t>Forfeited (in dollars per share)</t>
        </is>
      </c>
      <c r="B15" s="12" t="n">
        <v>0.5600000000000001</v>
      </c>
    </row>
    <row r="16">
      <c r="A16" s="4" t="inlineStr">
        <is>
          <t>Vested (in dollars per share)</t>
        </is>
      </c>
      <c r="B16" s="12" t="n">
        <v>0.45</v>
      </c>
    </row>
    <row r="17">
      <c r="A17" s="4" t="inlineStr">
        <is>
          <t>Outstanding at the end of the period (in dollars per share)</t>
        </is>
      </c>
      <c r="B17" s="8" t="n">
        <v>4.21</v>
      </c>
      <c r="C17" s="8" t="n">
        <v>5.74</v>
      </c>
    </row>
    <row r="18">
      <c r="A18" s="4" t="inlineStr">
        <is>
          <t>Fair value of shares vested</t>
        </is>
      </c>
      <c r="B18" s="6" t="n">
        <v>1911</v>
      </c>
      <c r="C18" s="6" t="n">
        <v>972</v>
      </c>
      <c r="D18" s="6" t="n">
        <v>379</v>
      </c>
    </row>
    <row r="19">
      <c r="A19" s="4" t="inlineStr">
        <is>
          <t>Incremental compensation expenses</t>
        </is>
      </c>
      <c r="B19" s="5" t="n">
        <v>1917</v>
      </c>
      <c r="C19" s="6" t="n">
        <v>1995</v>
      </c>
      <c r="D19" s="6" t="n">
        <v>384</v>
      </c>
    </row>
    <row r="20">
      <c r="A20" s="4" t="inlineStr">
        <is>
          <t>Unrecognized compensation cost</t>
        </is>
      </c>
      <c r="B20" s="6" t="n">
        <v>363</v>
      </c>
    </row>
    <row r="21">
      <c r="A21" s="4" t="inlineStr">
        <is>
          <t>Weighted-average period of recognition of unrecognized compensation cost</t>
        </is>
      </c>
      <c r="B21" s="4" t="inlineStr">
        <is>
          <t>1 year 3 months 11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VESTED SHARES - Share-based Compensation Expenses (Details) - USD ($) $ in Thousands</t>
        </is>
      </c>
      <c r="B1" s="2" t="inlineStr">
        <is>
          <t>12 Months Ended</t>
        </is>
      </c>
    </row>
    <row r="2">
      <c r="B2" s="2" t="inlineStr">
        <is>
          <t>Dec. 31, 2020</t>
        </is>
      </c>
      <c r="C2" s="2" t="inlineStr">
        <is>
          <t>Dec. 31, 2019</t>
        </is>
      </c>
      <c r="D2" s="2" t="inlineStr">
        <is>
          <t>Dec. 31, 2018</t>
        </is>
      </c>
    </row>
    <row r="3">
      <c r="A3" s="3" t="inlineStr">
        <is>
          <t>Share-based compensation expenses</t>
        </is>
      </c>
    </row>
    <row r="4">
      <c r="A4" s="4" t="inlineStr">
        <is>
          <t>Incremental compensation expenses</t>
        </is>
      </c>
      <c r="B4" s="6" t="n">
        <v>3606</v>
      </c>
      <c r="C4" s="6" t="n">
        <v>2060</v>
      </c>
      <c r="D4" s="6" t="n">
        <v>405</v>
      </c>
    </row>
    <row r="5">
      <c r="A5" s="4" t="inlineStr">
        <is>
          <t>Fulfillment</t>
        </is>
      </c>
    </row>
    <row r="6">
      <c r="A6" s="3" t="inlineStr">
        <is>
          <t>Share-based compensation expenses</t>
        </is>
      </c>
    </row>
    <row r="7">
      <c r="A7" s="4" t="inlineStr">
        <is>
          <t>Incremental compensation expenses</t>
        </is>
      </c>
      <c r="B7" s="5" t="n">
        <v>15</v>
      </c>
      <c r="C7" s="5" t="n">
        <v>238</v>
      </c>
      <c r="D7" s="5" t="n">
        <v>47</v>
      </c>
    </row>
    <row r="8">
      <c r="A8" s="4" t="inlineStr">
        <is>
          <t>Selling and marketing</t>
        </is>
      </c>
    </row>
    <row r="9">
      <c r="A9" s="3" t="inlineStr">
        <is>
          <t>Share-based compensation expenses</t>
        </is>
      </c>
    </row>
    <row r="10">
      <c r="A10" s="4" t="inlineStr">
        <is>
          <t>Incremental compensation expenses</t>
        </is>
      </c>
      <c r="B10" s="5" t="n">
        <v>82</v>
      </c>
      <c r="C10" s="5" t="n">
        <v>408</v>
      </c>
      <c r="D10" s="5" t="n">
        <v>99</v>
      </c>
    </row>
    <row r="11">
      <c r="A11" s="4" t="inlineStr">
        <is>
          <t>General and administrative</t>
        </is>
      </c>
    </row>
    <row r="12">
      <c r="A12" s="3" t="inlineStr">
        <is>
          <t>Share-based compensation expenses</t>
        </is>
      </c>
    </row>
    <row r="13">
      <c r="A13" s="4" t="inlineStr">
        <is>
          <t>Incremental compensation expenses</t>
        </is>
      </c>
      <c r="B13" s="6" t="n">
        <v>3509</v>
      </c>
      <c r="C13" s="6" t="n">
        <v>1414</v>
      </c>
      <c r="D13" s="6" t="n">
        <v>2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INCOME TAXES (Details) $ in Thousands, $ in Thousands</t>
        </is>
      </c>
      <c r="B1" s="2" t="inlineStr">
        <is>
          <t>Dec. 31, 2019USD ($)</t>
        </is>
      </c>
      <c r="C1" s="2" t="inlineStr">
        <is>
          <t>Dec. 31, 2020HKD ($)</t>
        </is>
      </c>
      <c r="D1" s="2" t="inlineStr">
        <is>
          <t>Dec. 31, 2020USD ($)</t>
        </is>
      </c>
      <c r="E1" s="2" t="inlineStr">
        <is>
          <t>Dec. 31, 2019HKD ($)</t>
        </is>
      </c>
      <c r="F1" s="2" t="inlineStr">
        <is>
          <t>Dec. 31, 2019USD ($)</t>
        </is>
      </c>
      <c r="G1" s="2" t="inlineStr">
        <is>
          <t>Dec. 31, 2018HKD ($)</t>
        </is>
      </c>
      <c r="H1" s="2" t="inlineStr">
        <is>
          <t>Dec. 31, 2018USD ($)</t>
        </is>
      </c>
      <c r="I1" s="2" t="inlineStr">
        <is>
          <t>Dec. 31, 2021USD ($)</t>
        </is>
      </c>
      <c r="J1" s="2" t="inlineStr">
        <is>
          <t>Dec. 31, 2020USD ($)</t>
        </is>
      </c>
      <c r="K1" s="2" t="inlineStr">
        <is>
          <t>Dec. 31, 2019USD ($)</t>
        </is>
      </c>
      <c r="L1" s="2" t="inlineStr">
        <is>
          <t>Dec. 31, 2020USD ($)</t>
        </is>
      </c>
      <c r="M1" s="2" t="inlineStr">
        <is>
          <t>Dec. 31, 2019USD ($)</t>
        </is>
      </c>
    </row>
    <row r="2">
      <c r="A2" s="3" t="inlineStr">
        <is>
          <t>Income taxes</t>
        </is>
      </c>
    </row>
    <row r="3">
      <c r="A3" s="4" t="inlineStr">
        <is>
          <t>Assessable profits</t>
        </is>
      </c>
      <c r="G3" s="6" t="n">
        <v>2000</v>
      </c>
    </row>
    <row r="4">
      <c r="A4" s="4" t="inlineStr">
        <is>
          <t>Half of the current tax rate (as a Percent)</t>
        </is>
      </c>
      <c r="G4" s="12" t="n">
        <v>8.25</v>
      </c>
      <c r="H4" s="12" t="n">
        <v>8.25</v>
      </c>
    </row>
    <row r="5">
      <c r="A5" s="4" t="inlineStr">
        <is>
          <t>Current</t>
        </is>
      </c>
      <c r="D5" s="6" t="n">
        <v>55</v>
      </c>
      <c r="F5" s="6" t="n">
        <v>113</v>
      </c>
      <c r="H5" s="6" t="n">
        <v>33</v>
      </c>
    </row>
    <row r="6">
      <c r="A6" s="4" t="inlineStr">
        <is>
          <t>Deferred</t>
        </is>
      </c>
      <c r="D6" s="5" t="n">
        <v>3363</v>
      </c>
      <c r="F6" s="5" t="n">
        <v>0</v>
      </c>
      <c r="H6" s="5" t="n">
        <v>0</v>
      </c>
    </row>
    <row r="7">
      <c r="A7" s="4" t="inlineStr">
        <is>
          <t>Income tax expense</t>
        </is>
      </c>
      <c r="D7" s="5" t="n">
        <v>3418</v>
      </c>
      <c r="F7" s="5" t="n">
        <v>113</v>
      </c>
      <c r="H7" s="5" t="n">
        <v>33</v>
      </c>
    </row>
    <row r="8">
      <c r="A8" s="3" t="inlineStr">
        <is>
          <t>Schedule of Loss before income taxes</t>
        </is>
      </c>
    </row>
    <row r="9">
      <c r="A9" s="4" t="inlineStr">
        <is>
          <t>Loss before provision of income tax</t>
        </is>
      </c>
      <c r="D9" s="5" t="n">
        <v>16764</v>
      </c>
      <c r="F9" s="5" t="n">
        <v>1171</v>
      </c>
      <c r="H9" s="5" t="n">
        <v>-59790</v>
      </c>
    </row>
    <row r="10">
      <c r="A10" s="3" t="inlineStr">
        <is>
          <t>Deferred tax assets:</t>
        </is>
      </c>
    </row>
    <row r="11">
      <c r="A11" s="4" t="inlineStr">
        <is>
          <t>Allowance for credit losses</t>
        </is>
      </c>
      <c r="L11" s="6" t="n">
        <v>14</v>
      </c>
    </row>
    <row r="12">
      <c r="A12" s="4" t="inlineStr">
        <is>
          <t>Lease liabilities</t>
        </is>
      </c>
      <c r="L12" s="5" t="n">
        <v>1662</v>
      </c>
    </row>
    <row r="13">
      <c r="A13" s="4" t="inlineStr">
        <is>
          <t>Net operating loss carry forwards</t>
        </is>
      </c>
      <c r="L13" s="5" t="n">
        <v>31312</v>
      </c>
      <c r="M13" s="6" t="n">
        <v>33267</v>
      </c>
    </row>
    <row r="14">
      <c r="A14" s="4" t="inlineStr">
        <is>
          <t>Gross deferred tax assets</t>
        </is>
      </c>
      <c r="L14" s="5" t="n">
        <v>32988</v>
      </c>
      <c r="M14" s="5" t="n">
        <v>33267</v>
      </c>
    </row>
    <row r="15">
      <c r="A15" s="4" t="inlineStr">
        <is>
          <t>Less: Valuation allowance</t>
        </is>
      </c>
      <c r="B15" s="6" t="n">
        <v>-31879</v>
      </c>
      <c r="D15" s="5" t="n">
        <v>-29827</v>
      </c>
      <c r="F15" s="5" t="n">
        <v>-31879</v>
      </c>
      <c r="H15" s="5" t="n">
        <v>-26691</v>
      </c>
      <c r="I15" s="6" t="n">
        <v>-31879</v>
      </c>
      <c r="J15" s="6" t="n">
        <v>-29827</v>
      </c>
      <c r="K15" s="6" t="n">
        <v>-31879</v>
      </c>
      <c r="L15" s="5" t="n">
        <v>-29827</v>
      </c>
      <c r="M15" s="5" t="n">
        <v>-31879</v>
      </c>
    </row>
    <row r="16">
      <c r="A16" s="4" t="inlineStr">
        <is>
          <t>Total deferred tax assets</t>
        </is>
      </c>
      <c r="L16" s="5" t="n">
        <v>3161</v>
      </c>
      <c r="M16" s="5" t="n">
        <v>1388</v>
      </c>
    </row>
    <row r="17">
      <c r="A17" s="3" t="inlineStr">
        <is>
          <t>Deferred tax liabilities:</t>
        </is>
      </c>
    </row>
    <row r="18">
      <c r="A18" s="4" t="inlineStr">
        <is>
          <t>Property and equipment, net</t>
        </is>
      </c>
      <c r="L18" s="5" t="n">
        <v>-319</v>
      </c>
      <c r="M18" s="5" t="n">
        <v>-18</v>
      </c>
    </row>
    <row r="19">
      <c r="A19" s="4" t="inlineStr">
        <is>
          <t>Acquired intangible assets</t>
        </is>
      </c>
      <c r="L19" s="5" t="n">
        <v>-1180</v>
      </c>
      <c r="M19" s="5" t="n">
        <v>-1370</v>
      </c>
    </row>
    <row r="20">
      <c r="A20" s="4" t="inlineStr">
        <is>
          <t>Operating lease ROU assets</t>
        </is>
      </c>
      <c r="L20" s="5" t="n">
        <v>-1662</v>
      </c>
    </row>
    <row r="21">
      <c r="A21" s="4" t="inlineStr">
        <is>
          <t>Other income from equity investment</t>
        </is>
      </c>
      <c r="L21" s="5" t="n">
        <v>-3558</v>
      </c>
    </row>
    <row r="22">
      <c r="A22" s="4" t="inlineStr">
        <is>
          <t>Total deferred tax liabilities</t>
        </is>
      </c>
      <c r="L22" s="5" t="n">
        <v>-6719</v>
      </c>
      <c r="M22" s="6" t="n">
        <v>-1388</v>
      </c>
    </row>
    <row r="23">
      <c r="A23" s="4" t="inlineStr">
        <is>
          <t>Total deferred tax liabilities</t>
        </is>
      </c>
      <c r="L23" s="5" t="n">
        <v>3558</v>
      </c>
    </row>
    <row r="24">
      <c r="A24" s="4" t="inlineStr">
        <is>
          <t>Net operating loss carry forwards</t>
        </is>
      </c>
      <c r="L24" s="6" t="n">
        <v>185619</v>
      </c>
    </row>
    <row r="25">
      <c r="A25" s="3" t="inlineStr">
        <is>
          <t>Movement of valuation allowance</t>
        </is>
      </c>
    </row>
    <row r="26">
      <c r="A26" s="4" t="inlineStr">
        <is>
          <t>Balance at beginning of the period</t>
        </is>
      </c>
      <c r="D26" s="5" t="n">
        <v>31879</v>
      </c>
      <c r="F26" s="5" t="n">
        <v>26691</v>
      </c>
      <c r="I26" s="6" t="n">
        <v>31879</v>
      </c>
      <c r="J26" s="5" t="n">
        <v>26691</v>
      </c>
    </row>
    <row r="27">
      <c r="A27" s="4" t="inlineStr">
        <is>
          <t>Additions / (Decrease)</t>
        </is>
      </c>
      <c r="D27" s="5" t="n">
        <v>-2052</v>
      </c>
      <c r="F27" s="5" t="n">
        <v>5188</v>
      </c>
    </row>
    <row r="28">
      <c r="A28" s="4" t="inlineStr">
        <is>
          <t>Balance at end of the period</t>
        </is>
      </c>
      <c r="B28" s="6" t="n">
        <v>31879</v>
      </c>
      <c r="D28" s="5" t="n">
        <v>29827</v>
      </c>
      <c r="F28" s="5" t="n">
        <v>31879</v>
      </c>
      <c r="H28" s="5" t="n">
        <v>26691</v>
      </c>
      <c r="J28" s="6" t="n">
        <v>29827</v>
      </c>
      <c r="K28" s="6" t="n">
        <v>31879</v>
      </c>
    </row>
    <row r="29">
      <c r="A29" s="3" t="inlineStr">
        <is>
          <t>Reconciliation between the expense of income taxes computed by applying the PRC tax rate to loss before income taxes and the actual provision for income taxes</t>
        </is>
      </c>
    </row>
    <row r="30">
      <c r="A30" s="4" t="inlineStr">
        <is>
          <t>Loss before provision of income tax</t>
        </is>
      </c>
      <c r="D30" s="6" t="n">
        <v>16764</v>
      </c>
      <c r="F30" s="6" t="n">
        <v>1171</v>
      </c>
      <c r="H30" s="6" t="n">
        <v>-59790</v>
      </c>
    </row>
    <row r="31">
      <c r="A31" s="4" t="inlineStr">
        <is>
          <t>Statutory tax rate in the PRC (as a percent)</t>
        </is>
      </c>
      <c r="C31" s="4" t="inlineStr">
        <is>
          <t>25.00%</t>
        </is>
      </c>
      <c r="D31" s="4" t="inlineStr">
        <is>
          <t>25.00%</t>
        </is>
      </c>
      <c r="E31" s="4" t="inlineStr">
        <is>
          <t>25.00%</t>
        </is>
      </c>
      <c r="F31" s="4" t="inlineStr">
        <is>
          <t>25.00%</t>
        </is>
      </c>
      <c r="G31" s="4" t="inlineStr">
        <is>
          <t>25.00%</t>
        </is>
      </c>
      <c r="H31" s="4" t="inlineStr">
        <is>
          <t>25.00%</t>
        </is>
      </c>
    </row>
    <row r="32">
      <c r="A32" s="4" t="inlineStr">
        <is>
          <t>Income tax at statutory tax rate</t>
        </is>
      </c>
      <c r="D32" s="6" t="n">
        <v>4191</v>
      </c>
      <c r="F32" s="6" t="n">
        <v>293</v>
      </c>
      <c r="H32" s="6" t="n">
        <v>-14948</v>
      </c>
    </row>
    <row r="33">
      <c r="A33" s="4" t="inlineStr">
        <is>
          <t>Non-deductible expenses</t>
        </is>
      </c>
      <c r="D33" s="5" t="n">
        <v>130</v>
      </c>
      <c r="F33" s="5" t="n">
        <v>10</v>
      </c>
      <c r="H33" s="5" t="n">
        <v>115</v>
      </c>
    </row>
    <row r="34">
      <c r="A34" s="4" t="inlineStr">
        <is>
          <t>Effect of preferential tax rate</t>
        </is>
      </c>
      <c r="D34" s="5" t="n">
        <v>-211</v>
      </c>
      <c r="F34" s="5" t="n">
        <v>-135</v>
      </c>
      <c r="H34" s="5" t="n">
        <v>7</v>
      </c>
    </row>
    <row r="35">
      <c r="A35" s="4" t="inlineStr">
        <is>
          <t>Effect of income tax rate differences in jurisdictions other than the PRC</t>
        </is>
      </c>
      <c r="D35" s="5" t="n">
        <v>352</v>
      </c>
      <c r="F35" s="5" t="n">
        <v>-2277</v>
      </c>
      <c r="H35" s="5" t="n">
        <v>9154</v>
      </c>
    </row>
    <row r="36">
      <c r="A36" s="4" t="inlineStr">
        <is>
          <t>Statutory expense</t>
        </is>
      </c>
      <c r="D36" s="5" t="n">
        <v>-305</v>
      </c>
      <c r="F36" s="5" t="n">
        <v>-653</v>
      </c>
    </row>
    <row r="37">
      <c r="A37" s="4" t="inlineStr">
        <is>
          <t>Deferred tax expense</t>
        </is>
      </c>
      <c r="D37" s="5" t="n">
        <v>1313</v>
      </c>
      <c r="F37" s="5" t="n">
        <v>-2313</v>
      </c>
    </row>
    <row r="38">
      <c r="A38" s="4" t="inlineStr">
        <is>
          <t>Changes in valuation allowances</t>
        </is>
      </c>
      <c r="D38" s="5" t="n">
        <v>-2052</v>
      </c>
      <c r="F38" s="5" t="n">
        <v>5188</v>
      </c>
      <c r="H38" s="5" t="n">
        <v>5705</v>
      </c>
    </row>
    <row r="39">
      <c r="A39" s="4" t="inlineStr">
        <is>
          <t>Income tax expense</t>
        </is>
      </c>
      <c r="D39" s="6" t="n">
        <v>3418</v>
      </c>
      <c r="F39" s="6" t="n">
        <v>113</v>
      </c>
      <c r="H39" s="6" t="n">
        <v>33</v>
      </c>
    </row>
    <row r="40">
      <c r="A40" s="4" t="inlineStr">
        <is>
          <t>Hong Kong</t>
        </is>
      </c>
    </row>
    <row r="41">
      <c r="A41" s="3" t="inlineStr">
        <is>
          <t>Reconciliation between the expense of income taxes computed by applying the PRC tax rate to loss before income taxes and the actual provision for income taxes</t>
        </is>
      </c>
    </row>
    <row r="42">
      <c r="A42" s="4" t="inlineStr">
        <is>
          <t>Statutory tax rate in the PRC (as a percent)</t>
        </is>
      </c>
      <c r="C42" s="4" t="inlineStr">
        <is>
          <t>16.50%</t>
        </is>
      </c>
      <c r="D42" s="4" t="inlineStr">
        <is>
          <t>16.50%</t>
        </is>
      </c>
    </row>
    <row r="43">
      <c r="A43" s="4" t="inlineStr">
        <is>
          <t>Statute of limitations</t>
        </is>
      </c>
      <c r="C43" s="4" t="inlineStr">
        <is>
          <t>6 years</t>
        </is>
      </c>
      <c r="D43" s="4" t="inlineStr">
        <is>
          <t>6 years</t>
        </is>
      </c>
    </row>
    <row r="44">
      <c r="A44" s="4" t="inlineStr">
        <is>
          <t>PRC</t>
        </is>
      </c>
    </row>
    <row r="45">
      <c r="A45" s="3" t="inlineStr">
        <is>
          <t>Reconciliation between the expense of income taxes computed by applying the PRC tax rate to loss before income taxes and the actual provision for income taxes</t>
        </is>
      </c>
    </row>
    <row r="46">
      <c r="A46" s="4" t="inlineStr">
        <is>
          <t>Statutory tax rate in the PRC (as a percent)</t>
        </is>
      </c>
      <c r="C46" s="4" t="inlineStr">
        <is>
          <t>25.00%</t>
        </is>
      </c>
      <c r="D46" s="4" t="inlineStr">
        <is>
          <t>25.00%</t>
        </is>
      </c>
    </row>
    <row r="47">
      <c r="A47" s="4" t="inlineStr">
        <is>
          <t>Statute of limitations</t>
        </is>
      </c>
      <c r="C47" s="4" t="inlineStr">
        <is>
          <t>5 years</t>
        </is>
      </c>
      <c r="D47" s="4" t="inlineStr">
        <is>
          <t>5 years</t>
        </is>
      </c>
    </row>
    <row r="48">
      <c r="A48" s="4" t="inlineStr">
        <is>
          <t>PRC | Lanting Gaochuang</t>
        </is>
      </c>
    </row>
    <row r="49">
      <c r="A49" s="3" t="inlineStr">
        <is>
          <t>Income taxes</t>
        </is>
      </c>
    </row>
    <row r="50">
      <c r="A50" s="4" t="inlineStr">
        <is>
          <t>Preferential income tax rate</t>
        </is>
      </c>
      <c r="B50" s="4" t="inlineStr">
        <is>
          <t>15.00%</t>
        </is>
      </c>
      <c r="I50" s="4" t="inlineStr">
        <is>
          <t>15.00%</t>
        </is>
      </c>
    </row>
    <row r="51">
      <c r="A51" s="4" t="inlineStr">
        <is>
          <t>PRC | Lanting Huitong</t>
        </is>
      </c>
    </row>
    <row r="52">
      <c r="A52" s="3" t="inlineStr">
        <is>
          <t>Income taxes</t>
        </is>
      </c>
    </row>
    <row r="53">
      <c r="A53" s="4" t="inlineStr">
        <is>
          <t>Reduction of taxable income for small and micro-sized enterprise (as a percent)</t>
        </is>
      </c>
      <c r="J53" s="5" t="n">
        <v>50</v>
      </c>
    </row>
    <row r="54">
      <c r="A54" s="4" t="inlineStr">
        <is>
          <t>Reduced tax rate for small and micro-sized enterprise</t>
        </is>
      </c>
      <c r="C54" s="5" t="n">
        <v>20</v>
      </c>
      <c r="D54" s="5" t="n">
        <v>20</v>
      </c>
      <c r="E54" s="5" t="n">
        <v>20</v>
      </c>
      <c r="F54" s="5" t="n">
        <v>20</v>
      </c>
    </row>
    <row r="55">
      <c r="A55" s="3" t="inlineStr">
        <is>
          <t>Reconciliation between the expense of income taxes computed by applying the PRC tax rate to loss before income taxes and the actual provision for income taxes</t>
        </is>
      </c>
    </row>
    <row r="56">
      <c r="A56" s="4" t="inlineStr">
        <is>
          <t>Statutory tax rate in the PRC (as a percent)</t>
        </is>
      </c>
      <c r="G56" s="4" t="inlineStr">
        <is>
          <t>25.00%</t>
        </is>
      </c>
      <c r="H56" s="4" t="inlineStr">
        <is>
          <t>25.00%</t>
        </is>
      </c>
    </row>
    <row r="57">
      <c r="A57" s="4" t="inlineStr">
        <is>
          <t>PRC | Keji Chengdu</t>
        </is>
      </c>
    </row>
    <row r="58">
      <c r="A58" s="3" t="inlineStr">
        <is>
          <t>Income taxes</t>
        </is>
      </c>
    </row>
    <row r="59">
      <c r="A59" s="4" t="inlineStr">
        <is>
          <t>Income tax exemption (as a percent)</t>
        </is>
      </c>
      <c r="E59" s="5" t="n">
        <v>100</v>
      </c>
      <c r="F59" s="5" t="n">
        <v>100</v>
      </c>
      <c r="G59" s="5" t="n">
        <v>100</v>
      </c>
      <c r="H59" s="5" t="n">
        <v>100</v>
      </c>
    </row>
    <row r="60">
      <c r="A60" s="4" t="inlineStr">
        <is>
          <t>PRC | Shenzhen Xuyi</t>
        </is>
      </c>
    </row>
    <row r="61">
      <c r="A61" s="3" t="inlineStr">
        <is>
          <t>Income taxes</t>
        </is>
      </c>
    </row>
    <row r="62">
      <c r="A62" s="4" t="inlineStr">
        <is>
          <t>Reduction of taxable income for small and micro-sized enterprise (as a percent)</t>
        </is>
      </c>
      <c r="E62" s="5" t="n">
        <v>50</v>
      </c>
      <c r="F62" s="5" t="n">
        <v>50</v>
      </c>
      <c r="G62" s="5" t="n">
        <v>50</v>
      </c>
      <c r="H62" s="5" t="n">
        <v>50</v>
      </c>
    </row>
    <row r="63">
      <c r="A63" s="4" t="inlineStr">
        <is>
          <t>Reduced tax rate for small and micro-sized enterprise</t>
        </is>
      </c>
      <c r="E63" s="5" t="n">
        <v>20</v>
      </c>
      <c r="F63" s="5" t="n">
        <v>20</v>
      </c>
      <c r="G63" s="5" t="n">
        <v>20</v>
      </c>
      <c r="H63" s="5" t="n">
        <v>20</v>
      </c>
    </row>
    <row r="64">
      <c r="A64" s="4" t="inlineStr">
        <is>
          <t>PRC | Chongqing Xuyi</t>
        </is>
      </c>
    </row>
    <row r="65">
      <c r="A65" s="3" t="inlineStr">
        <is>
          <t>Income taxes</t>
        </is>
      </c>
    </row>
    <row r="66">
      <c r="A66" s="4" t="inlineStr">
        <is>
          <t>Reduction of taxable income for small and micro-sized enterprise (as a percent)</t>
        </is>
      </c>
      <c r="K66" s="5" t="n">
        <v>50</v>
      </c>
    </row>
    <row r="67">
      <c r="A67" s="4" t="inlineStr">
        <is>
          <t>Reduced tax rate for small and micro-sized enterprise</t>
        </is>
      </c>
      <c r="K67" s="5" t="n">
        <v>20</v>
      </c>
    </row>
    <row r="68">
      <c r="A68" s="4" t="inlineStr">
        <is>
          <t>Singapore</t>
        </is>
      </c>
    </row>
    <row r="69">
      <c r="A69" s="3" t="inlineStr">
        <is>
          <t>Reconciliation between the expense of income taxes computed by applying the PRC tax rate to loss before income taxes and the actual provision for income taxes</t>
        </is>
      </c>
    </row>
    <row r="70">
      <c r="A70" s="4" t="inlineStr">
        <is>
          <t>Statute of limitations</t>
        </is>
      </c>
      <c r="C70" s="4" t="inlineStr">
        <is>
          <t>5 years</t>
        </is>
      </c>
      <c r="D70" s="4" t="inlineStr">
        <is>
          <t>5 years</t>
        </is>
      </c>
    </row>
    <row r="71">
      <c r="A71" s="4" t="inlineStr">
        <is>
          <t>Singapore | Ching International service PTE.LTD</t>
        </is>
      </c>
    </row>
    <row r="72">
      <c r="A72" s="3" t="inlineStr">
        <is>
          <t>Reconciliation between the expense of income taxes computed by applying the PRC tax rate to loss before income taxes and the actual provision for income taxes</t>
        </is>
      </c>
    </row>
    <row r="73">
      <c r="A73" s="4" t="inlineStr">
        <is>
          <t>Statutory tax rate in the PRC (as a percent)</t>
        </is>
      </c>
      <c r="C73" s="4" t="inlineStr">
        <is>
          <t>17.00%</t>
        </is>
      </c>
      <c r="D73" s="4" t="inlineStr">
        <is>
          <t>17.00%</t>
        </is>
      </c>
    </row>
    <row r="74">
      <c r="A74" s="4" t="inlineStr">
        <is>
          <t>Singapore | D2D Express PTE.LTD</t>
        </is>
      </c>
    </row>
    <row r="75">
      <c r="A75" s="3" t="inlineStr">
        <is>
          <t>Reconciliation between the expense of income taxes computed by applying the PRC tax rate to loss before income taxes and the actual provision for income taxes</t>
        </is>
      </c>
    </row>
    <row r="76">
      <c r="A76" s="4" t="inlineStr">
        <is>
          <t>Statutory tax rate in the PRC (as a percent)</t>
        </is>
      </c>
      <c r="C76" s="4" t="inlineStr">
        <is>
          <t>0.00%</t>
        </is>
      </c>
      <c r="D76" s="4" t="inlineStr">
        <is>
          <t>0.00%</t>
        </is>
      </c>
    </row>
    <row r="77">
      <c r="A77" s="4" t="inlineStr">
        <is>
          <t>Singapore | Avant E-Commerce Service PTE.LTD</t>
        </is>
      </c>
    </row>
    <row r="78">
      <c r="A78" s="3" t="inlineStr">
        <is>
          <t>Reconciliation between the expense of income taxes computed by applying the PRC tax rate to loss before income taxes and the actual provision for income taxes</t>
        </is>
      </c>
    </row>
    <row r="79">
      <c r="A79" s="4" t="inlineStr">
        <is>
          <t>Statutory tax rate in the PRC (as a percent)</t>
        </is>
      </c>
      <c r="C79" s="4" t="inlineStr">
        <is>
          <t>0.00%</t>
        </is>
      </c>
      <c r="D79" s="4" t="inlineStr">
        <is>
          <t>0.00%</t>
        </is>
      </c>
    </row>
    <row r="80">
      <c r="A80" s="4" t="inlineStr">
        <is>
          <t>Singapore | Avant Logistic Service PTE.LTD</t>
        </is>
      </c>
    </row>
    <row r="81">
      <c r="A81" s="3" t="inlineStr">
        <is>
          <t>Reconciliation between the expense of income taxes computed by applying the PRC tax rate to loss before income taxes and the actual provision for income taxes</t>
        </is>
      </c>
    </row>
    <row r="82">
      <c r="A82" s="4" t="inlineStr">
        <is>
          <t>Statutory tax rate in the PRC (as a percent)</t>
        </is>
      </c>
      <c r="C82" s="4" t="inlineStr">
        <is>
          <t>0.00%</t>
        </is>
      </c>
      <c r="D82" s="4" t="inlineStr">
        <is>
          <t>0.00%</t>
        </is>
      </c>
    </row>
    <row r="83">
      <c r="A83" s="4" t="inlineStr">
        <is>
          <t>Cayman Islands</t>
        </is>
      </c>
    </row>
    <row r="84">
      <c r="A84" s="3" t="inlineStr">
        <is>
          <t>Schedule of Loss before income taxes</t>
        </is>
      </c>
    </row>
    <row r="85">
      <c r="A85" s="4" t="inlineStr">
        <is>
          <t>Loss before provision of income tax</t>
        </is>
      </c>
      <c r="D85" s="6" t="n">
        <v>-5216</v>
      </c>
      <c r="F85" s="6" t="n">
        <v>11403</v>
      </c>
      <c r="H85" s="6" t="n">
        <v>-24750</v>
      </c>
    </row>
    <row r="86">
      <c r="A86" s="3" t="inlineStr">
        <is>
          <t>Reconciliation between the expense of income taxes computed by applying the PRC tax rate to loss before income taxes and the actual provision for income taxes</t>
        </is>
      </c>
    </row>
    <row r="87">
      <c r="A87" s="4" t="inlineStr">
        <is>
          <t>Loss before provision of income tax</t>
        </is>
      </c>
      <c r="D87" s="5" t="n">
        <v>-5216</v>
      </c>
      <c r="F87" s="5" t="n">
        <v>11403</v>
      </c>
      <c r="H87" s="5" t="n">
        <v>-24750</v>
      </c>
    </row>
    <row r="88">
      <c r="A88" s="4" t="inlineStr">
        <is>
          <t>Hong Kong</t>
        </is>
      </c>
    </row>
    <row r="89">
      <c r="A89" s="3" t="inlineStr">
        <is>
          <t>Income taxes</t>
        </is>
      </c>
    </row>
    <row r="90">
      <c r="A90" s="4" t="inlineStr">
        <is>
          <t>Withholding taxes amount on remittance of dividends</t>
        </is>
      </c>
      <c r="C90" s="6" t="n">
        <v>0</v>
      </c>
    </row>
    <row r="91">
      <c r="A91" s="4" t="inlineStr">
        <is>
          <t>Assessable profits</t>
        </is>
      </c>
      <c r="C91" s="6" t="n">
        <v>0</v>
      </c>
      <c r="E91" s="6" t="n">
        <v>0</v>
      </c>
      <c r="G91" s="6" t="n">
        <v>0</v>
      </c>
    </row>
    <row r="92">
      <c r="A92" s="3" t="inlineStr">
        <is>
          <t>Schedule of Loss before income taxes</t>
        </is>
      </c>
    </row>
    <row r="93">
      <c r="A93" s="4" t="inlineStr">
        <is>
          <t>Loss before provision of income tax</t>
        </is>
      </c>
      <c r="D93" s="5" t="n">
        <v>9010</v>
      </c>
      <c r="F93" s="5" t="n">
        <v>-7728</v>
      </c>
      <c r="H93" s="5" t="n">
        <v>-36476</v>
      </c>
    </row>
    <row r="94">
      <c r="A94" s="3" t="inlineStr">
        <is>
          <t>Reconciliation between the expense of income taxes computed by applying the PRC tax rate to loss before income taxes and the actual provision for income taxes</t>
        </is>
      </c>
    </row>
    <row r="95">
      <c r="A95" s="4" t="inlineStr">
        <is>
          <t>Loss before provision of income tax</t>
        </is>
      </c>
      <c r="D95" s="5" t="n">
        <v>9010</v>
      </c>
      <c r="F95" s="5" t="n">
        <v>-7728</v>
      </c>
      <c r="H95" s="5" t="n">
        <v>-36476</v>
      </c>
    </row>
    <row r="96">
      <c r="A96" s="4" t="inlineStr">
        <is>
          <t>PRC excluding Hong Kong SAR, and other countries</t>
        </is>
      </c>
    </row>
    <row r="97">
      <c r="A97" s="3" t="inlineStr">
        <is>
          <t>Schedule of Loss before income taxes</t>
        </is>
      </c>
    </row>
    <row r="98">
      <c r="A98" s="4" t="inlineStr">
        <is>
          <t>Loss before provision of income tax</t>
        </is>
      </c>
      <c r="D98" s="5" t="n">
        <v>12970</v>
      </c>
      <c r="F98" s="5" t="n">
        <v>-2504</v>
      </c>
      <c r="H98" s="5" t="n">
        <v>1436</v>
      </c>
    </row>
    <row r="99">
      <c r="A99" s="3" t="inlineStr">
        <is>
          <t>Reconciliation between the expense of income taxes computed by applying the PRC tax rate to loss before income taxes and the actual provision for income taxes</t>
        </is>
      </c>
    </row>
    <row r="100">
      <c r="A100" s="4" t="inlineStr">
        <is>
          <t>Loss before provision of income tax</t>
        </is>
      </c>
      <c r="D100" s="6" t="n">
        <v>12970</v>
      </c>
      <c r="F100" s="6" t="n">
        <v>-2504</v>
      </c>
      <c r="H100" s="6" t="n">
        <v>14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 INCOME PER SHARE - Computation of Basic and Diluted Net (Loss)/Income Per Ordinary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 income attributable to ordinary shareholders of LightInTheBox Holding Co., Ltd.</t>
        </is>
      </c>
      <c r="B4" s="6" t="n">
        <v>13317</v>
      </c>
      <c r="C4" s="6" t="n">
        <v>999</v>
      </c>
      <c r="D4" s="6" t="n">
        <v>-59602</v>
      </c>
    </row>
    <row r="5">
      <c r="A5" s="4" t="inlineStr">
        <is>
          <t>Change in fair value of convertible promissory notes</t>
        </is>
      </c>
      <c r="C5" s="6" t="n">
        <v>14591</v>
      </c>
      <c r="D5" s="6" t="n">
        <v>-22791</v>
      </c>
    </row>
    <row r="6">
      <c r="A6" s="3" t="inlineStr">
        <is>
          <t>Denominator:</t>
        </is>
      </c>
    </row>
    <row r="7">
      <c r="A7" s="4" t="inlineStr">
        <is>
          <t>Weighted average number of shares used in calculating net (loss) / income per ordinary share -basic</t>
        </is>
      </c>
      <c r="B7" s="5" t="n">
        <v>220419544</v>
      </c>
      <c r="C7" s="5" t="n">
        <v>137588401</v>
      </c>
      <c r="D7" s="5" t="n">
        <v>134495549</v>
      </c>
    </row>
    <row r="8">
      <c r="A8" s="4" t="inlineStr">
        <is>
          <t>Weighted average number of shares used in calculating net loss per ordinary share -diluted</t>
        </is>
      </c>
      <c r="B8" s="5" t="n">
        <v>225904549</v>
      </c>
      <c r="C8" s="5" t="n">
        <v>223517833</v>
      </c>
      <c r="D8" s="5" t="n">
        <v>134495549</v>
      </c>
    </row>
    <row r="9">
      <c r="A9" s="4" t="inlineStr">
        <is>
          <t>Net (loss) / income per ordinary share - basic (in dollars per share)</t>
        </is>
      </c>
      <c r="B9" s="8" t="n">
        <v>0.06</v>
      </c>
      <c r="C9" s="8" t="n">
        <v>0.01</v>
      </c>
      <c r="D9" s="8" t="n">
        <v>-0.44</v>
      </c>
    </row>
    <row r="10">
      <c r="A10" s="4" t="inlineStr">
        <is>
          <t>Net loss per ordinary share-diluted</t>
        </is>
      </c>
      <c r="B10" s="8" t="n">
        <v>0.06</v>
      </c>
      <c r="C10" s="8" t="n">
        <v>-0.06</v>
      </c>
      <c r="D10" s="8" t="n">
        <v>-0.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Total contribution for employee benefits</t>
        </is>
      </c>
      <c r="B4" s="6" t="n">
        <v>3147</v>
      </c>
      <c r="C4" s="6" t="n">
        <v>6774</v>
      </c>
      <c r="D4" s="6" t="n">
        <v>53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 (DEFICIT)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HANGES IN EQUITY / (DEFICIT)</t>
        </is>
      </c>
    </row>
    <row r="4">
      <c r="A4" s="4" t="inlineStr">
        <is>
          <t>Foreign currency translation adjustment, net of income taxes</t>
        </is>
      </c>
      <c r="B4" s="6" t="n">
        <v>0</v>
      </c>
      <c r="C4" s="6" t="n">
        <v>0</v>
      </c>
      <c r="D4"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S (Details) - USD ($) $ in Thousands</t>
        </is>
      </c>
      <c r="B1" s="2" t="inlineStr">
        <is>
          <t>12 Months Ended</t>
        </is>
      </c>
    </row>
    <row r="2">
      <c r="B2" s="2" t="inlineStr">
        <is>
          <t>Dec. 31, 2020</t>
        </is>
      </c>
      <c r="C2" s="2" t="inlineStr">
        <is>
          <t>Dec. 31, 2019</t>
        </is>
      </c>
      <c r="D2" s="2" t="inlineStr">
        <is>
          <t>Dec. 31, 2018</t>
        </is>
      </c>
    </row>
    <row r="3">
      <c r="A3" s="3" t="inlineStr">
        <is>
          <t>STATUTORY RESERVES AND RESTRICTED NET ASSETS</t>
        </is>
      </c>
    </row>
    <row r="4">
      <c r="A4" s="4" t="inlineStr">
        <is>
          <t>Minimum percentage of after-tax profit required to be transferred to general reserve till such reserve reaches specified percentage of registered capital</t>
        </is>
      </c>
      <c r="B4" s="4" t="inlineStr">
        <is>
          <t>10.00%</t>
        </is>
      </c>
    </row>
    <row r="5">
      <c r="A5" s="4" t="inlineStr">
        <is>
          <t>General reserve as a percentage of registered capital up to which after-tax profit of PRC subsidiaries and VIEs shall be transferred</t>
        </is>
      </c>
      <c r="B5" s="4" t="inlineStr">
        <is>
          <t>50.00%</t>
        </is>
      </c>
    </row>
    <row r="6">
      <c r="A6" s="4" t="inlineStr">
        <is>
          <t>Discretionary appropriations to enterprise expansion reserve, staff welfare and bonus reserve</t>
        </is>
      </c>
      <c r="B6" s="6" t="n">
        <v>0</v>
      </c>
      <c r="C6" s="6" t="n">
        <v>0</v>
      </c>
      <c r="D6" s="6" t="n">
        <v>0</v>
      </c>
    </row>
    <row r="7">
      <c r="A7" s="4" t="inlineStr">
        <is>
          <t>Amount of restricted net assets of subsidiaries and VIE not available for distribution</t>
        </is>
      </c>
      <c r="B7" s="6" t="n">
        <v>53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 REPORTING (Details) $ in Thousands</t>
        </is>
      </c>
      <c r="B1" s="2" t="inlineStr">
        <is>
          <t>12 Months Ended</t>
        </is>
      </c>
    </row>
    <row r="2">
      <c r="B2" s="2" t="inlineStr">
        <is>
          <t>Dec. 31, 2020USD ($)</t>
        </is>
      </c>
      <c r="C2" s="2" t="inlineStr">
        <is>
          <t>Dec. 31, 2019USD ($)</t>
        </is>
      </c>
      <c r="D2" s="2" t="inlineStr">
        <is>
          <t>Dec. 31, 2018USD ($)</t>
        </is>
      </c>
      <c r="E2" s="2" t="inlineStr">
        <is>
          <t>Dec. 31, 2016segment</t>
        </is>
      </c>
      <c r="F2" s="2" t="inlineStr">
        <is>
          <t>Dec. 31, 2015segment</t>
        </is>
      </c>
    </row>
    <row r="3">
      <c r="A3" s="3" t="inlineStr">
        <is>
          <t>Segment reporting</t>
        </is>
      </c>
    </row>
    <row r="4">
      <c r="A4" s="4" t="inlineStr">
        <is>
          <t>Number of operating segments | segment</t>
        </is>
      </c>
      <c r="E4" s="5" t="n">
        <v>2</v>
      </c>
      <c r="F4" s="5" t="n">
        <v>1</v>
      </c>
    </row>
    <row r="5">
      <c r="A5" s="4" t="inlineStr">
        <is>
          <t>Product sales</t>
        </is>
      </c>
      <c r="B5" s="6" t="n">
        <v>398151</v>
      </c>
      <c r="C5" s="6" t="n">
        <v>243626</v>
      </c>
      <c r="D5" s="6" t="n">
        <v>227539</v>
      </c>
    </row>
    <row r="6">
      <c r="A6" s="4" t="inlineStr">
        <is>
          <t>Cost of revenues</t>
        </is>
      </c>
      <c r="B6" s="5" t="n">
        <v>221997</v>
      </c>
      <c r="C6" s="5" t="n">
        <v>146029</v>
      </c>
      <c r="D6" s="5" t="n">
        <v>166343</v>
      </c>
    </row>
    <row r="7">
      <c r="A7" s="4" t="inlineStr">
        <is>
          <t>Total</t>
        </is>
      </c>
      <c r="B7" s="5" t="n">
        <v>398151</v>
      </c>
      <c r="C7" s="5" t="n">
        <v>243626</v>
      </c>
      <c r="D7" s="5" t="n">
        <v>227539</v>
      </c>
    </row>
    <row r="8">
      <c r="A8" s="4" t="inlineStr">
        <is>
          <t>Cost of Product Sales</t>
        </is>
      </c>
      <c r="B8" s="5" t="n">
        <v>221997</v>
      </c>
      <c r="C8" s="5" t="n">
        <v>146029</v>
      </c>
      <c r="D8" s="5" t="n">
        <v>166343</v>
      </c>
    </row>
    <row r="9">
      <c r="A9" s="4" t="inlineStr">
        <is>
          <t>Gross profit</t>
        </is>
      </c>
      <c r="B9" s="5" t="n">
        <v>176154</v>
      </c>
      <c r="C9" s="5" t="n">
        <v>97597</v>
      </c>
      <c r="D9" s="5" t="n">
        <v>61196</v>
      </c>
    </row>
    <row r="10">
      <c r="A10" s="4" t="inlineStr">
        <is>
          <t>Unallocated operating expenses</t>
        </is>
      </c>
      <c r="B10" s="5" t="n">
        <v>172299</v>
      </c>
      <c r="C10" s="5" t="n">
        <v>113649</v>
      </c>
      <c r="D10" s="5" t="n">
        <v>98677</v>
      </c>
    </row>
    <row r="11">
      <c r="A11" s="4" t="inlineStr">
        <is>
          <t>Loss from operations</t>
        </is>
      </c>
      <c r="B11" s="5" t="n">
        <v>3855</v>
      </c>
      <c r="C11" s="5" t="n">
        <v>-16052</v>
      </c>
      <c r="D11" s="5" t="n">
        <v>-37481</v>
      </c>
    </row>
    <row r="12">
      <c r="A12" s="4" t="inlineStr">
        <is>
          <t>Foreign Currency Transaction Gain (Loss), Unrealized</t>
        </is>
      </c>
      <c r="B12" s="5" t="n">
        <v>1407</v>
      </c>
      <c r="C12" s="5" t="n">
        <v>129</v>
      </c>
      <c r="D12" s="5" t="n">
        <v>-339</v>
      </c>
    </row>
    <row r="13">
      <c r="A13" s="4" t="inlineStr">
        <is>
          <t>Interest income</t>
        </is>
      </c>
      <c r="B13" s="5" t="n">
        <v>103</v>
      </c>
      <c r="C13" s="5" t="n">
        <v>297</v>
      </c>
      <c r="D13" s="5" t="n">
        <v>487</v>
      </c>
    </row>
    <row r="14">
      <c r="A14" s="4" t="inlineStr">
        <is>
          <t>Interest expense</t>
        </is>
      </c>
      <c r="B14" s="5" t="n">
        <v>-92</v>
      </c>
      <c r="C14" s="5" t="n">
        <v>-66</v>
      </c>
      <c r="D14" s="5" t="n">
        <v>-5</v>
      </c>
    </row>
    <row r="15">
      <c r="A15" s="4" t="inlineStr">
        <is>
          <t>Change in fair value of convertible promissory notes</t>
        </is>
      </c>
      <c r="C15" s="5" t="n">
        <v>14591</v>
      </c>
      <c r="D15" s="5" t="n">
        <v>-22791</v>
      </c>
    </row>
    <row r="16">
      <c r="A16" s="4" t="inlineStr">
        <is>
          <t>Other income, net</t>
        </is>
      </c>
      <c r="B16" s="5" t="n">
        <v>12898</v>
      </c>
      <c r="C16" s="5" t="n">
        <v>283</v>
      </c>
    </row>
    <row r="17">
      <c r="A17" s="4" t="inlineStr">
        <is>
          <t>(Loss) / Income before income taxes and share of income and gain from equity method investment</t>
        </is>
      </c>
      <c r="B17" s="5" t="n">
        <v>16764</v>
      </c>
      <c r="C17" s="5" t="n">
        <v>-947</v>
      </c>
      <c r="D17" s="5" t="n">
        <v>-59790</v>
      </c>
    </row>
    <row r="18">
      <c r="A18" s="4" t="inlineStr">
        <is>
          <t>Product sales</t>
        </is>
      </c>
    </row>
    <row r="19">
      <c r="A19" s="3" t="inlineStr">
        <is>
          <t>Segment reporting</t>
        </is>
      </c>
    </row>
    <row r="20">
      <c r="A20" s="4" t="inlineStr">
        <is>
          <t>Product sales</t>
        </is>
      </c>
      <c r="B20" s="5" t="n">
        <v>382075</v>
      </c>
      <c r="C20" s="5" t="n">
        <v>236705</v>
      </c>
      <c r="D20" s="5" t="n">
        <v>216407</v>
      </c>
    </row>
    <row r="21">
      <c r="A21" s="4" t="inlineStr">
        <is>
          <t>Cost of revenues</t>
        </is>
      </c>
      <c r="B21" s="5" t="n">
        <v>211430</v>
      </c>
      <c r="C21" s="5" t="n">
        <v>144061</v>
      </c>
      <c r="D21" s="5" t="n">
        <v>156326</v>
      </c>
    </row>
    <row r="22">
      <c r="A22" s="4" t="inlineStr">
        <is>
          <t>Total</t>
        </is>
      </c>
      <c r="B22" s="5" t="n">
        <v>382075</v>
      </c>
      <c r="C22" s="5" t="n">
        <v>236705</v>
      </c>
      <c r="D22" s="5" t="n">
        <v>216407</v>
      </c>
    </row>
    <row r="23">
      <c r="A23" s="4" t="inlineStr">
        <is>
          <t>Cost of Product Sales</t>
        </is>
      </c>
      <c r="B23" s="5" t="n">
        <v>211430</v>
      </c>
      <c r="C23" s="5" t="n">
        <v>144061</v>
      </c>
      <c r="D23" s="5" t="n">
        <v>156326</v>
      </c>
    </row>
    <row r="24">
      <c r="A24" s="4" t="inlineStr">
        <is>
          <t>Gross profit</t>
        </is>
      </c>
      <c r="B24" s="5" t="n">
        <v>170645</v>
      </c>
      <c r="C24" s="5" t="n">
        <v>92644</v>
      </c>
      <c r="D24" s="5" t="n">
        <v>60081</v>
      </c>
    </row>
    <row r="25">
      <c r="A25" s="4" t="inlineStr">
        <is>
          <t>Service and others</t>
        </is>
      </c>
    </row>
    <row r="26">
      <c r="A26" s="3" t="inlineStr">
        <is>
          <t>Segment reporting</t>
        </is>
      </c>
    </row>
    <row r="27">
      <c r="A27" s="4" t="inlineStr">
        <is>
          <t>Product sales</t>
        </is>
      </c>
      <c r="B27" s="5" t="n">
        <v>16076</v>
      </c>
      <c r="C27" s="5" t="n">
        <v>6921</v>
      </c>
      <c r="D27" s="5" t="n">
        <v>11132</v>
      </c>
    </row>
    <row r="28">
      <c r="A28" s="4" t="inlineStr">
        <is>
          <t>Cost of revenues</t>
        </is>
      </c>
      <c r="B28" s="5" t="n">
        <v>10567</v>
      </c>
      <c r="C28" s="5" t="n">
        <v>1968</v>
      </c>
      <c r="D28" s="5" t="n">
        <v>10017</v>
      </c>
    </row>
    <row r="29">
      <c r="A29" s="4" t="inlineStr">
        <is>
          <t>Total</t>
        </is>
      </c>
      <c r="B29" s="5" t="n">
        <v>16076</v>
      </c>
      <c r="C29" s="5" t="n">
        <v>6921</v>
      </c>
      <c r="D29" s="5" t="n">
        <v>11132</v>
      </c>
    </row>
    <row r="30">
      <c r="A30" s="4" t="inlineStr">
        <is>
          <t>Cost of Product Sales</t>
        </is>
      </c>
      <c r="B30" s="5" t="n">
        <v>10567</v>
      </c>
      <c r="C30" s="5" t="n">
        <v>1968</v>
      </c>
      <c r="D30" s="5" t="n">
        <v>10017</v>
      </c>
    </row>
    <row r="31">
      <c r="A31" s="4" t="inlineStr">
        <is>
          <t>Gross profit</t>
        </is>
      </c>
      <c r="B31" s="6" t="n">
        <v>5509</v>
      </c>
      <c r="C31" s="6" t="n">
        <v>4953</v>
      </c>
      <c r="D31" s="6" t="n">
        <v>1115</v>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Components of product sales (Details) - USD ($) $ in Thousands</t>
        </is>
      </c>
      <c r="B1" s="2" t="inlineStr">
        <is>
          <t>12 Months Ended</t>
        </is>
      </c>
    </row>
    <row r="2">
      <c r="B2" s="2" t="inlineStr">
        <is>
          <t>Dec. 31, 2020</t>
        </is>
      </c>
      <c r="C2" s="2" t="inlineStr">
        <is>
          <t>Dec. 31, 2019</t>
        </is>
      </c>
      <c r="D2" s="2" t="inlineStr">
        <is>
          <t>Dec. 31, 2018</t>
        </is>
      </c>
    </row>
    <row r="3">
      <c r="A3" s="3" t="inlineStr">
        <is>
          <t>Segment reporting</t>
        </is>
      </c>
    </row>
    <row r="4">
      <c r="A4" s="4" t="inlineStr">
        <is>
          <t>Total product sales revenues</t>
        </is>
      </c>
      <c r="B4" s="6" t="n">
        <v>398151</v>
      </c>
      <c r="C4" s="6" t="n">
        <v>243626</v>
      </c>
      <c r="D4" s="6" t="n">
        <v>227539</v>
      </c>
    </row>
    <row r="5">
      <c r="A5" s="4" t="inlineStr">
        <is>
          <t>Product sales</t>
        </is>
      </c>
    </row>
    <row r="6">
      <c r="A6" s="3" t="inlineStr">
        <is>
          <t>Segment reporting</t>
        </is>
      </c>
    </row>
    <row r="7">
      <c r="A7" s="4" t="inlineStr">
        <is>
          <t>Total product sales revenues</t>
        </is>
      </c>
      <c r="B7" s="5" t="n">
        <v>382075</v>
      </c>
      <c r="C7" s="5" t="n">
        <v>236705</v>
      </c>
      <c r="D7" s="5" t="n">
        <v>216407</v>
      </c>
    </row>
    <row r="8">
      <c r="A8" s="4" t="inlineStr">
        <is>
          <t>Apparel</t>
        </is>
      </c>
    </row>
    <row r="9">
      <c r="A9" s="3" t="inlineStr">
        <is>
          <t>Segment reporting</t>
        </is>
      </c>
    </row>
    <row r="10">
      <c r="A10" s="4" t="inlineStr">
        <is>
          <t>Total product sales revenues</t>
        </is>
      </c>
      <c r="B10" s="5" t="n">
        <v>157943</v>
      </c>
      <c r="C10" s="5" t="n">
        <v>78954</v>
      </c>
      <c r="D10" s="5" t="n">
        <v>72871</v>
      </c>
    </row>
    <row r="11">
      <c r="A11" s="4" t="inlineStr">
        <is>
          <t>Other general merchandise</t>
        </is>
      </c>
    </row>
    <row r="12">
      <c r="A12" s="3" t="inlineStr">
        <is>
          <t>Segment reporting</t>
        </is>
      </c>
    </row>
    <row r="13">
      <c r="A13" s="4" t="inlineStr">
        <is>
          <t>Total product sales revenues</t>
        </is>
      </c>
      <c r="B13" s="6" t="n">
        <v>224132</v>
      </c>
      <c r="C13" s="6" t="n">
        <v>157751</v>
      </c>
      <c r="D13" s="6" t="n">
        <v>14353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s and percentage of revenues by geographical locations (Details) - USD ($) $ in Thousands</t>
        </is>
      </c>
      <c r="B1" s="2" t="inlineStr">
        <is>
          <t>12 Months Ended</t>
        </is>
      </c>
    </row>
    <row r="2">
      <c r="B2" s="2" t="inlineStr">
        <is>
          <t>Dec. 31, 2020</t>
        </is>
      </c>
      <c r="C2" s="2" t="inlineStr">
        <is>
          <t>Dec. 31, 2019</t>
        </is>
      </c>
      <c r="D2" s="2" t="inlineStr">
        <is>
          <t>Dec. 31, 2018</t>
        </is>
      </c>
    </row>
    <row r="3">
      <c r="A3" s="3" t="inlineStr">
        <is>
          <t>Segment reporting</t>
        </is>
      </c>
    </row>
    <row r="4">
      <c r="A4" s="4" t="inlineStr">
        <is>
          <t>Total product sales revenues</t>
        </is>
      </c>
      <c r="B4" s="6" t="n">
        <v>398151</v>
      </c>
      <c r="C4" s="6" t="n">
        <v>243626</v>
      </c>
      <c r="D4" s="6" t="n">
        <v>227539</v>
      </c>
    </row>
    <row r="5">
      <c r="A5" s="4" t="inlineStr">
        <is>
          <t>Total revenues</t>
        </is>
      </c>
    </row>
    <row r="6">
      <c r="A6" s="3" t="inlineStr">
        <is>
          <t>Segment reporting</t>
        </is>
      </c>
    </row>
    <row r="7">
      <c r="A7" s="4" t="inlineStr">
        <is>
          <t>Revenues (as a percent)</t>
        </is>
      </c>
      <c r="B7" s="4" t="inlineStr">
        <is>
          <t>100.00%</t>
        </is>
      </c>
      <c r="C7" s="4" t="inlineStr">
        <is>
          <t>100.00%</t>
        </is>
      </c>
      <c r="D7" s="4" t="inlineStr">
        <is>
          <t>100.00%</t>
        </is>
      </c>
    </row>
    <row r="8">
      <c r="A8" s="4" t="inlineStr">
        <is>
          <t>Europe</t>
        </is>
      </c>
    </row>
    <row r="9">
      <c r="A9" s="3" t="inlineStr">
        <is>
          <t>Segment reporting</t>
        </is>
      </c>
    </row>
    <row r="10">
      <c r="A10" s="4" t="inlineStr">
        <is>
          <t>Total product sales revenues</t>
        </is>
      </c>
      <c r="B10" s="6" t="n">
        <v>175749</v>
      </c>
      <c r="C10" s="6" t="n">
        <v>87586</v>
      </c>
      <c r="D10" s="6" t="n">
        <v>109781</v>
      </c>
    </row>
    <row r="11">
      <c r="A11" s="4" t="inlineStr">
        <is>
          <t>Europe | Total revenues</t>
        </is>
      </c>
    </row>
    <row r="12">
      <c r="A12" s="3" t="inlineStr">
        <is>
          <t>Segment reporting</t>
        </is>
      </c>
    </row>
    <row r="13">
      <c r="A13" s="4" t="inlineStr">
        <is>
          <t>Revenues (as a percent)</t>
        </is>
      </c>
      <c r="B13" s="4" t="inlineStr">
        <is>
          <t>44.10%</t>
        </is>
      </c>
      <c r="C13" s="4" t="inlineStr">
        <is>
          <t>36.00%</t>
        </is>
      </c>
      <c r="D13" s="4" t="inlineStr">
        <is>
          <t>48.20%</t>
        </is>
      </c>
    </row>
    <row r="14">
      <c r="A14" s="4" t="inlineStr">
        <is>
          <t>North America</t>
        </is>
      </c>
    </row>
    <row r="15">
      <c r="A15" s="3" t="inlineStr">
        <is>
          <t>Segment reporting</t>
        </is>
      </c>
    </row>
    <row r="16">
      <c r="A16" s="4" t="inlineStr">
        <is>
          <t>Total product sales revenues</t>
        </is>
      </c>
      <c r="B16" s="6" t="n">
        <v>81203</v>
      </c>
      <c r="C16" s="6" t="n">
        <v>37932</v>
      </c>
      <c r="D16" s="6" t="n">
        <v>51206</v>
      </c>
    </row>
    <row r="17">
      <c r="A17" s="4" t="inlineStr">
        <is>
          <t>North America | Total revenues</t>
        </is>
      </c>
    </row>
    <row r="18">
      <c r="A18" s="3" t="inlineStr">
        <is>
          <t>Segment reporting</t>
        </is>
      </c>
    </row>
    <row r="19">
      <c r="A19" s="4" t="inlineStr">
        <is>
          <t>Revenues (as a percent)</t>
        </is>
      </c>
      <c r="B19" s="4" t="inlineStr">
        <is>
          <t>20.40%</t>
        </is>
      </c>
      <c r="C19" s="4" t="inlineStr">
        <is>
          <t>15.60%</t>
        </is>
      </c>
      <c r="D19" s="4" t="inlineStr">
        <is>
          <t>22.50%</t>
        </is>
      </c>
    </row>
    <row r="20">
      <c r="A20" s="4" t="inlineStr">
        <is>
          <t>Other countries</t>
        </is>
      </c>
    </row>
    <row r="21">
      <c r="A21" s="3" t="inlineStr">
        <is>
          <t>Segment reporting</t>
        </is>
      </c>
    </row>
    <row r="22">
      <c r="A22" s="4" t="inlineStr">
        <is>
          <t>Total product sales revenues</t>
        </is>
      </c>
      <c r="B22" s="6" t="n">
        <v>141199</v>
      </c>
      <c r="C22" s="6" t="n">
        <v>118108</v>
      </c>
      <c r="D22" s="6" t="n">
        <v>66552</v>
      </c>
    </row>
    <row r="23">
      <c r="A23" s="4" t="inlineStr">
        <is>
          <t>Other countries | Total revenues</t>
        </is>
      </c>
    </row>
    <row r="24">
      <c r="A24" s="3" t="inlineStr">
        <is>
          <t>Segment reporting</t>
        </is>
      </c>
    </row>
    <row r="25">
      <c r="A25" s="4" t="inlineStr">
        <is>
          <t>Revenues (as a percent)</t>
        </is>
      </c>
      <c r="B25" s="4" t="inlineStr">
        <is>
          <t>35.50%</t>
        </is>
      </c>
      <c r="C25" s="4" t="inlineStr">
        <is>
          <t>48.40%</t>
        </is>
      </c>
      <c r="D25" s="4" t="inlineStr">
        <is>
          <t>29.3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4" t="inlineStr">
        <is>
          <t>Zall E-commerce and its subsidiary Zall Development (HK) Holding Company Limited [Member]</t>
        </is>
      </c>
    </row>
    <row r="4">
      <c r="A4" s="3" t="inlineStr">
        <is>
          <t>Related Party Transactions</t>
        </is>
      </c>
    </row>
    <row r="5">
      <c r="A5" s="4" t="inlineStr">
        <is>
          <t>Percentage of outstanding shares held</t>
        </is>
      </c>
      <c r="B5" s="4" t="inlineStr">
        <is>
          <t>24.60%</t>
        </is>
      </c>
    </row>
    <row r="6">
      <c r="A6" s="4" t="inlineStr">
        <is>
          <t>Hankou North Import And Export Service Co. Ltd. [Member]</t>
        </is>
      </c>
    </row>
    <row r="7">
      <c r="A7" s="3" t="inlineStr">
        <is>
          <t>Related Party Transactions</t>
        </is>
      </c>
    </row>
    <row r="8">
      <c r="A8" s="4" t="inlineStr">
        <is>
          <t>Amount of related party transaction</t>
        </is>
      </c>
      <c r="D8" s="6" t="n">
        <v>325</v>
      </c>
    </row>
    <row r="9">
      <c r="A9" s="4" t="inlineStr">
        <is>
          <t>Hankou North Import And Export Service Co. Ltd. [Member] | Logistics services</t>
        </is>
      </c>
    </row>
    <row r="10">
      <c r="A10" s="3" t="inlineStr">
        <is>
          <t>Related Party Transactions</t>
        </is>
      </c>
    </row>
    <row r="11">
      <c r="A11" s="4" t="inlineStr">
        <is>
          <t>Amount of related party transaction</t>
        </is>
      </c>
      <c r="B11" s="6" t="n">
        <v>0</v>
      </c>
      <c r="C11" s="6" t="n">
        <v>1952</v>
      </c>
      <c r="D11" s="5" t="n">
        <v>4302</v>
      </c>
    </row>
    <row r="12">
      <c r="A12" s="4" t="inlineStr">
        <is>
          <t>Amount due from related parties</t>
        </is>
      </c>
      <c r="B12" s="5" t="n">
        <v>62</v>
      </c>
      <c r="C12" s="5" t="n">
        <v>62</v>
      </c>
    </row>
    <row r="13">
      <c r="A13" s="4" t="inlineStr">
        <is>
          <t>Hankou North Import And Export Service Co. Ltd. [Member] | Technical Services</t>
        </is>
      </c>
    </row>
    <row r="14">
      <c r="A14" s="3" t="inlineStr">
        <is>
          <t>Related Party Transactions</t>
        </is>
      </c>
    </row>
    <row r="15">
      <c r="A15" s="4" t="inlineStr">
        <is>
          <t>Amount of related party transaction</t>
        </is>
      </c>
      <c r="C15" s="5" t="n">
        <v>123</v>
      </c>
    </row>
    <row r="16">
      <c r="A16" s="4" t="inlineStr">
        <is>
          <t>Zall Foreign Trade Service (Hong Kong) Company Limited [Member] | Logistics services</t>
        </is>
      </c>
    </row>
    <row r="17">
      <c r="A17" s="3" t="inlineStr">
        <is>
          <t>Related Party Transactions</t>
        </is>
      </c>
    </row>
    <row r="18">
      <c r="A18" s="4" t="inlineStr">
        <is>
          <t>Amount of related party transaction</t>
        </is>
      </c>
      <c r="B18" s="5" t="n">
        <v>0</v>
      </c>
      <c r="C18" s="5" t="n">
        <v>770</v>
      </c>
      <c r="D18" s="5" t="n">
        <v>4186</v>
      </c>
    </row>
    <row r="19">
      <c r="A19" s="4" t="inlineStr">
        <is>
          <t>Amount due from related parties</t>
        </is>
      </c>
      <c r="B19" s="5" t="n">
        <v>53</v>
      </c>
      <c r="C19" s="5" t="n">
        <v>53</v>
      </c>
    </row>
    <row r="20">
      <c r="A20" s="4" t="inlineStr">
        <is>
          <t>Network Marketing Technical Services [Member] | Advertising services</t>
        </is>
      </c>
    </row>
    <row r="21">
      <c r="A21" s="3" t="inlineStr">
        <is>
          <t>Related Party Transactions</t>
        </is>
      </c>
    </row>
    <row r="22">
      <c r="A22" s="4" t="inlineStr">
        <is>
          <t>Amount of related party transaction</t>
        </is>
      </c>
      <c r="B22" s="5" t="n">
        <v>0</v>
      </c>
      <c r="C22" s="5" t="n">
        <v>8334</v>
      </c>
      <c r="D22" s="5" t="n">
        <v>7441</v>
      </c>
    </row>
    <row r="23">
      <c r="A23" s="4" t="inlineStr">
        <is>
          <t>Amounts due to related party</t>
        </is>
      </c>
      <c r="B23" s="5" t="n">
        <v>220</v>
      </c>
      <c r="C23" s="5" t="n">
        <v>220</v>
      </c>
    </row>
    <row r="24">
      <c r="A24" s="4" t="inlineStr">
        <is>
          <t>Jiashi Financial Information Service (Hangzhou) Co. Ltd. [Member] | Rental services</t>
        </is>
      </c>
    </row>
    <row r="25">
      <c r="A25" s="3" t="inlineStr">
        <is>
          <t>Related Party Transactions</t>
        </is>
      </c>
    </row>
    <row r="26">
      <c r="A26" s="4" t="inlineStr">
        <is>
          <t>Amount of related party transaction</t>
        </is>
      </c>
      <c r="D26" s="6" t="n">
        <v>26</v>
      </c>
    </row>
    <row r="27">
      <c r="A27" s="4" t="inlineStr">
        <is>
          <t>Wuhan Zall Internet Technology Co. Ltd.</t>
        </is>
      </c>
    </row>
    <row r="28">
      <c r="A28" s="3" t="inlineStr">
        <is>
          <t>Related Party Transactions</t>
        </is>
      </c>
    </row>
    <row r="29">
      <c r="A29" s="4" t="inlineStr">
        <is>
          <t>Amount of related party transaction</t>
        </is>
      </c>
      <c r="C29" s="6" t="n">
        <v>4223</v>
      </c>
    </row>
    <row r="30">
      <c r="A30" s="4" t="inlineStr">
        <is>
          <t>Percentage Of Equity Interest Transferred</t>
        </is>
      </c>
      <c r="C30" s="4" t="inlineStr">
        <is>
          <t>30.00%</t>
        </is>
      </c>
    </row>
    <row r="31">
      <c r="A31" s="4" t="inlineStr">
        <is>
          <t>Amounts due to related party</t>
        </is>
      </c>
      <c r="B31" s="5" t="n">
        <v>2820</v>
      </c>
      <c r="C31" s="6" t="n">
        <v>4223</v>
      </c>
    </row>
    <row r="32">
      <c r="A32" s="4" t="inlineStr">
        <is>
          <t>Demon Network Technology (Hong Kong) Co. Ltd. [Member] | Technical Services</t>
        </is>
      </c>
    </row>
    <row r="33">
      <c r="A33" s="3" t="inlineStr">
        <is>
          <t>Related Party Transactions</t>
        </is>
      </c>
    </row>
    <row r="34">
      <c r="A34" s="4" t="inlineStr">
        <is>
          <t>Amount of related party transaction</t>
        </is>
      </c>
      <c r="C34" s="5" t="n">
        <v>749</v>
      </c>
    </row>
    <row r="35">
      <c r="A35" s="4" t="inlineStr">
        <is>
          <t>Amounts due to related party</t>
        </is>
      </c>
      <c r="B35" s="5" t="n">
        <v>0</v>
      </c>
      <c r="C35" s="5" t="n">
        <v>315</v>
      </c>
    </row>
    <row r="36">
      <c r="A36" s="4" t="inlineStr">
        <is>
          <t>Shaghai Zhijie E-Commerce Co., Ltd [Member] | Maintenance Services</t>
        </is>
      </c>
    </row>
    <row r="37">
      <c r="A37" s="3" t="inlineStr">
        <is>
          <t>Related Party Transactions</t>
        </is>
      </c>
    </row>
    <row r="38">
      <c r="A38" s="4" t="inlineStr">
        <is>
          <t>Amount of related party transaction</t>
        </is>
      </c>
      <c r="B38" s="5" t="n">
        <v>82</v>
      </c>
      <c r="C38" s="5" t="n">
        <v>189</v>
      </c>
    </row>
    <row r="39">
      <c r="A39" s="4" t="inlineStr">
        <is>
          <t>Amounts due to related party</t>
        </is>
      </c>
      <c r="B39" s="6" t="n">
        <v>0</v>
      </c>
      <c r="C39" s="6" t="n">
        <v>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CONTINGENCIES (Details) $ in Thousands</t>
        </is>
      </c>
      <c r="B1" s="2" t="inlineStr">
        <is>
          <t>12 Months Ended</t>
        </is>
      </c>
    </row>
    <row r="2">
      <c r="B2" s="2" t="inlineStr">
        <is>
          <t>Dec. 31, 2020USD ($)</t>
        </is>
      </c>
    </row>
    <row r="3">
      <c r="A3" s="4" t="inlineStr">
        <is>
          <t>Failure to make payments of contributions for employee benefit plans</t>
        </is>
      </c>
    </row>
    <row r="4">
      <c r="A4" s="3" t="inlineStr">
        <is>
          <t>Contingencies</t>
        </is>
      </c>
    </row>
    <row r="5">
      <c r="A5" s="4" t="inlineStr">
        <is>
          <t>Contributions for employee benefit plans</t>
        </is>
      </c>
      <c r="B5" s="6" t="n">
        <v>533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INFORMATION - Condensed Balance Sheets (Details)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Prepaid expenses and other current assets</t>
        </is>
      </c>
      <c r="B3" s="6" t="n">
        <v>5176</v>
      </c>
      <c r="C3" s="6" t="n">
        <v>3619</v>
      </c>
    </row>
    <row r="4">
      <c r="A4" s="4" t="inlineStr">
        <is>
          <t>Amounts due from subsidiaries and VIEs</t>
        </is>
      </c>
      <c r="B4" s="5" t="n">
        <v>2882</v>
      </c>
      <c r="C4" s="5" t="n">
        <v>4600</v>
      </c>
    </row>
    <row r="5">
      <c r="A5" s="4" t="inlineStr">
        <is>
          <t>TOTAL ASSETS</t>
        </is>
      </c>
      <c r="B5" s="5" t="n">
        <v>158028</v>
      </c>
      <c r="C5" s="5" t="n">
        <v>113201</v>
      </c>
    </row>
    <row r="6">
      <c r="A6" s="3" t="inlineStr">
        <is>
          <t>Current Liabilities</t>
        </is>
      </c>
    </row>
    <row r="7">
      <c r="A7" s="4" t="inlineStr">
        <is>
          <t>Convertible promissory notes</t>
        </is>
      </c>
      <c r="D7" s="6" t="n">
        <v>51922</v>
      </c>
    </row>
    <row r="8">
      <c r="A8" s="4" t="inlineStr">
        <is>
          <t>Accrued expenses and other current liabilities</t>
        </is>
      </c>
      <c r="B8" s="5" t="n">
        <v>42183</v>
      </c>
      <c r="C8" s="5" t="n">
        <v>28642</v>
      </c>
    </row>
    <row r="9">
      <c r="A9" s="4" t="inlineStr">
        <is>
          <t>TOTAL LIABILITIES</t>
        </is>
      </c>
      <c r="B9" s="5" t="n">
        <v>108651</v>
      </c>
      <c r="C9" s="5" t="n">
        <v>81320</v>
      </c>
    </row>
    <row r="10">
      <c r="A10" s="3" t="inlineStr">
        <is>
          <t>EQUITY</t>
        </is>
      </c>
    </row>
    <row r="11">
      <c r="A11" s="4" t="inlineStr">
        <is>
          <t>Ordinary shares</t>
        </is>
      </c>
      <c r="B11" s="5" t="n">
        <v>17</v>
      </c>
      <c r="C11" s="5" t="n">
        <v>14</v>
      </c>
    </row>
    <row r="12">
      <c r="A12" s="4" t="inlineStr">
        <is>
          <t>Additional paid-in capital</t>
        </is>
      </c>
      <c r="B12" s="5" t="n">
        <v>282260</v>
      </c>
      <c r="C12" s="5" t="n">
        <v>262888</v>
      </c>
    </row>
    <row r="13">
      <c r="A13" s="4" t="inlineStr">
        <is>
          <t>Forward contracts</t>
        </is>
      </c>
      <c r="C13" s="5" t="n">
        <v>15769</v>
      </c>
    </row>
    <row r="14">
      <c r="A14" s="4" t="inlineStr">
        <is>
          <t>Treasury shares, at cost</t>
        </is>
      </c>
      <c r="B14" s="5" t="n">
        <v>-30207</v>
      </c>
      <c r="C14" s="5" t="n">
        <v>-27512</v>
      </c>
    </row>
    <row r="15">
      <c r="A15" s="4" t="inlineStr">
        <is>
          <t>Accumulated deficit</t>
        </is>
      </c>
      <c r="B15" s="5" t="n">
        <v>-204571</v>
      </c>
      <c r="C15" s="5" t="n">
        <v>-217888</v>
      </c>
    </row>
    <row r="16">
      <c r="A16" s="4" t="inlineStr">
        <is>
          <t>Accumulated other comprehensive (loss) / income</t>
        </is>
      </c>
      <c r="B16" s="5" t="n">
        <v>1795</v>
      </c>
      <c r="C16" s="5" t="n">
        <v>-1444</v>
      </c>
    </row>
    <row r="17">
      <c r="A17" s="4" t="inlineStr">
        <is>
          <t>TOTAL EQUITY</t>
        </is>
      </c>
      <c r="B17" s="5" t="n">
        <v>49377</v>
      </c>
      <c r="C17" s="5" t="n">
        <v>31881</v>
      </c>
      <c r="D17" s="6" t="n">
        <v>-7805</v>
      </c>
      <c r="E17" s="6" t="n">
        <v>55470</v>
      </c>
    </row>
    <row r="18">
      <c r="A18" s="4" t="inlineStr">
        <is>
          <t>TOTAL LIABILITIES AND EQUITY</t>
        </is>
      </c>
      <c r="B18" s="5" t="n">
        <v>158028</v>
      </c>
      <c r="C18" s="5" t="n">
        <v>113201</v>
      </c>
    </row>
    <row r="19">
      <c r="A19" s="4" t="inlineStr">
        <is>
          <t>LightInTheBox Holding Co., Ltd.</t>
        </is>
      </c>
    </row>
    <row r="20">
      <c r="A20" s="3" t="inlineStr">
        <is>
          <t>Current assets</t>
        </is>
      </c>
    </row>
    <row r="21">
      <c r="A21" s="4" t="inlineStr">
        <is>
          <t>Cash and cash equivalents</t>
        </is>
      </c>
      <c r="B21" s="5" t="n">
        <v>78</v>
      </c>
      <c r="C21" s="5" t="n">
        <v>134</v>
      </c>
    </row>
    <row r="22">
      <c r="A22" s="4" t="inlineStr">
        <is>
          <t>Prepaid expenses and other current assets</t>
        </is>
      </c>
      <c r="B22" s="5" t="n">
        <v>292</v>
      </c>
      <c r="C22" s="5" t="n">
        <v>209</v>
      </c>
    </row>
    <row r="23">
      <c r="A23" s="4" t="inlineStr">
        <is>
          <t>Amounts due from subsidiaries and VIEs</t>
        </is>
      </c>
      <c r="B23" s="5" t="n">
        <v>159220</v>
      </c>
      <c r="C23" s="5" t="n">
        <v>164146</v>
      </c>
    </row>
    <row r="24">
      <c r="A24" s="4" t="inlineStr">
        <is>
          <t>TOTAL ASSETS</t>
        </is>
      </c>
      <c r="B24" s="5" t="n">
        <v>159590</v>
      </c>
      <c r="C24" s="5" t="n">
        <v>164489</v>
      </c>
    </row>
    <row r="25">
      <c r="A25" s="3" t="inlineStr">
        <is>
          <t>Current Liabilities</t>
        </is>
      </c>
    </row>
    <row r="26">
      <c r="A26" s="4" t="inlineStr">
        <is>
          <t>Accrued expenses and other current liabilities</t>
        </is>
      </c>
      <c r="B26" s="5" t="n">
        <v>1299</v>
      </c>
      <c r="C26" s="5" t="n">
        <v>618</v>
      </c>
    </row>
    <row r="27">
      <c r="A27" s="4" t="inlineStr">
        <is>
          <t>Deficit of investment in subsidiaries and VIEs</t>
        </is>
      </c>
      <c r="B27" s="5" t="n">
        <v>108997</v>
      </c>
      <c r="C27" s="5" t="n">
        <v>132044</v>
      </c>
    </row>
    <row r="28">
      <c r="A28" s="4" t="inlineStr">
        <is>
          <t>TOTAL LIABILITIES</t>
        </is>
      </c>
      <c r="B28" s="5" t="n">
        <v>110296</v>
      </c>
      <c r="C28" s="5" t="n">
        <v>132662</v>
      </c>
    </row>
    <row r="29">
      <c r="A29" s="3" t="inlineStr">
        <is>
          <t>EQUITY</t>
        </is>
      </c>
    </row>
    <row r="30">
      <c r="A30" s="4" t="inlineStr">
        <is>
          <t>Ordinary shares</t>
        </is>
      </c>
      <c r="B30" s="5" t="n">
        <v>17</v>
      </c>
      <c r="C30" s="5" t="n">
        <v>14</v>
      </c>
    </row>
    <row r="31">
      <c r="A31" s="4" t="inlineStr">
        <is>
          <t>Additional paid-in capital</t>
        </is>
      </c>
      <c r="B31" s="5" t="n">
        <v>282260</v>
      </c>
      <c r="C31" s="5" t="n">
        <v>262888</v>
      </c>
    </row>
    <row r="32">
      <c r="A32" s="4" t="inlineStr">
        <is>
          <t>Forward contracts</t>
        </is>
      </c>
      <c r="C32" s="5" t="n">
        <v>15769</v>
      </c>
    </row>
    <row r="33">
      <c r="A33" s="4" t="inlineStr">
        <is>
          <t>Treasury shares, at cost</t>
        </is>
      </c>
      <c r="B33" s="5" t="n">
        <v>-30207</v>
      </c>
      <c r="C33" s="5" t="n">
        <v>-27512</v>
      </c>
    </row>
    <row r="34">
      <c r="A34" s="4" t="inlineStr">
        <is>
          <t>Accumulated deficit</t>
        </is>
      </c>
      <c r="B34" s="5" t="n">
        <v>-204571</v>
      </c>
      <c r="C34" s="5" t="n">
        <v>-217888</v>
      </c>
    </row>
    <row r="35">
      <c r="A35" s="4" t="inlineStr">
        <is>
          <t>Accumulated other comprehensive (loss) / income</t>
        </is>
      </c>
      <c r="B35" s="5" t="n">
        <v>1795</v>
      </c>
      <c r="C35" s="5" t="n">
        <v>-1444</v>
      </c>
    </row>
    <row r="36">
      <c r="A36" s="4" t="inlineStr">
        <is>
          <t>TOTAL EQUITY</t>
        </is>
      </c>
      <c r="B36" s="5" t="n">
        <v>49294</v>
      </c>
      <c r="C36" s="5" t="n">
        <v>31827</v>
      </c>
    </row>
    <row r="37">
      <c r="A37" s="4" t="inlineStr">
        <is>
          <t>TOTAL LIABILITIES AND EQUITY</t>
        </is>
      </c>
      <c r="B37" s="6" t="n">
        <v>159590</v>
      </c>
      <c r="C37" s="6" t="n">
        <v>1644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INFORMATION - Condensed Statements of Operations and Comprehensive (Loss) / Income (Details) - USD ($) $ in Thousands</t>
        </is>
      </c>
      <c r="B1" s="2" t="inlineStr">
        <is>
          <t>12 Months Ended</t>
        </is>
      </c>
    </row>
    <row r="2">
      <c r="B2" s="2" t="inlineStr">
        <is>
          <t>Dec. 31, 2020</t>
        </is>
      </c>
      <c r="C2" s="2" t="inlineStr">
        <is>
          <t>Dec. 31, 2019</t>
        </is>
      </c>
      <c r="D2" s="2" t="inlineStr">
        <is>
          <t>Dec. 31, 2018</t>
        </is>
      </c>
    </row>
    <row r="3">
      <c r="A3" s="4" t="inlineStr">
        <is>
          <t>Fulfillment</t>
        </is>
      </c>
      <c r="B3" s="6" t="n">
        <v>27967</v>
      </c>
      <c r="C3" s="6" t="n">
        <v>24900</v>
      </c>
      <c r="D3" s="6" t="n">
        <v>15127</v>
      </c>
    </row>
    <row r="4">
      <c r="A4" s="4" t="inlineStr">
        <is>
          <t>General and administrative</t>
        </is>
      </c>
      <c r="B4" s="5" t="n">
        <v>33160</v>
      </c>
      <c r="C4" s="5" t="n">
        <v>37811</v>
      </c>
      <c r="D4" s="5" t="n">
        <v>33042</v>
      </c>
    </row>
    <row r="5">
      <c r="A5" s="4" t="inlineStr">
        <is>
          <t>(Loss) / Income from operations</t>
        </is>
      </c>
      <c r="B5" s="5" t="n">
        <v>3855</v>
      </c>
      <c r="C5" s="5" t="n">
        <v>-16052</v>
      </c>
      <c r="D5" s="5" t="n">
        <v>-37481</v>
      </c>
    </row>
    <row r="6">
      <c r="A6" s="4" t="inlineStr">
        <is>
          <t>Change in fair value of convertible promissory notes</t>
        </is>
      </c>
      <c r="C6" s="5" t="n">
        <v>14591</v>
      </c>
      <c r="D6" s="5" t="n">
        <v>-22791</v>
      </c>
    </row>
    <row r="7">
      <c r="A7" s="4" t="inlineStr">
        <is>
          <t>(Loss) / Income before income taxes and share of income and gain from equity method investment</t>
        </is>
      </c>
      <c r="B7" s="5" t="n">
        <v>16764</v>
      </c>
      <c r="C7" s="5" t="n">
        <v>-947</v>
      </c>
      <c r="D7" s="5" t="n">
        <v>-59790</v>
      </c>
    </row>
    <row r="8">
      <c r="A8" s="4" t="inlineStr">
        <is>
          <t>Income tax expense</t>
        </is>
      </c>
      <c r="B8" s="5" t="n">
        <v>3418</v>
      </c>
      <c r="C8" s="5" t="n">
        <v>113</v>
      </c>
      <c r="D8" s="5" t="n">
        <v>33</v>
      </c>
    </row>
    <row r="9">
      <c r="A9" s="4" t="inlineStr">
        <is>
          <t>Net (loss) / income</t>
        </is>
      </c>
      <c r="B9" s="5" t="n">
        <v>13346</v>
      </c>
      <c r="C9" s="5" t="n">
        <v>1058</v>
      </c>
      <c r="D9" s="5" t="n">
        <v>-59602</v>
      </c>
    </row>
    <row r="10">
      <c r="A10" s="3" t="inlineStr">
        <is>
          <t>Other comprehensive (loss) / income:</t>
        </is>
      </c>
    </row>
    <row r="11">
      <c r="A11" s="4" t="inlineStr">
        <is>
          <t>Foreign currency translation adjustment, net of nil income taxes</t>
        </is>
      </c>
      <c r="B11" s="5" t="n">
        <v>3239</v>
      </c>
      <c r="C11" s="5" t="n">
        <v>-512</v>
      </c>
      <c r="D11" s="5" t="n">
        <v>-733</v>
      </c>
    </row>
    <row r="12">
      <c r="A12" s="4" t="inlineStr">
        <is>
          <t>Total comprehensive (loss) / income</t>
        </is>
      </c>
      <c r="B12" s="5" t="n">
        <v>16585</v>
      </c>
      <c r="C12" s="5" t="n">
        <v>546</v>
      </c>
      <c r="D12" s="5" t="n">
        <v>-60335</v>
      </c>
    </row>
    <row r="13">
      <c r="A13" s="4" t="inlineStr">
        <is>
          <t>Foreign currency translation adjustment, net of income taxes</t>
        </is>
      </c>
      <c r="B13" s="5" t="n">
        <v>0</v>
      </c>
      <c r="C13" s="5" t="n">
        <v>0</v>
      </c>
      <c r="D13" s="5" t="n">
        <v>0</v>
      </c>
    </row>
    <row r="14">
      <c r="A14" s="4" t="inlineStr">
        <is>
          <t>LightInTheBox Holding Co., Ltd.</t>
        </is>
      </c>
    </row>
    <row r="15">
      <c r="A15" s="4" t="inlineStr">
        <is>
          <t>General and administrative</t>
        </is>
      </c>
      <c r="B15" s="5" t="n">
        <v>2885</v>
      </c>
      <c r="C15" s="5" t="n">
        <v>1113</v>
      </c>
      <c r="D15" s="5" t="n">
        <v>1145</v>
      </c>
    </row>
    <row r="16">
      <c r="A16" s="4" t="inlineStr">
        <is>
          <t>(Loss) / Income from operations</t>
        </is>
      </c>
      <c r="B16" s="5" t="n">
        <v>-2885</v>
      </c>
      <c r="C16" s="5" t="n">
        <v>-1113</v>
      </c>
      <c r="D16" s="5" t="n">
        <v>-1145</v>
      </c>
    </row>
    <row r="17">
      <c r="A17" s="4" t="inlineStr">
        <is>
          <t>Share of (loss) / income from subsidiaries and VIEs</t>
        </is>
      </c>
      <c r="B17" s="5" t="n">
        <v>16202</v>
      </c>
      <c r="C17" s="5" t="n">
        <v>-12479</v>
      </c>
      <c r="D17" s="5" t="n">
        <v>-35665</v>
      </c>
    </row>
    <row r="18">
      <c r="A18" s="4" t="inlineStr">
        <is>
          <t>Change in fair value of convertible promissory notes</t>
        </is>
      </c>
      <c r="C18" s="5" t="n">
        <v>14591</v>
      </c>
      <c r="D18" s="5" t="n">
        <v>-22791</v>
      </c>
    </row>
    <row r="19">
      <c r="A19" s="4" t="inlineStr">
        <is>
          <t>(Loss) / Income before income taxes and share of income and gain from equity method investment</t>
        </is>
      </c>
      <c r="B19" s="5" t="n">
        <v>13317</v>
      </c>
      <c r="C19" s="5" t="n">
        <v>999</v>
      </c>
      <c r="D19" s="5" t="n">
        <v>-59601</v>
      </c>
    </row>
    <row r="20">
      <c r="A20" s="4" t="inlineStr">
        <is>
          <t>Net (loss) / income</t>
        </is>
      </c>
      <c r="B20" s="5" t="n">
        <v>13317</v>
      </c>
      <c r="C20" s="5" t="n">
        <v>999</v>
      </c>
      <c r="D20" s="5" t="n">
        <v>-59601</v>
      </c>
    </row>
    <row r="21">
      <c r="A21" s="3" t="inlineStr">
        <is>
          <t>Other comprehensive (loss) / income:</t>
        </is>
      </c>
    </row>
    <row r="22">
      <c r="A22" s="4" t="inlineStr">
        <is>
          <t>Foreign currency translation adjustment, net of nil income taxes</t>
        </is>
      </c>
      <c r="B22" s="5" t="n">
        <v>3239</v>
      </c>
      <c r="C22" s="5" t="n">
        <v>-512</v>
      </c>
      <c r="D22" s="5" t="n">
        <v>-733</v>
      </c>
    </row>
    <row r="23">
      <c r="A23" s="4" t="inlineStr">
        <is>
          <t>Total comprehensive (loss) / income</t>
        </is>
      </c>
      <c r="B23" s="5" t="n">
        <v>16556</v>
      </c>
      <c r="C23" s="5" t="n">
        <v>487</v>
      </c>
      <c r="D23" s="5" t="n">
        <v>-60334</v>
      </c>
    </row>
    <row r="24">
      <c r="A24" s="4" t="inlineStr">
        <is>
          <t>Foreign currency translation adjustment, net of income taxes</t>
        </is>
      </c>
      <c r="B24" s="6" t="n">
        <v>0</v>
      </c>
      <c r="C24" s="6" t="n">
        <v>0</v>
      </c>
      <c r="D24"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INFORMATION - Condensed Statements of Cash Flows (Details) - USD ($) $ in Thousands</t>
        </is>
      </c>
      <c r="B1" s="2" t="inlineStr">
        <is>
          <t>12 Months Ended</t>
        </is>
      </c>
    </row>
    <row r="2">
      <c r="B2" s="2" t="inlineStr">
        <is>
          <t>Dec. 31, 2020</t>
        </is>
      </c>
      <c r="C2" s="2" t="inlineStr">
        <is>
          <t>Dec. 31, 2019</t>
        </is>
      </c>
      <c r="D2" s="2" t="inlineStr">
        <is>
          <t>Dec. 31, 2018</t>
        </is>
      </c>
    </row>
    <row r="3">
      <c r="A3" s="4" t="inlineStr">
        <is>
          <t>Net (loss) / income</t>
        </is>
      </c>
      <c r="B3" s="6" t="n">
        <v>13346</v>
      </c>
      <c r="C3" s="6" t="n">
        <v>1058</v>
      </c>
      <c r="D3" s="6" t="n">
        <v>-59602</v>
      </c>
    </row>
    <row r="4">
      <c r="A4" s="4" t="inlineStr">
        <is>
          <t>Change in fair value of convertible promissory notes</t>
        </is>
      </c>
      <c r="C4" s="5" t="n">
        <v>-14591</v>
      </c>
      <c r="D4" s="5" t="n">
        <v>22791</v>
      </c>
    </row>
    <row r="5">
      <c r="A5" s="4" t="inlineStr">
        <is>
          <t>Prepaid expenses and other current assets</t>
        </is>
      </c>
      <c r="B5" s="5" t="n">
        <v>-2005</v>
      </c>
      <c r="C5" s="5" t="n">
        <v>3416</v>
      </c>
      <c r="D5" s="5" t="n">
        <v>10298</v>
      </c>
    </row>
    <row r="6">
      <c r="A6" s="4" t="inlineStr">
        <is>
          <t>Accrued expenses and other current liabilities</t>
        </is>
      </c>
      <c r="B6" s="5" t="n">
        <v>14373</v>
      </c>
      <c r="C6" s="5" t="n">
        <v>5292</v>
      </c>
      <c r="D6" s="5" t="n">
        <v>-1584</v>
      </c>
    </row>
    <row r="7">
      <c r="A7" s="4" t="inlineStr">
        <is>
          <t>Net cash (used in)/provided by operating activities</t>
        </is>
      </c>
      <c r="B7" s="5" t="n">
        <v>29314</v>
      </c>
      <c r="C7" s="5" t="n">
        <v>1882</v>
      </c>
      <c r="D7" s="5" t="n">
        <v>-29868</v>
      </c>
    </row>
    <row r="8">
      <c r="A8" s="4" t="inlineStr">
        <is>
          <t>Net cash provided by / (used in) investing activities</t>
        </is>
      </c>
      <c r="B8" s="5" t="n">
        <v>-1836</v>
      </c>
      <c r="C8" s="5" t="n">
        <v>-681</v>
      </c>
      <c r="D8" s="5" t="n">
        <v>3296</v>
      </c>
    </row>
    <row r="9">
      <c r="A9" s="4" t="inlineStr">
        <is>
          <t>Repurchase of ordinary shares</t>
        </is>
      </c>
      <c r="B9" s="5" t="n">
        <v>-2695</v>
      </c>
      <c r="C9" s="5" t="n">
        <v>-251</v>
      </c>
      <c r="D9" s="5" t="n">
        <v>-3354</v>
      </c>
    </row>
    <row r="10">
      <c r="A10" s="4" t="inlineStr">
        <is>
          <t>Net cash used in financing activities</t>
        </is>
      </c>
      <c r="B10" s="5" t="n">
        <v>-3686</v>
      </c>
      <c r="C10" s="5" t="n">
        <v>-551</v>
      </c>
      <c r="D10" s="5" t="n">
        <v>-3365</v>
      </c>
    </row>
    <row r="11">
      <c r="A11" s="4" t="inlineStr">
        <is>
          <t>Net (decrease) / increase in cash, cash equivalents and restricted cash</t>
        </is>
      </c>
      <c r="B11" s="5" t="n">
        <v>23792</v>
      </c>
      <c r="C11" s="5" t="n">
        <v>650</v>
      </c>
      <c r="D11" s="5" t="n">
        <v>-29937</v>
      </c>
    </row>
    <row r="12">
      <c r="A12" s="4" t="inlineStr">
        <is>
          <t>Cash, cash equivalents and restricted cash at beginning of year</t>
        </is>
      </c>
      <c r="B12" s="5" t="n">
        <v>40445</v>
      </c>
      <c r="C12" s="5" t="n">
        <v>39802</v>
      </c>
      <c r="D12" s="5" t="n">
        <v>70014</v>
      </c>
    </row>
    <row r="13">
      <c r="A13" s="4" t="inlineStr">
        <is>
          <t>Cash, cash equivalents and restricted cash at end of year</t>
        </is>
      </c>
      <c r="B13" s="5" t="n">
        <v>65529</v>
      </c>
      <c r="C13" s="5" t="n">
        <v>40445</v>
      </c>
      <c r="D13" s="5" t="n">
        <v>39802</v>
      </c>
    </row>
    <row r="14">
      <c r="A14" s="4" t="inlineStr">
        <is>
          <t>LightInTheBox Holding Co., Ltd.</t>
        </is>
      </c>
    </row>
    <row r="15">
      <c r="A15" s="4" t="inlineStr">
        <is>
          <t>Net (loss) / income</t>
        </is>
      </c>
      <c r="B15" s="5" t="n">
        <v>13317</v>
      </c>
      <c r="C15" s="5" t="n">
        <v>999</v>
      </c>
      <c r="D15" s="5" t="n">
        <v>-59601</v>
      </c>
    </row>
    <row r="16">
      <c r="A16" s="4" t="inlineStr">
        <is>
          <t>Share of (loss) / income from subsidiaries and VIEs</t>
        </is>
      </c>
      <c r="B16" s="5" t="n">
        <v>-16202</v>
      </c>
      <c r="C16" s="5" t="n">
        <v>12479</v>
      </c>
      <c r="D16" s="5" t="n">
        <v>35665</v>
      </c>
    </row>
    <row r="17">
      <c r="A17" s="4" t="inlineStr">
        <is>
          <t>Change in fair value of convertible promissory notes</t>
        </is>
      </c>
      <c r="C17" s="5" t="n">
        <v>-14591</v>
      </c>
      <c r="D17" s="5" t="n">
        <v>22791</v>
      </c>
    </row>
    <row r="18">
      <c r="A18" s="4" t="inlineStr">
        <is>
          <t>Prepaid expenses and other current assets</t>
        </is>
      </c>
      <c r="B18" s="5" t="n">
        <v>-83</v>
      </c>
      <c r="C18" s="5" t="n">
        <v>-41</v>
      </c>
      <c r="D18" s="5" t="n">
        <v>283</v>
      </c>
    </row>
    <row r="19">
      <c r="A19" s="4" t="inlineStr">
        <is>
          <t>Accrued expenses and other current liabilities</t>
        </is>
      </c>
      <c r="B19" s="5" t="n">
        <v>681</v>
      </c>
      <c r="C19" s="5" t="n">
        <v>-1262</v>
      </c>
      <c r="D19" s="5" t="n">
        <v>-1469</v>
      </c>
    </row>
    <row r="20">
      <c r="A20" s="4" t="inlineStr">
        <is>
          <t>Net cash (used in)/provided by operating activities</t>
        </is>
      </c>
      <c r="B20" s="5" t="n">
        <v>-2287</v>
      </c>
      <c r="C20" s="5" t="n">
        <v>-2416</v>
      </c>
      <c r="D20" s="5" t="n">
        <v>-2331</v>
      </c>
    </row>
    <row r="21">
      <c r="A21" s="4" t="inlineStr">
        <is>
          <t>Changes in amounts due from subsidiaries and VIEs</t>
        </is>
      </c>
      <c r="B21" s="5" t="n">
        <v>4926</v>
      </c>
      <c r="C21" s="5" t="n">
        <v>2490</v>
      </c>
      <c r="D21" s="5" t="n">
        <v>4512</v>
      </c>
    </row>
    <row r="22">
      <c r="A22" s="4" t="inlineStr">
        <is>
          <t>Net cash provided by / (used in) investing activities</t>
        </is>
      </c>
      <c r="B22" s="5" t="n">
        <v>4926</v>
      </c>
      <c r="C22" s="5" t="n">
        <v>2490</v>
      </c>
      <c r="D22" s="5" t="n">
        <v>4512</v>
      </c>
    </row>
    <row r="23">
      <c r="A23" s="4" t="inlineStr">
        <is>
          <t>Proceeds from private placement and options exercised</t>
        </is>
      </c>
      <c r="D23" s="5" t="n">
        <v>13</v>
      </c>
    </row>
    <row r="24">
      <c r="A24" s="4" t="inlineStr">
        <is>
          <t>Repurchase of ordinary shares</t>
        </is>
      </c>
      <c r="B24" s="5" t="n">
        <v>-2695</v>
      </c>
      <c r="C24" s="5" t="n">
        <v>-251</v>
      </c>
      <c r="D24" s="5" t="n">
        <v>-3354</v>
      </c>
    </row>
    <row r="25">
      <c r="A25" s="4" t="inlineStr">
        <is>
          <t>Net cash used in financing activities</t>
        </is>
      </c>
      <c r="B25" s="5" t="n">
        <v>-2695</v>
      </c>
      <c r="C25" s="5" t="n">
        <v>-251</v>
      </c>
      <c r="D25" s="5" t="n">
        <v>-3341</v>
      </c>
    </row>
    <row r="26">
      <c r="A26" s="4" t="inlineStr">
        <is>
          <t>Net (decrease) / increase in cash, cash equivalents and restricted cash</t>
        </is>
      </c>
      <c r="B26" s="5" t="n">
        <v>-56</v>
      </c>
      <c r="C26" s="5" t="n">
        <v>-177</v>
      </c>
      <c r="D26" s="5" t="n">
        <v>-1160</v>
      </c>
    </row>
    <row r="27">
      <c r="A27" s="4" t="inlineStr">
        <is>
          <t>Cash, cash equivalents and restricted cash at beginning of year</t>
        </is>
      </c>
      <c r="B27" s="5" t="n">
        <v>134</v>
      </c>
      <c r="C27" s="5" t="n">
        <v>311</v>
      </c>
      <c r="D27" s="5" t="n">
        <v>1471</v>
      </c>
    </row>
    <row r="28">
      <c r="A28" s="4" t="inlineStr">
        <is>
          <t>Cash, cash equivalents and restricted cash at end of year</t>
        </is>
      </c>
      <c r="B28" s="6" t="n">
        <v>78</v>
      </c>
      <c r="C28" s="6" t="n">
        <v>134</v>
      </c>
      <c r="D28" s="6" t="n">
        <v>3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 income</t>
        </is>
      </c>
      <c r="B4" s="6" t="n">
        <v>13346</v>
      </c>
      <c r="C4" s="6" t="n">
        <v>1058</v>
      </c>
      <c r="D4" s="6" t="n">
        <v>-59602</v>
      </c>
    </row>
    <row r="5">
      <c r="A5" s="3" t="inlineStr">
        <is>
          <t>Adjustments to reconcile net (loss)/income to net cash used in operating activities:</t>
        </is>
      </c>
    </row>
    <row r="6">
      <c r="A6" s="4" t="inlineStr">
        <is>
          <t>Depreciation and amortization</t>
        </is>
      </c>
      <c r="B6" s="5" t="n">
        <v>2443</v>
      </c>
      <c r="C6" s="5" t="n">
        <v>2518</v>
      </c>
      <c r="D6" s="5" t="n">
        <v>870</v>
      </c>
    </row>
    <row r="7">
      <c r="A7" s="4" t="inlineStr">
        <is>
          <t>Loss /(Gain) on disposal of property and equipment</t>
        </is>
      </c>
      <c r="B7" s="5" t="n">
        <v>106</v>
      </c>
      <c r="C7" s="5" t="n">
        <v>-1</v>
      </c>
      <c r="D7" s="5" t="n">
        <v>36</v>
      </c>
    </row>
    <row r="8">
      <c r="A8" s="4" t="inlineStr">
        <is>
          <t>Share-based compensation</t>
        </is>
      </c>
      <c r="B8" s="5" t="n">
        <v>3606</v>
      </c>
      <c r="C8" s="5" t="n">
        <v>2060</v>
      </c>
      <c r="D8" s="5" t="n">
        <v>405</v>
      </c>
    </row>
    <row r="9">
      <c r="A9" s="4" t="inlineStr">
        <is>
          <t>Unrealized foreign exchange loss / (gain)</t>
        </is>
      </c>
      <c r="B9" s="5" t="n">
        <v>-1407</v>
      </c>
      <c r="C9" s="5" t="n">
        <v>-129</v>
      </c>
      <c r="D9" s="5" t="n">
        <v>339</v>
      </c>
    </row>
    <row r="10">
      <c r="A10" s="4" t="inlineStr">
        <is>
          <t>Share of income and gain from equity method investment</t>
        </is>
      </c>
      <c r="C10" s="5" t="n">
        <v>-1988</v>
      </c>
      <c r="D10" s="5" t="n">
        <v>-221</v>
      </c>
    </row>
    <row r="11">
      <c r="A11" s="4" t="inlineStr">
        <is>
          <t>Fair value change of equity investment without readily determinable fair values under the measurement alternative</t>
        </is>
      </c>
      <c r="B11" s="5" t="n">
        <v>-13450</v>
      </c>
    </row>
    <row r="12">
      <c r="A12" s="4" t="inlineStr">
        <is>
          <t>Change in fair value of convertible promissory notes</t>
        </is>
      </c>
      <c r="C12" s="5" t="n">
        <v>-14591</v>
      </c>
      <c r="D12" s="5" t="n">
        <v>22791</v>
      </c>
    </row>
    <row r="13">
      <c r="A13" s="4" t="inlineStr">
        <is>
          <t>Allowance for credit losses</t>
        </is>
      </c>
      <c r="B13" s="5" t="n">
        <v>-688</v>
      </c>
      <c r="C13" s="5" t="n">
        <v>-199</v>
      </c>
      <c r="D13" s="5" t="n">
        <v>533</v>
      </c>
    </row>
    <row r="14">
      <c r="A14" s="4" t="inlineStr">
        <is>
          <t>Inventory write-down / (reversal when sold)</t>
        </is>
      </c>
      <c r="B14" s="5" t="n">
        <v>-108</v>
      </c>
      <c r="C14" s="5" t="n">
        <v>-458</v>
      </c>
      <c r="D14" s="5" t="n">
        <v>2456</v>
      </c>
    </row>
    <row r="15">
      <c r="A15" s="4" t="inlineStr">
        <is>
          <t>Deferred income tax</t>
        </is>
      </c>
      <c r="B15" s="5" t="n">
        <v>3363</v>
      </c>
      <c r="C15" s="5" t="n">
        <v>0</v>
      </c>
      <c r="D15" s="5" t="n">
        <v>0</v>
      </c>
    </row>
    <row r="16">
      <c r="A16" s="3" t="inlineStr">
        <is>
          <t>Changes in operating assets and liabilities, net of effect of acquisition of Ezbuy:</t>
        </is>
      </c>
    </row>
    <row r="17">
      <c r="A17" s="4" t="inlineStr">
        <is>
          <t>Accounts receivable</t>
        </is>
      </c>
      <c r="B17" s="5" t="n">
        <v>859</v>
      </c>
      <c r="C17" s="5" t="n">
        <v>-777</v>
      </c>
      <c r="D17" s="5" t="n">
        <v>1860</v>
      </c>
    </row>
    <row r="18">
      <c r="A18" s="4" t="inlineStr">
        <is>
          <t>Inventories</t>
        </is>
      </c>
      <c r="B18" s="5" t="n">
        <v>-2455</v>
      </c>
      <c r="C18" s="5" t="n">
        <v>1582</v>
      </c>
      <c r="D18" s="5" t="n">
        <v>5638</v>
      </c>
    </row>
    <row r="19">
      <c r="A19" s="4" t="inlineStr">
        <is>
          <t>Prepaid expenses and other current assets</t>
        </is>
      </c>
      <c r="B19" s="5" t="n">
        <v>-2005</v>
      </c>
      <c r="C19" s="5" t="n">
        <v>3416</v>
      </c>
      <c r="D19" s="5" t="n">
        <v>10298</v>
      </c>
    </row>
    <row r="20">
      <c r="A20" s="4" t="inlineStr">
        <is>
          <t>Amounts due from related parties</t>
        </is>
      </c>
      <c r="B20" s="5" t="n">
        <v>315</v>
      </c>
      <c r="C20" s="5" t="n">
        <v>-377</v>
      </c>
    </row>
    <row r="21">
      <c r="A21" s="4" t="inlineStr">
        <is>
          <t>Long-term rental deposits</t>
        </is>
      </c>
      <c r="B21" s="5" t="n">
        <v>71</v>
      </c>
      <c r="C21" s="5" t="n">
        <v>353</v>
      </c>
      <c r="D21" s="5" t="n">
        <v>-81</v>
      </c>
    </row>
    <row r="22">
      <c r="A22" s="4" t="inlineStr">
        <is>
          <t>Accounts payable</t>
        </is>
      </c>
      <c r="B22" s="5" t="n">
        <v>-690</v>
      </c>
      <c r="C22" s="5" t="n">
        <v>4702</v>
      </c>
      <c r="D22" s="5" t="n">
        <v>-16185</v>
      </c>
    </row>
    <row r="23">
      <c r="A23" s="4" t="inlineStr">
        <is>
          <t>Amounts due to related parties</t>
        </is>
      </c>
      <c r="B23" s="5" t="n">
        <v>-19</v>
      </c>
      <c r="C23" s="5" t="n">
        <v>-4767</v>
      </c>
      <c r="D23" s="5" t="n">
        <v>4953</v>
      </c>
    </row>
    <row r="24">
      <c r="A24" s="4" t="inlineStr">
        <is>
          <t>Advance from customers</t>
        </is>
      </c>
      <c r="B24" s="5" t="n">
        <v>11548</v>
      </c>
      <c r="C24" s="5" t="n">
        <v>3999</v>
      </c>
      <c r="D24" s="5" t="n">
        <v>-2374</v>
      </c>
    </row>
    <row r="25">
      <c r="A25" s="4" t="inlineStr">
        <is>
          <t>Accrued expenses and other current liabilities</t>
        </is>
      </c>
      <c r="B25" s="5" t="n">
        <v>14373</v>
      </c>
      <c r="C25" s="5" t="n">
        <v>5292</v>
      </c>
      <c r="D25" s="5" t="n">
        <v>-1584</v>
      </c>
    </row>
    <row r="26">
      <c r="A26" s="4" t="inlineStr">
        <is>
          <t>Operating lease right-of-use assets</t>
        </is>
      </c>
      <c r="B26" s="5" t="n">
        <v>-10</v>
      </c>
      <c r="C26" s="5" t="n">
        <v>-11976</v>
      </c>
    </row>
    <row r="27">
      <c r="A27" s="4" t="inlineStr">
        <is>
          <t>Operating lease liabilities</t>
        </is>
      </c>
      <c r="B27" s="5" t="n">
        <v>116</v>
      </c>
      <c r="C27" s="5" t="n">
        <v>12165</v>
      </c>
    </row>
    <row r="28">
      <c r="A28" s="4" t="inlineStr">
        <is>
          <t>Net cash (used in)/provided by operating activities</t>
        </is>
      </c>
      <c r="B28" s="5" t="n">
        <v>29314</v>
      </c>
      <c r="C28" s="5" t="n">
        <v>1882</v>
      </c>
      <c r="D28" s="5" t="n">
        <v>-29868</v>
      </c>
    </row>
    <row r="29">
      <c r="A29" s="3" t="inlineStr">
        <is>
          <t>Cash flows from investing activities</t>
        </is>
      </c>
    </row>
    <row r="30">
      <c r="A30" s="4" t="inlineStr">
        <is>
          <t>Purchase of property and equipment</t>
        </is>
      </c>
      <c r="B30" s="5" t="n">
        <v>-2233</v>
      </c>
      <c r="C30" s="5" t="n">
        <v>-917</v>
      </c>
      <c r="D30" s="5" t="n">
        <v>-387</v>
      </c>
    </row>
    <row r="31">
      <c r="A31" s="4" t="inlineStr">
        <is>
          <t>Capitalized internal use software</t>
        </is>
      </c>
      <c r="B31" s="5" t="n">
        <v>-1627</v>
      </c>
    </row>
    <row r="32">
      <c r="A32" s="4" t="inlineStr">
        <is>
          <t>Proceeds from disposal of property and equipment</t>
        </is>
      </c>
      <c r="B32" s="5" t="n">
        <v>621</v>
      </c>
      <c r="C32" s="5" t="n">
        <v>236</v>
      </c>
    </row>
    <row r="33">
      <c r="A33" s="4" t="inlineStr">
        <is>
          <t>Cash acquired from acquisition of Ezbuy</t>
        </is>
      </c>
      <c r="D33" s="5" t="n">
        <v>3683</v>
      </c>
    </row>
    <row r="34">
      <c r="A34" s="4" t="inlineStr">
        <is>
          <t>Proceeds from disposal of long-term investment</t>
        </is>
      </c>
      <c r="B34" s="5" t="n">
        <v>1403</v>
      </c>
    </row>
    <row r="35">
      <c r="A35" s="4" t="inlineStr">
        <is>
          <t>Net cash provided by / (used in) investing activities</t>
        </is>
      </c>
      <c r="B35" s="5" t="n">
        <v>-1836</v>
      </c>
      <c r="C35" s="5" t="n">
        <v>-681</v>
      </c>
      <c r="D35" s="5" t="n">
        <v>3296</v>
      </c>
    </row>
    <row r="36">
      <c r="A36" s="3" t="inlineStr">
        <is>
          <t>Cash flows from financing activities</t>
        </is>
      </c>
    </row>
    <row r="37">
      <c r="A37" s="4" t="inlineStr">
        <is>
          <t>Proceeds from exercise of share options</t>
        </is>
      </c>
      <c r="D37" s="5" t="n">
        <v>13</v>
      </c>
    </row>
    <row r="38">
      <c r="A38" s="4" t="inlineStr">
        <is>
          <t>Principal repayment of finance leases</t>
        </is>
      </c>
      <c r="B38" s="5" t="n">
        <v>-991</v>
      </c>
      <c r="C38" s="5" t="n">
        <v>-300</v>
      </c>
      <c r="D38" s="5" t="n">
        <v>-24</v>
      </c>
    </row>
    <row r="39">
      <c r="A39" s="4" t="inlineStr">
        <is>
          <t>Repurchase of ordinary shares</t>
        </is>
      </c>
      <c r="B39" s="5" t="n">
        <v>-2695</v>
      </c>
      <c r="C39" s="5" t="n">
        <v>-251</v>
      </c>
      <c r="D39" s="5" t="n">
        <v>-3354</v>
      </c>
    </row>
    <row r="40">
      <c r="A40" s="4" t="inlineStr">
        <is>
          <t>Net cash used in financing activities</t>
        </is>
      </c>
      <c r="B40" s="5" t="n">
        <v>-3686</v>
      </c>
      <c r="C40" s="5" t="n">
        <v>-551</v>
      </c>
      <c r="D40" s="5" t="n">
        <v>-3365</v>
      </c>
    </row>
    <row r="41">
      <c r="A41" s="4" t="inlineStr">
        <is>
          <t>Net (decrease) / increase in cash, cash equivalents and restricted cash</t>
        </is>
      </c>
      <c r="B41" s="5" t="n">
        <v>23792</v>
      </c>
      <c r="C41" s="5" t="n">
        <v>650</v>
      </c>
      <c r="D41" s="5" t="n">
        <v>-29937</v>
      </c>
    </row>
    <row r="42">
      <c r="A42" s="4" t="inlineStr">
        <is>
          <t>Effect of exchange rate changes on cash and cash equivalents and restricted cash</t>
        </is>
      </c>
      <c r="B42" s="5" t="n">
        <v>1292</v>
      </c>
      <c r="C42" s="5" t="n">
        <v>-7</v>
      </c>
      <c r="D42" s="5" t="n">
        <v>-275</v>
      </c>
    </row>
    <row r="43">
      <c r="A43" s="4" t="inlineStr">
        <is>
          <t>Cash, cash equivalents and restricted cash at beginning of year</t>
        </is>
      </c>
      <c r="B43" s="5" t="n">
        <v>40445</v>
      </c>
      <c r="C43" s="5" t="n">
        <v>39802</v>
      </c>
      <c r="D43" s="5" t="n">
        <v>70014</v>
      </c>
    </row>
    <row r="44">
      <c r="A44" s="4" t="inlineStr">
        <is>
          <t>Cash, cash equivalents and restricted cash at end of year</t>
        </is>
      </c>
      <c r="B44" s="5" t="n">
        <v>65529</v>
      </c>
      <c r="C44" s="5" t="n">
        <v>40445</v>
      </c>
      <c r="D44" s="5" t="n">
        <v>39802</v>
      </c>
    </row>
    <row r="45">
      <c r="A45" s="3" t="inlineStr">
        <is>
          <t>Reconciliation of cash and cash equivalents and restricted cash to the consolidated balance sheets</t>
        </is>
      </c>
    </row>
    <row r="46">
      <c r="A46" s="4" t="inlineStr">
        <is>
          <t>Cash and cash equivalents</t>
        </is>
      </c>
      <c r="B46" s="5" t="n">
        <v>61477</v>
      </c>
      <c r="C46" s="5" t="n">
        <v>37736</v>
      </c>
      <c r="D46" s="5" t="n">
        <v>38808</v>
      </c>
    </row>
    <row r="47">
      <c r="A47" s="4" t="inlineStr">
        <is>
          <t>Restricted cash</t>
        </is>
      </c>
      <c r="B47" s="5" t="n">
        <v>4052</v>
      </c>
      <c r="C47" s="5" t="n">
        <v>2709</v>
      </c>
      <c r="D47" s="5" t="n">
        <v>994</v>
      </c>
    </row>
    <row r="48">
      <c r="A48" s="3" t="inlineStr">
        <is>
          <t>Supplemental cash flow information:</t>
        </is>
      </c>
    </row>
    <row r="49">
      <c r="A49" s="4" t="inlineStr">
        <is>
          <t>Income taxes paid</t>
        </is>
      </c>
      <c r="B49" s="5" t="n">
        <v>-27</v>
      </c>
      <c r="C49" s="5" t="n">
        <v>-133</v>
      </c>
      <c r="D49" s="5" t="n">
        <v>-55</v>
      </c>
    </row>
    <row r="50">
      <c r="A50" s="4" t="inlineStr">
        <is>
          <t>Interest expense paid</t>
        </is>
      </c>
      <c r="B50" s="5" t="n">
        <v>-92</v>
      </c>
      <c r="C50" s="5" t="n">
        <v>-66</v>
      </c>
      <c r="D50" s="5" t="n">
        <v>-4</v>
      </c>
    </row>
    <row r="51">
      <c r="A51" s="3" t="inlineStr">
        <is>
          <t>Noncash investing activities:</t>
        </is>
      </c>
    </row>
    <row r="52">
      <c r="A52" s="4" t="inlineStr">
        <is>
          <t>Issuance of convertible promissory notes as the consideration of acquisition of Ezbuy</t>
        </is>
      </c>
      <c r="D52" s="5" t="n">
        <v>-29131</v>
      </c>
    </row>
    <row r="53">
      <c r="A53" s="4" t="inlineStr">
        <is>
          <t>Acquisition of property, plant and equipment included in long-term payable</t>
        </is>
      </c>
      <c r="D53" s="6" t="n">
        <v>-1170</v>
      </c>
    </row>
    <row r="54">
      <c r="A54" s="4" t="inlineStr">
        <is>
          <t>Purchase of property and equipment included in accrued expenses and other current liabilities</t>
        </is>
      </c>
      <c r="C54" s="5" t="n">
        <v>758</v>
      </c>
    </row>
    <row r="55">
      <c r="A55" s="4" t="inlineStr">
        <is>
          <t>Disposal of property and equipment included in prepaid expenses and other current assets</t>
        </is>
      </c>
      <c r="C55" s="5" t="n">
        <v>-400</v>
      </c>
    </row>
    <row r="56">
      <c r="A56" s="4" t="inlineStr">
        <is>
          <t>Operating lease right-of-use assets obtained in exchange for new operating lease liabilities</t>
        </is>
      </c>
      <c r="B56" s="6" t="n">
        <v>10261</v>
      </c>
      <c r="C56" s="5" t="n">
        <v>10060</v>
      </c>
    </row>
    <row r="57">
      <c r="A57" s="4" t="inlineStr">
        <is>
          <t>Disposal of long-term investment included in amounts due from related parties</t>
        </is>
      </c>
      <c r="C57" s="6" t="n">
        <v>-42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07:09:46Z</dcterms:created>
  <dcterms:modified xmlns:dcterms="http://purl.org/dc/terms/" xmlns:xsi="http://www.w3.org/2001/XMLSchema-instance" xsi:type="dcterms:W3CDTF">2021-04-21T07:09:46Z</dcterms:modified>
</cp:coreProperties>
</file>